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Merger" sheetId="7" r:id="rId7"/>
    <s:sheet name="Business and summary of signifi" sheetId="8" r:id="rId8"/>
    <s:sheet name="Inventory" sheetId="9" r:id="rId9"/>
    <s:sheet name="Other current assets" sheetId="10" r:id="rId10"/>
    <s:sheet name="Property and equipment, net" sheetId="11" r:id="rId11"/>
    <s:sheet name="Accrued expenses" sheetId="12" r:id="rId12"/>
    <s:sheet name="Long term debt" sheetId="13" r:id="rId13"/>
    <s:sheet name="Nonconsolidated variable intere" sheetId="14" r:id="rId14"/>
    <s:sheet name="Related party transactions" sheetId="15" r:id="rId15"/>
    <s:sheet name="Income taxes" sheetId="16" r:id="rId16"/>
    <s:sheet name="Derivative liability" sheetId="17" r:id="rId17"/>
    <s:sheet name="Commitments and contingencies" sheetId="18" r:id="rId18"/>
    <s:sheet name="Retirement plan" sheetId="19" r:id="rId19"/>
    <s:sheet name="Outstanding warrants" sheetId="20" r:id="rId20"/>
    <s:sheet name="Discontinued operations" sheetId="21" r:id="rId21"/>
    <s:sheet name="Litigation" sheetId="22" r:id="rId22"/>
    <s:sheet name="Other matters" sheetId="23" r:id="rId23"/>
    <s:sheet name="Stockholders' equity" sheetId="24" r:id="rId24"/>
    <s:sheet name="Stock-based compensation" sheetId="25" r:id="rId25"/>
    <s:sheet name="Segment reporting" sheetId="26" r:id="rId26"/>
    <s:sheet name="Geographic information" sheetId="27" r:id="rId27"/>
    <s:sheet name="Liquidity and Capital Resources" sheetId="28" r:id="rId28"/>
    <s:sheet name="Subsequent events" sheetId="29" r:id="rId29"/>
    <s:sheet name="Business and summary of signi30" sheetId="30" r:id="rId30"/>
    <s:sheet name="Business and summary of signi31" sheetId="31" r:id="rId31"/>
    <s:sheet name="Inventory (Tables)" sheetId="32" r:id="rId32"/>
    <s:sheet name="Other current assets (Tables)" sheetId="33" r:id="rId33"/>
    <s:sheet name="Property and equipment, net (Ta" sheetId="34" r:id="rId34"/>
    <s:sheet name="Accrued expenses (Tables)" sheetId="35" r:id="rId35"/>
    <s:sheet name="Long term debt (Tables)" sheetId="36" r:id="rId36"/>
    <s:sheet name="Nonconsolidated variable inte37" sheetId="37" r:id="rId37"/>
    <s:sheet name="Income taxes (Tables)" sheetId="38" r:id="rId38"/>
    <s:sheet name="Derivative liability (Tables)" sheetId="39" r:id="rId39"/>
    <s:sheet name="Commitments and contingencies (" sheetId="40" r:id="rId40"/>
    <s:sheet name="Discontinued operations (Tables" sheetId="41" r:id="rId41"/>
    <s:sheet name="Stock-based compensation (Table" sheetId="42" r:id="rId42"/>
    <s:sheet name="Segment reporting (Tables)" sheetId="43" r:id="rId43"/>
    <s:sheet name="Geographic information (Tables)" sheetId="44" r:id="rId44"/>
    <s:sheet name="Business and summary of signi45" sheetId="45" r:id="rId45"/>
    <s:sheet name="Business and summary of signi46" sheetId="46" r:id="rId46"/>
    <s:sheet name="Business and summary of signi47" sheetId="47" r:id="rId47"/>
    <s:sheet name="Business and summary of signi48" sheetId="48" r:id="rId48"/>
    <s:sheet name="Business and summary of signi49" sheetId="49" r:id="rId49"/>
    <s:sheet name="Business and summary of signi50" sheetId="50" r:id="rId50"/>
    <s:sheet name="Business and summary of signi51" sheetId="51" r:id="rId51"/>
    <s:sheet name="Inventory (Details)" sheetId="52" r:id="rId52"/>
    <s:sheet name="Other current assets (Details)" sheetId="53" r:id="rId53"/>
    <s:sheet name="Property and equipment, net (De" sheetId="54" r:id="rId54"/>
    <s:sheet name="Accrued expenses (Details)" sheetId="55" r:id="rId55"/>
    <s:sheet name="Long term debt - Schedule of lo" sheetId="56" r:id="rId56"/>
    <s:sheet name="Long term debt - Narrative (Det" sheetId="57" r:id="rId57"/>
    <s:sheet name="Nonconsolidated variable inte58" sheetId="58" r:id="rId58"/>
    <s:sheet name="Nonconsolidated variable inte59" sheetId="59" r:id="rId59"/>
    <s:sheet name="Nonconsolidated variable inte60" sheetId="60" r:id="rId60"/>
    <s:sheet name="Related party transactions (Det" sheetId="61" r:id="rId61"/>
    <s:sheet name="Income taxes - Schedule of prov" sheetId="62" r:id="rId62"/>
    <s:sheet name="Income taxes - Schedule of inco" sheetId="63" r:id="rId63"/>
    <s:sheet name="Income taxes - Schedule of reco" sheetId="64" r:id="rId64"/>
    <s:sheet name="Income taxes - Schedule of defe" sheetId="65" r:id="rId65"/>
    <s:sheet name="Income taxes Income taxes - Nar" sheetId="66" r:id="rId66"/>
    <s:sheet name="Derivative liability - Narrativ" sheetId="67" r:id="rId67"/>
    <s:sheet name="Derivative liability - Componen" sheetId="68" r:id="rId68"/>
    <s:sheet name="Commitments and contingencies -" sheetId="69" r:id="rId69"/>
    <s:sheet name="Commitments and contingencies70" sheetId="70" r:id="rId70"/>
    <s:sheet name="Outstanding warrants (Details)" sheetId="71" r:id="rId71"/>
    <s:sheet name="Discontinued operations (Detail" sheetId="72" r:id="rId72"/>
    <s:sheet name="Other matters (Details)" sheetId="73" r:id="rId73"/>
    <s:sheet name="Stockholders' equity (Details)" sheetId="74" r:id="rId74"/>
    <s:sheet name="Stock-based compensation - Narr" sheetId="75" r:id="rId75"/>
    <s:sheet name="Stock-based compensation - Stoc" sheetId="76" r:id="rId76"/>
    <s:sheet name="Stock-based compensation - Fair" sheetId="77" r:id="rId77"/>
    <s:sheet name="Stock-based compensation - Summ" sheetId="78" r:id="rId78"/>
    <s:sheet name="Segment reporting (Details)" sheetId="79" r:id="rId79"/>
    <s:sheet name="Geographic information (Details" sheetId="80" r:id="rId80"/>
    <s:sheet name="Liquidity and Capital Resourc81" sheetId="81" r:id="rId81"/>
    <s:sheet name="Subsequent events (Details)" sheetId="82" r:id="rId82"/>
  </s:sheets>
  <s:definedNames/>
  <s:calcPr calcId="124519" calcMode="auto" fullCalcOnLoad="1"/>
</s:workbook>
</file>

<file path=xl/sharedStrings.xml><?xml version="1.0" encoding="utf-8"?>
<sst xmlns="http://schemas.openxmlformats.org/spreadsheetml/2006/main" uniqueCount="820">
  <si>
    <t>Document and Entity Information - USD ($)</t>
  </si>
  <si>
    <t>12 Months Ended</t>
  </si>
  <si>
    <t>Dec. 31, 2015</t>
  </si>
  <si>
    <t>Mar. 30, 2016</t>
  </si>
  <si>
    <t>Jun. 30, 2015</t>
  </si>
  <si>
    <t>Document and Entity Information [Abstract]</t>
  </si>
  <si>
    <t>Entity Registrant Name</t>
  </si>
  <si>
    <t>ONE Group Hospitality,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 (Q1,Q2,Q3,FY)</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4</t>
  </si>
  <si>
    <t>Current assets:</t>
  </si>
  <si>
    <t>Cash and cash equivalents</t>
  </si>
  <si>
    <t>Accounts receivable</t>
  </si>
  <si>
    <t>Inventory</t>
  </si>
  <si>
    <t>Other current assets</t>
  </si>
  <si>
    <t>Due from related parties</t>
  </si>
  <si>
    <t>Total current assets</t>
  </si>
  <si>
    <t>Property &amp; equipment, net</t>
  </si>
  <si>
    <t>Investments</t>
  </si>
  <si>
    <t>Deferred tax assets</t>
  </si>
  <si>
    <t>Other assets</t>
  </si>
  <si>
    <t>Security deposits</t>
  </si>
  <si>
    <t>Total assets</t>
  </si>
  <si>
    <t>Current liabilities:</t>
  </si>
  <si>
    <t>Cash overdraft</t>
  </si>
  <si>
    <t>Long term debt, current portion</t>
  </si>
  <si>
    <t>Accounts payable</t>
  </si>
  <si>
    <t>Accrued expenses</t>
  </si>
  <si>
    <t>Derivative liability</t>
  </si>
  <si>
    <t>Due to related parties</t>
  </si>
  <si>
    <t>Deferred revenue</t>
  </si>
  <si>
    <t>Total current liabilities</t>
  </si>
  <si>
    <t>Other long term liabilities</t>
  </si>
  <si>
    <t>Deferred license revenue, long-term</t>
  </si>
  <si>
    <t>Long term debt net of current portion</t>
  </si>
  <si>
    <t>Deferred rent payable</t>
  </si>
  <si>
    <t>Total liabilities</t>
  </si>
  <si>
    <t>Commitments and contigencies</t>
  </si>
  <si>
    <t xml:space="preserve"> </t>
  </si>
  <si>
    <t>Stockholders’ equity:</t>
  </si>
  <si>
    <t>Common stock, $0.0001 par value, 75,000,000 shares authorized; 24,972,515 and 24,940,195 shares issued and outstanding at December 31, 2015 and 2014, respectively</t>
  </si>
  <si>
    <t>Preferred stock, $0.0001 par value, 10,000,000 shares authorized; 0 shares issued and outstanding at December 31, 2015 and 2014, respectively</t>
  </si>
  <si>
    <t>Additional paid-in capital</t>
  </si>
  <si>
    <t>Accumulated deficit</t>
  </si>
  <si>
    <t>Accumulated other comprehensive loss</t>
  </si>
  <si>
    <t>Total stockholders’ equity</t>
  </si>
  <si>
    <t>Noncontrolling interest</t>
  </si>
  <si>
    <t>Total stockholders’ equity including noncontrolling interest</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INCOME - USD ($)</t>
  </si>
  <si>
    <t>Revenues:</t>
  </si>
  <si>
    <t>Owned unit net revenues</t>
  </si>
  <si>
    <t>Management and incentive fee revenue</t>
  </si>
  <si>
    <t>Total revenue</t>
  </si>
  <si>
    <t>Owned operating expenses:</t>
  </si>
  <si>
    <t>Food and beverage costs</t>
  </si>
  <si>
    <t>Unit operating expenses</t>
  </si>
  <si>
    <t>General and administrative</t>
  </si>
  <si>
    <t>Depreciation and amortization</t>
  </si>
  <si>
    <t>Impairment loss</t>
  </si>
  <si>
    <t>Management and royalty fees</t>
  </si>
  <si>
    <t>Pre-opening expenses</t>
  </si>
  <si>
    <t>Transaction costs</t>
  </si>
  <si>
    <t>Equity in income of investee companies</t>
  </si>
  <si>
    <t>Derivative income</t>
  </si>
  <si>
    <t>Interest expense, net of interest income</t>
  </si>
  <si>
    <t>Other income, net</t>
  </si>
  <si>
    <t>Total costs and expenses</t>
  </si>
  <si>
    <t>(Loss) income from continuing operations before provision for income taxes</t>
  </si>
  <si>
    <t>(Benefit) provision for income taxes</t>
  </si>
  <si>
    <t>Income from continuing operations</t>
  </si>
  <si>
    <t>Loss from discontinued operations, net of taxes</t>
  </si>
  <si>
    <t>Net income</t>
  </si>
  <si>
    <t>Less: net income attributable to noncontrolling interest</t>
  </si>
  <si>
    <t>Net income attributable to The ONE Group Hospitality, Inc.</t>
  </si>
  <si>
    <t>Amounts attributable to The ONE Group Hospitality, Inc.:</t>
  </si>
  <si>
    <t>Other comprehensive loss</t>
  </si>
  <si>
    <t>Currency translation adjustment</t>
  </si>
  <si>
    <t>Comprehensive income</t>
  </si>
  <si>
    <t>Basic and diluted income (loss) per share:</t>
  </si>
  <si>
    <t>Continuing operations (in dollars per share)</t>
  </si>
  <si>
    <t>Discontinued operations (in dollars per share)</t>
  </si>
  <si>
    <t>Attributable to The ONE Group Hospitality, Inc. (in dollars per share)</t>
  </si>
  <si>
    <t>Shares used in computing basic and diluted income (loss) per share (in shares)</t>
  </si>
  <si>
    <t>CONSOLIDATED STATEMENTS OF CHANGES IN STOCKHOLDERS' EQUITY - USD ($)</t>
  </si>
  <si>
    <t>Total</t>
  </si>
  <si>
    <t>Common stock [Member]</t>
  </si>
  <si>
    <t>Additional paid-in capital [Member]</t>
  </si>
  <si>
    <t>Accumulated deficit [Member]</t>
  </si>
  <si>
    <t>Accumulated other comprehensive loss [Member]</t>
  </si>
  <si>
    <t>Total stockholders' equity [Member]</t>
  </si>
  <si>
    <t>Noncontrolling interest [Member]</t>
  </si>
  <si>
    <t>Beginning balance (in shares) at Dec. 31, 2013</t>
  </si>
  <si>
    <t>Beginning balance at Dec. 31, 2013</t>
  </si>
  <si>
    <t>Increase (Decrease) in Stockholders' Equity [Roll Forward]</t>
  </si>
  <si>
    <t>Adjustment to escrow shares for excess liabilities (in shares)</t>
  </si>
  <si>
    <t>Adjustment to escrow shares for excess liabilities</t>
  </si>
  <si>
    <t>Issuance of stock-based compensation</t>
  </si>
  <si>
    <t>Purchase of noncontrolling interest</t>
  </si>
  <si>
    <t>Member distributions</t>
  </si>
  <si>
    <t>Gain (loss) on foreign currency translation</t>
  </si>
  <si>
    <t>Net income (loss)</t>
  </si>
  <si>
    <t>Ending balance (in shares) at Dec. 31, 2014</t>
  </si>
  <si>
    <t>Ending balance at Dec. 31, 2014</t>
  </si>
  <si>
    <t>Issuance of stock-based compensation (in shares)</t>
  </si>
  <si>
    <t>Ending balance (in shares) at Dec. 31, 2015</t>
  </si>
  <si>
    <t>Ending balance at Dec. 31, 2015</t>
  </si>
  <si>
    <t>CONSOLIDATED STATEMENTS OF CASH FLOWS - USD ($)</t>
  </si>
  <si>
    <t>Operating activities:</t>
  </si>
  <si>
    <t>Adjustments to reconcile net loss to net cash (used in) provided by operating activities:</t>
  </si>
  <si>
    <t>Deferred taxes</t>
  </si>
  <si>
    <t>Income from equity method investments</t>
  </si>
  <si>
    <t>Stock-based compensation</t>
  </si>
  <si>
    <t>Impairment of fixed assets</t>
  </si>
  <si>
    <t>Changes in operating assets and liabilities:</t>
  </si>
  <si>
    <t>Prepaid expenses and other current assets</t>
  </si>
  <si>
    <t>Due from related parties, net</t>
  </si>
  <si>
    <t>Net cash provided by operating activities</t>
  </si>
  <si>
    <t>Investing activities:</t>
  </si>
  <si>
    <t>Purchase of property and equipment</t>
  </si>
  <si>
    <t>Purchase of minority interests</t>
  </si>
  <si>
    <t>Distribution from equity investment</t>
  </si>
  <si>
    <t>Net cash used in investing activities</t>
  </si>
  <si>
    <t>Financing activities:</t>
  </si>
  <si>
    <t>Net proceeds from line of credit</t>
  </si>
  <si>
    <t>Proceeds from term loan</t>
  </si>
  <si>
    <t>Repayment of term loan</t>
  </si>
  <si>
    <t>Repayment of equipment financing agreement</t>
  </si>
  <si>
    <t>Repayment of notes payable</t>
  </si>
  <si>
    <t>Distributions to non-controlling interests</t>
  </si>
  <si>
    <t>Net cash provided by financing activities</t>
  </si>
  <si>
    <t>Effect of exchange rate changes on cash</t>
  </si>
  <si>
    <t>Net decrease in cash and cash equivalents</t>
  </si>
  <si>
    <t>Cash and cash equivalents, beginning of year</t>
  </si>
  <si>
    <t>Cash and cash equivalents, end of year</t>
  </si>
  <si>
    <t>Supplemental disclosure of cash flow data:</t>
  </si>
  <si>
    <t>Interest paid</t>
  </si>
  <si>
    <t>Income taxes paid</t>
  </si>
  <si>
    <t>Noncash investing and financing activities:</t>
  </si>
  <si>
    <t>Noncash property, fixtures and equipment additions</t>
  </si>
  <si>
    <t>Merger</t>
  </si>
  <si>
    <t>Business Combinations [Abstract]</t>
  </si>
  <si>
    <t>Merger: On October 16, 2013, the Company closed a merger transaction (the “Merger”) with The ONE Group, LLC, a privately held Delaware limited liability company (“ONE Group”), pursuant to an Agreement and Plan of Merger, dated as of October 16, 2013 (the “Merger Agreement”), by and among The ONE Group Hospitality, Inc., formerly known as Committed Capital Acquisition Corporation, CCAC Acquisition Sub, LLC, a Delaware limited liability company and wholly-owned subsidiary of The ONE Group Hospitality, Inc. (“Merger Sub”), ONE Group and Samuel Goldfinger as ONE Group Representative. Pursuant to the Merger Agreement, ONE Group became a wholly-owned subsidiary of The ONE Group Hospitality, Inc. through a merger of Merger Sub with and into ONE Group, and the former members of ONE Group received shares of The ONE Group Hospitality, Inc. that constituted a majority of the outstanding shares of The ONE Group Hospitality, Inc. On June 5, 2014, the Company changed its corporate name from Committed Capital Acquisition Corporation to The ONE Group Hospitality, Inc.</t>
  </si>
  <si>
    <t>Business and summary of significant accounting policies</t>
  </si>
  <si>
    <t>Organization, Consolidation and Presentation of Financial Statements [Abstract]</t>
  </si>
  <si>
    <t>Business and summary of significant accounting policies: Principles of consolidation: The accompanying consolidated financial statements of The ONE Group Hospitality, Inc. and subsidiaries include the accounts of ONE Group and its subsidiaries, Little West 12t h LLC (“Little West 12t h” ), One-LA, L.P. (“One LA”), Bridge Hospitality, LLC (“Bridge”), STK-LA, LLC (“STK-LA”), WSATOG (Miami), LLC (“WSATOG”), STK Miami Service, LLC (“Miami Services”), STK Miami, LLC (“STK Miami”), Basement Manager, LLC (“Basement Manager”), JEC II, LLC (“JEC II”), One Marks, LLC (“One Marks”), MPD Space Events LLC (“MPD”), One 29 Park Management, LLC (“One 29 Park Management”), STK Midtown Holdings, LLC (“Midtown Holdings”), STK Midtown, LLC (“STK Midtown”), STKOUT Midtown, LLC (“STKOUT Midtown”), STK Atlanta, LLC (“STK Atlanta”), STK-Las Vegas, LLC (“STK Vegas”), Asellina Marks LLC (“Asellina Marks”), Heraea Vegas, LLC (“Heraea”), Xi Shi Las Vegas, LLC (“Xi Shi Las Vegas”), T.O.G. (UK) Limited (“TOG UK”), Hip Hospitality Limited (“Hip Hospitality UK”), T.O.G. (Aldwych) Limited (“TOG Aldwych”), CA Aldwych Limited (“CA Aldwych"), T.O.G. (Milan) S.r.l. ("TOG Milan"), BBCLV, LLC (“BBCLV”), STK DC, LLC (“STK DC”), STK Orlando, LLC ("STK Orlando"), STK Chicago, LLC ("STK Chicago"), TOG Biscayne, LLC ("TOG Biscayne"), STK Westwood, LLC ("STK Westwood"), STK Denver, LLC ("STK Denver"), STK Texas Holdings, LLC ("Texas Holdings"), STK Texas Holdings II, LLC ("Texas Holdings II"), STK Dallas, LLC ("STK Dallas"), STK Austin, LLC ("STK Austin"), STK San Diego, LLC ("STK San Diego"), STK Rooftop San Diego, LLC ("STK Rooftop San Diego"), 9401415 Canada Ltd. ("STK Toronto"), STK (Edinburgh) Limited ("STK Edinburgh"), and STK Ibiza, LLC ("STK Ibiza"). The entities are collectively referred to herein as the “Company” or “Companies,” as appropriate, and are consolidated on the basis of common ownership and control. All significant intercompany balances and transactions have been eliminated in consolidation. Nature of business: The Company is a hospitality company that develops and operates upscale, high-energy restaurants and lounges and provides turn-key food and beverage services for hospitality venues including hotels, casinos and other high-end locations globally. As of December 31, 2015 , the Company owned and operated (under lease agreements) 12 and managed (under management agreements) 15 restaurants and lounges, including ten STKs in major metropolitan cities in the United States and Europe (of which seven are owned and three managed). In addition, we provided food and beverage services in five hotels and casinos, one of which is under a lease agreement and four of which are under separate management agreements. We generate management and incentive fee revenue from those restaurants and lounges that we manage on behalf of our F&amp;B hospitality clients. ONE Group is a limited liability company (“LLC”) formed on December 3, 2004 under the laws of the State of Delaware. ONE Group is a management company, as well as holds a majority interest in the entities noted above. As per the LLC Operating Agreement of ONE Group, such LLC is set to expire on December 31, 2099. Little West 12t h is an LLC formed on February 28, 2005 under the laws of the State of Delaware. Little West 12t h , which commenced operations on September 8, 2006, operates a restaurant known as STK located in New York, New York. As per the LLC Operating Agreement of Little West 12t h , such LLC is set to expire on December 31, 2099. As of December 31, 2015 and December 31, 2014 , ONE Group has a 61.22% interest in this entity. One LA is a limited partnership formed on April 20, 2006 under the laws of the State of New York. One LA, which commenced operations on June 20, 2007, operated a restaurant known as One Restaurant located in West Hollywood, California. As per the LLC Operating Agreement of One LA, such LLC is set to expire on December 31, 2099. However, on August 1, 2009, One LA ceased operations. As of December 31, 2015 and December 31, 2014 , ONE Group has a 78.47% interest in this entity. Bridge is an LLC formed on January 4, 2005 under the laws of the State of California. Bridge operated a restaurant known as STK located on La Cienega Boulevard in Los Angeles, California. STK commenced operations on February 24, 2008 and ceased operations as an STK in June 2015. Coco de Ville, a bar and lounge located in the same building, commenced operations on May 13, 2008. On January 15, 2011, Coco de Ville ceased operations. As per the LLC Operating Agreement of Bridge, such LLC is set to expire on December 31, 2057. As of December 31, 2015 and December 31, 2014 , STK-LA has a 77% interest in this entity. STK-LA, which is wholly-owned by ONE Group, is an LLC formed on May 31, 2007 under the laws of the State of New York. STK-LA has a 77% interest in Bridge. As per the LLC Operating Agreement of STK-LA, such LLC is set to expire on December 31, 2099. WSATOG is an LLC formed on October 18, 2007 under the laws of the State of Delaware. WSATOG is a holding company that owns 100% of Miami Services and STK Miami. As per the LLC Operating Agreement of WSATOG, such LLC is set to exist in perpetuity. As of December 31, 2015 and December 31, 2014 , ONE group has a 100% interest in this entity. Miami Services, which is wholly-owned by WSATOG, is an LLC formed in October 18, 2007 under the laws of the State of Florida. Miami Services, which commenced operations on March 24, 2008, operated a food and beverage service through The Perry Hotel located in Miami Beach, Florida. On May 19, 2013, Miami Services ceased operations. As per the LLC Operating Agreement of Miami Services, such LLC is set to exist in perpetuity. STK Miami, which is wholly-owned by WSATOG, is an LLC formed on October 18, 2007 under the laws of the State of Florida. STK Miami operates an STK restaurant, and operated a bar and lounge known as Coco de Ville located in Miami Beach, Florida. STK commenced operations on January 4, 2010 and Coco de Ville commenced operations on February 4, 2010. On July 3, 2011, Coco de Ville ceased operations. On May 26, 2013, the STK restaurant temporarily closed as the building underwent renovations. On March 13, 2015, STK re-opened. As per the LLC Operating Agreement of STK Miami, such LLC is set to exist in perpetuity. Basement Manager is an LLC formed on January 12, 2006 under the laws of the State of New York. Basement Manager, which commenced operations on August 25, 2006, operated a nightclub known as Tenjune located in New York, New York. As per the LLC Operating Agreement of Basement Manager, such LLC is set to expire on December 31, 2099. As of December 31, 2015 and December 31, 2014 , Little West 12t h has a 100% interest in this entity JEC II is an LLC formed on May 28, 2003 under the laws of the State of New York. JEC II, which commenced operations on December 2, 2003, operated a restaurant known as One Restaurant located in New York, New York. In 2010, JEC II changed its concept and name of the restaurant to The Collective. On June 11, 2011, JEC II ceased operations. As per the LLC Operating Agreement of JEC II, such LLC is set to expire on December 31, 2099. As of December 31, 2015 and December 31, 2014 , the ONE Group has a 96.14% interest in this entity. One Marks is an LLC formed on December 7, 2004 under the laws of the State of Delaware to hold the “One” trademark. It is management’s intent that such LLC will continue in existence in perpetuity. As of December 31, 2015 and December 31, 2014 , ONE Group has a 95.09% interest in this entity. MPD, which is wholly-owned by Little West 12t h , is an LLC formed in October 24, 2005 under the laws of the State of New York. MPD commenced operations on June 13, 2011 and operates the STK rooftop in New York, New York. It is management’s intent that such LLC will continue in existence in perpetuity. One 29 Park Management, which is wholly-owned by ONE Group, is an LLC formed on April 22, 2009 under the laws of the State of New York. One 29 Park Management owns ten percent of One 29 Park, LLC, which operates a restaurant and manages the rooftop of a hotel located in New York, New York. Operations for One 29 Park Management commenced on August 18, 2010. As per the LLC Operating Agreement of One 29 Park Management, such LLC is set to exist in perpetuity. Midtown Holdings is an LLC formed on February 9, 2010 under the laws of the State of New York. Midtown Holdings owns 100% of STK Midtown and STKOUT Midtown. As per the LLC Operating Agreement of Midtown Holdings, such LLC is set to expire on December 31, 2099. As of December 31, 2015 and December 31, 2014 ONE Group has a 100% interest in this entity. STK Midtown, which is wholly-owned by Midtown Holdings, is an LLC formed on December 30, 2009 under the laws of the State of New York. STK Midtown commenced operations on December 7, 2011 and operates a restaurant known as STK located in New York City, New York. It is management’s intent that such LLC will continue in existence in perpetuity. STKOUT Midtown, which is wholly-owned by Midtown Holdings, is an LLC formed on December 30, 2009 under the laws of the State of New York. STKOUT Midtown commenced operations on March 28, 2012 and operated a kiosk known as STKOUT Midtown in New York, New York. STKOUT Midtown ceased operations in 2013. STK Atlanta, which is wholly-owned by ONE Group, is an LLC formed on December 9, 2009 under the laws of the State of Georgia. STK Atlanta operates a restaurant known as STK located in Atlanta, Georgia. STK commenced operations on December 15, 2011. STK Atlanta operated a restaurant known as Cucina Asellina located in Atlanta, Georgia. Cucina Asellina commenced operations on February 20, 2012 and ceased operations in December 2015 and will reopen as a private dining space. It is management’s intent that such LLC will continue in existence in perpetuity. STK Vegas, which is wholly-owned by ONE Group, is an LLC formed on November 13, 2009 under the laws of the State of Nevada. STK Vegas manages a restaurant known as STK located at the Cosmopolitan Hotel in Las Vegas, Nevada which commenced operations on December 15, 2010. It is management’s intent that such LLC will continue in existence in perpetuity. Asellina Marks is an LLC formed on December 5, 2011 under the laws of the State of Delaware to hold the “Asellina” and "Cucina Asellina" trademarks. It is management’s intent that such LLC will continue in existence in perpetuity. As of December 31, 2015 and December 31, 2014 , ONE Group has a 50% interest in this entity. Heraea, which is wholly-owned by ONE Group, is an LLC formed on May 1, 2012 under the laws of the State of Nevada. Heraea commenced operations in February 2013 and operated a restaurant in Las Vegas, Nevada. Heraea ceased operations on September 24, 2013. Xi Shi Las Vegas, which is wholly-owned by ONE Group, is an LLC formed on August 14, 2012 under the laws of the State of Nevada. Xi Shi Las Vegas was originally expected to commence operations in 2014 in Las Vegas, Nevada, but a determination was made in 2014 to not open Xi Shi. TOG UK was formed on July 6, 2010 under the laws of the United Kingdom. TOG UK is a holding company that owns 100% of TOG Aldwych, CA Aldwych and Hip Hospitality UK. On October 10, 2013 ONE Group executed a Transfer Agreement in which it purchased the remaining 49.99% interest in TOG UK from the previous minority stockholders in exchange for membership interest in ONE Group. As of December 31, 2015 and December 31, 2014 ONE group has a 100% interest in this entity. Hip Hospitality UK was formed on May 13, 2010 under the laws of the United Kingdom. Hip Hospitality UK is a management company that manages and operates the food and beverage operations in the Hippodrome Casino in London. Operations in the casino commenced in 2012. As of December 31, 2015 and December 31, 2014 TOG UK has a 100% interest in this entity. TOG Aldwych, which is wholly-owned by TOG UK, was formed on April 18, 2011 under the laws of the United Kingdom. TOG Aldwych is a management company that manages and operates a restaurant, bar and lounges in the ME Hotel in London. Operations at these venues within the hotel commenced in 2013. CA Aldwych, which is wholly-owned by TOG UK, was formed on July 4, 2012 under the laws of the United Kingdom. CA Aldwych is a management company that manages and operates a restaurant known as Cucina Asellina in the ME Hotel in London. Operations at the restaurant commenced in 2014. TOG Milan, which is wholly owned by TOG UK, was formed on September 18, 2014 under the laws of Italy. TOG Milan manages and operates a restaurant, bar and lounge in the ME Hotel in Milan. TOG Milan commenced operations in the ME Hotel on May 11, 2015. BBCLV is an LLC formed on March 8, 2012 under the laws of the State of Nevada. BBCLV commenced operations on October 31, 2012 and operated a restaurant known as Bagatelle in Las Vegas, Nevada. As of December 31, 2015 and December 31, 2014 , ONE Group has an 86.06% interest in this entity. In July 2013, BBCLV ceased operations. STK DC, which is wholly-owned by ONE Group, is an LLC formed on November 20, 2012 under the laws of the State of Delaware. STK DC operates a restaurant known as STK in Washington, D.C. STK commenced operations on April 25, 2014. It is management’s intent that such LLC will continue in existence in perpetuity. As of December 31, 2015 and December 31, 2014 , ONE Group has a 93.5% interest in this entity. STK Orlando, which is wholly-owned by ONE Group, is an LLC formed on October 3, 2013 under the laws of the State of Florida. STK Orlando will operate a restaurant known as STK in Orlando, Florida. It is management’s intent that such LLC will continue in existence in perpetuity. As of December 31, 2015 and December 31, 2014 , ONE Group has a 100% interest in this entity. TOG Biscayne, which is wholly-owned by ONE Group, is an LLC formed on January 3, 2014 under the laws of the State of Florida. TOG Biscayne is a management company that will manage and operate the food and beverage operations of the ME Hotel in Miami, Florida. It is management’s intent that such LLC will continue in existence in perpetuity. As of December 31, 2015 and December 31, 2014, ONE Group has a 100% interest in this entity. STK Chicago, which is wholly-owned by ONE Group, is an LLC formed on June 3, 2014 under the laws of the State of Illinois. STK Chicago operates a restaurant known as STK in Chicago, Illinois. STK commenced operations on October 1, 2015. It is management’s intent that such LLC will continue in existence in perpetuity. As of December 31, 2015 and December 31, 2014 , ONE Group has a 100% interest in this entity. STK Westwood, which is wholly-owned by ONE Group, is an LLC formed on August 20, 2014 under the laws of the State of California. STK Westwood operates the food and beverage operations and a restaurant known as STK, in the W Hotel in Los Angeles, California. It is management’s intent that such LLC will continue in existence in perpetuity. As of December 31, 2015 and December 31, 2014 , ONE Group has a 100% interest in this entity. STK Denver, which is wholly-owned by ONE Group, is an LLC formed on October 20, 2014 under the laws of the State of Colorado. STK Denver will operate a restaurant known as STK in Denver, Colorado. It is management’s intent that such LLC will continue in existence in perpetuity. As of December 31, 2015 and December 31, 2014 , ONE Group has a 100% interest in this entity. Texas Holdings, which is wholly-owned by ONE Group, is an LLC formed on August 24, 2015 under the laws of the State of Delaware. Texas Holdings owns 100% of Texas Holdings II. It is management’s intent that such LLC will continue in existence in perpetuity. As of December 31, 2015 , ONE Group has a 100% interest in this entity. Texas Holdings II, which is wholly-owned by Texas Holdings, is an LLC formed on August 24, 2015 under the laws of the State of Delaware. Texas Holdings II owns 100% STK Dallas and STK Austin. It is management's intent that such LLC will continue in existence in perpetuity. STK Dallas, which is wholly-owned by Texas Holdings II, is an LLC formed on May 18, 2015 under the laws of the State of Texas. STK Dallas will operate a restaurant known as STK in Dallas, Texas. It is management’s intent that such LLC will continue in existence in perpetuity. STK Austin, which is wholly-owned by Texas Holdings II, is an LLC formed on May 18, 2015 under the laws of the State of Texas. STK Austin will operate a restaurant known as STK in Austin, Texas. It is management's intent that such LLC will continue in existence in perpetuity. STK San Diego, which is wholly-owned by ONE Group, is an LLC formed on May 18, 2015 under the laws of the State of California. STK San Diego will operate a restaurant known as STK in the Andaz Hotel in San Diego, California. It is management’s intent that such LLC will continue in existence in perpetuity. As of December 31, 2015 , ONE Group has a 100% interest in this entity. STK Rooftop San Diego, which is wholly-owned by ONE Group, is an LLC formed on May 18, 2015 under the laws of the State of California. STK Rooftop San Diego will operate a rooftop restaurant, lounge and bar known as STK Rooftop in the Andaz Hotel in San Diego, California. It is management’s intent that such LLC will continue in existence in perpetuity. As of December 31, 2015 , ONE Group has a 100% interest in this entity. STK Toronto was formed on August 10, 2015 under the laws of Canada. STK Toronto will manage a restaurant known as STK in Toronto, Canada. STK Edinburgh, which is wholly-owned by TOG UK, was formed on June 12, 2015 under the laws of the United Kingdom. STK Edinburgh will operate a restaurant known as STK in Edinburgh, Scotland. STK Ibiza which is wholly-owned by ONE Group, is an LLC formed on September 3, 2015 under the laws of the State of Delaware. Use of estimates: The preparation of the consolidated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 Investments: Investee companies that are not consolidated, but over which the Company exercises significant influence, are accounted for under the equity method of accounting. Under the equity method of accounting, an Investee company’s accounts are not reflected within the Company’s consolidated balance sheets and statements of operations and comprehensive (loss) income; however, the Company’s share of the earnings or losses of the Investee company is reflected in the caption “Equity in loss of Investee companies” in the consolidated statements of operations and comprehensive income. The Company’s carrying value in an equity method Investee company is reflected in the caption “Investments”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When the Investee company subsequently reports income, the Company will not record its share of such income until it equals the amount of its share of losses not previously recognized. See Note 8 for names of entities accounted for under the equity method. Fair value of financial instruments: The carrying amounts of cash, receivables, accounts payable and accrued expenses approximate fair value due to the immediate or short-term maturity of these financial instruments. The carrying value of the term loan approximates its fair value since the terms of the loan have been recently negotiated. Cash and cash equivalents: The Company’s cash and cash equivalents are defined as cash and short-term highly liquid investments with an original maturity of three months or less from the date of purchase. The Company’s cash and cash equivalents consist of cash in banks as of December 31, 2015 and 2014 . Reclassifications: Certain prior year amounts have been reclassified to conform to current year presentation in the consolidated financial statements. Concentrations of credit risk: Financial instruments, which potentially subject the Company to concentrations of credit risk, consist primarily of cash and accounts receivable, which include credit card receivables. At times, the Company’s cash may exceed federally insured limits. At December 31, 2015 and 2014, the Company has cash balances in excess of federally insured limits in the amount of approximately $897,383 and $6,484,314 , respectively. Concentrations of credit risk with respect to credit card receivables are limited. Credit card receivables are anticipated to be collected within three business days of the transaction. Our STK locations in New York and Las Vegas represented approximately 10% (Downtown), 9% (Midtown) and 17% (Las Vegas) and our food and beverage operations at the ME Hotel in London represented approximately 15% of our total revenues (both owned and managed properties) in 2015. The Company closely monitors the extension of credit to its noncredit card customers while maintaining allowances for potential credit losses, if required. On a periodic basis, the Company evaluates its accounts receivable and establishes an allowance for doubtful accounts, if required, based on a history of past write-offs and collections and current credit considerations. The allowance for uncollectible accounts receivable totaled $0 at December 31, 2015 and 2014 . The determination of the allowance for uncollectible accounts receivable includes a number of factors, including the age of the accounts, past experience with the accounts, changes in collection patterns and general industry conditions. Noncontrolling interest: Noncontrolling interest related to the Company’s ownership interests of less than 100% is reported as noncontrolling interest in the consolidated balance sheets. The noncontrolling interest in the Company’s earnings is reported as net income attributable to the noncontrolling interest in the consolidated statements of operations and comprehensive income. Foreign currency translation: Assets and liabilities of foreign operations are translated into U.S. dollars at year end exchange rates and revenues and expenses are translated at average monthly exchange rates. Gains or losses resulting from the translation of foreign subsidiaries represent other comprehensive income (loss) and are accumulated as a separate component of stockholders’ equity. Currency transaction gains or (losses) are recorded as other income, net in the consolidated statements of operations and comprehensive income and amounted to $(189,687) and $(280,098) at December 31, 2015 and 2014 . Accounts receivable: Accounts receivable is primarily comprised of normal business receivables such as credit card receivables, landlord contributions for construction, management and incentive fees and other reimbursable amounts due from hotel operators where the Company has a location, and are recorded when the products or services have been delivered or rendered at the invoiced amounts. Inventory: The Company’s inventory consists of food, liquor and other beverages and is valued at the lower of cost, on a first-in first-out basis, or market. Property and equipment: Property and equipment are stated at cost and depreciated using the straight-line method over estimated useful lives as follows: Computer and equipment 5-7 years Furniture and fixtures 5-7 years Restaurant supplies are capitalized during initial year of operations. All supplies purchased subsequent are charged to operations as incurred. Leasehold improvements are amortized on the straight-line method over the lesser of the estimated useful life of the assets or the lease term. Costs of maintenance and repairs are charged to operations as incurred. Any major improvements and additions are capitalized. Impairment of long-lived assets: The Company evaluates long-lived assets for impairment when facts and circumstances indicate that the carrying values of long-lived assets may not be recoverable. The impairment evaluation is generally performed at the individual venue asset group level. The Company first compares the carrying value of the asset to the asset’s estimated future undiscounted cash flows. If the estimated future cash flows are less than the carrying value of the asset, the Company measures an impairment loss based on the asset’s estimated fair value. The fair value of a venue’s assets is estimated using a discounted cash flow model based on internal projections and taking into consideration the view of a market participant. The estimate of cash flows is based on, among other things, certain assumptions about expected future operating performance. Factors considered during the impairment evaluation include factors related to actual operating cash flows, the period of time since a venue has been opened or remodeled and the maturity of the relevant market. At December 31, 2015 the Company recorded an impairment charge of $3.0 million . At December 31, 2014 the Company recorded an impairment charge of $468,000 , which was included in discontinued operations. The Company reviews its long-lived assets for impairment whenever events or changes in circumstances indicate that the carrying amount of an asset may not be recoverable. In performing a review for impairment, the Company compares the carrying value of the assets with their estimated future undiscounted cash flows. If it is determined that an impairment has occurred, the loss would be recognized during that period. The impairment loss is calculated as the difference between the asset carrying values and the present value of estimated net cash flows or comparable market values. Deferred rent: Deferred rent represents the net amount of the excess of recognized rent expense over scheduled lease payments and recognized sublease rental income over sublease receipts. Deferred rent also includes the landlord’s contribution towards construction (lease incentive), that will be amortized over the lease term. For rent expense, the Company straight lines the expense. Pre-opening expenses: Costs of pre-opening activities are expensed as incurred. Revenue recognition: Revenue consists of restaurant sales, management, incentive and royalty fee revenues. The Company recognizes restaurant revenues when goods and services are provided. Revenue for management services (inclusive of incentive fees) are recognized when services are performed or earned and fees are earned. Royalty fees are recognized as revenue in the period the licensed restaurants’ revenues are earned. The Company entered into a license agreement to open a venue in Ibiza, Spain. The Company charged the licensee a nonrefundable entry fee to develop the venue of $1.1 million ("Entry Fee"). The Company charged the Entry Fee for providing operational materials, design and development planning, and functional training courses. The Entry Fee is included in deferred license revenue in the accompanying consolidated balance sheets. The Entry Fee will be recognized as revenue when all material services or conditions have been substantially performed or satisfied and no other material conditions or obligations related to the determination of substantial performance exist. Royalties from the license will be determined as a percentage of venue revenue and will be recognized in the same period as the related sales occur. Deferred revenue: Deferred revenue represents gift certificates outstanding and deposits on parties. The Company recognizes this revenue when the gift certificates are redeemed and/or the parties are held. Taxes collected from customers: The Company accounts for sales taxes collected from customers on a net basis (excluded from revenues). Income taxes: The Company accounts for income taxes pursuant to the asset and liability method which requires deferred income tax assets and liabilities to be computed for temporary differences between the consolidated financial statement and tax basis of assets and liabilities that will result in taxable or deductible amounts in the future based on enacted tax laws and rates applicable to the periods in which the temporary differences are expected to affect taxable income. Valuation allowances are established when necessary to reduce deferred tax assets to the amount expected to be realized. The Company accounts for income taxes in accordance with FASB ASC 740 “Accounting for Income Taxes.” Deferred tax assets and liabilities are recognized for the future tax consequences attributable to differences between financial statement carrying amounts of existing assets and liabilities and their respective tax basis and net operating losses and tax credit carryforwards. Deferred tax assets and liabilities are measured using enacted tax rates expected to apply to taxable income in the years in which those temporary differences are expected to be recovered or settled. After an evaluation of the realizability of the Company’s deferred tax assets, the Company decreased its valuation allowance by $7.7 million during 2015 . See Note 10, “Incomes Taxes,” for a further discussion of the Company’s provision for income taxes. The Company has no unrecognized tax benefits at December 31, 2015 and 2014 . The Company recognizes interest and penalties associated with uncertain tax positions as part of the income tax provision and includes accrued interest and penalties with the related tax liability in the consolidated balance sheets. Advertising: The Company expenses the cost of advertising and promotions as incurred. Advertising expense included in continuing operations amounted to $2.4 million and $1.7 million in 2015 and 2014 , respectively. Stock-based compensation: Compensation cost of all share-based awards is measured at fair value on the date of grant and recognized as an expense, on a straight line basis, net of estimated forfeitures, over their respective vesting periods. Comprehensive income (loss): Comprehensive income (loss) consists of two components, net income (loss) and other comprehensive income (loss). The Company’s other comprehensive income (loss) is comprised of foreign currency translation adjustments. The amount of other comprehensive income (loss) related to the foreign currency adjustment amounted to ($189,687) and ($280,098) as of December 31, 2015 and 2014 , respectively. Net income (loss) per share: 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and warrants. At December 31, 2015 and 2014 , respectively, all equivalent shares underlying options and warrants were excluded from the calculation of diluted loss per share, as the exercise price of such options were out of the money and therefore equivalent shares would have an anti-dilutive effect. Recent accounting pronouncements In May 2014, the FASB issued ASU No. 2014-09, “Revenue from Contracts with Customers” (Topic 606). ASU 2014-09 addresses the reporting of revenue by most entities and will replace most existing revenue recognition guidance in U.S. GAAP when it becomes effective. This update is effective in fiscal periods beginning after December 15, 2017. Early application is permitted only as of annual reporting periods beginning after December 15, 2016. The impact on our financial statements of adopting ASU 2014-09 is currently being assessed by management and will make its determination during fiscal 2017. In August 2014, the FASB issued ASU No. 2014-15 “Disclosure of Uncertainties About an Entity’s Ability to Continue as a Going Concern”, which provides guidance on determining when and how to disclose going concern uncertainties in the financial statements. The new standard requires management to perform interim and annual assessments of an entity's ability to continue as a going concern. The update is effective for annual periods ending after December 15, 2016, and interim periods thereafter. Early adoption is permitted. The impact on our financial statements of adopting ASU 2014-15 is currently being assessed by management. In February 2015, the FASB issued ASC 2015-02, "Consolidation (Topi</t>
  </si>
  <si>
    <t>Inventory Disclosure [Abstract]</t>
  </si>
  <si>
    <t>Inventory: Inventory consists of the following: At December 31, 2015 2014 Food $ 208,452 $ 134,355 Beverages 943,667 1,004,950 Totals $ 1,152,119 $ 1,139,305</t>
  </si>
  <si>
    <t>Deferred Costs, Capitalized, Prepaid, and Other Assets Disclosure [Abstract]</t>
  </si>
  <si>
    <t>Other current assets: Other current assets consisted of the following: At December 31, 2015 2014 Prepaid taxes $ 706,650 $ 652,846 Landlord receivable 1,476,502 648,050 Prepaid expenses 1,171,488 1,048,199 Other 204,413 236,347 Totals $ 3,559,053 $ 2,585,442</t>
  </si>
  <si>
    <t>Property and equipment, net</t>
  </si>
  <si>
    <t>Property, Plant and Equipment [Abstract]</t>
  </si>
  <si>
    <t>Property and equipment, net. Property and equipment, net consist of the following: At December 31, 2015 2014 Furniture, fixtures and equipment $ 8,053,787 $ 7,336,956 Leasehold improvements 26,175,472 20,719,230 Less accumulated depreciation and amortization 15,476,430 13,833,271 18,752,829 14,222,915 Construction in progress 7,967,181 3,871,670 Restaurant supplies 1,232,317 721,040 Totals $ 27,952,327 $ 18,815,625 Depreciation and amortization related to property and equipment included in continuing operations amounted to $2,191,450 and $1,438,728 in the years ended December 31, 2015 and 2014 , respectively. At December 31, 2015 the Company took an impairment charge on the assets of our STK in Washington DC and the remaining assets of the shuttered STKOUT Midtown and BBCLV and wrote off gross assets of $3,282,851 and accumulated depreciation of $476,462 .</t>
  </si>
  <si>
    <t>Accrued Liabilities, Current [Abstract]</t>
  </si>
  <si>
    <t>Accrued expenses: Accrued expenses consisted of the following: At December 31, 2015 2014 Sales tax payable $ 1,045,195 $ 168,172 Payroll and related 661,761 435,259 Income taxes payable — 494,152 Due to hotels 1,396,776 200,000 Legal 947,054 86,182 Other 584,798 620,939 Totals $ 4,635,584 $ 2,004,704</t>
  </si>
  <si>
    <t>Long term debt</t>
  </si>
  <si>
    <t>Debt Disclosure [Abstract]</t>
  </si>
  <si>
    <t>Long term debt: Long term debt consists of the following: At December 31, 2015 2014 Term Loan Agreements $ 11,980,000 $ 7,475,000 Equipment Financing Agreement 656,763 — 12,636,763 7,475,000 Less: Current portion of Long Term Debt 2,680,116 1,495,000 Long Term Debt, net of Current Portion $ 9,956,647 $ 5,980,000 Future minimum loan payments: 2016 $ 2,680,116 2017 3,022,920 2018 3,032,876 2019 2,900,851 2020 1,000,000 Thereafter — Total $ 12,636,763 On December 17, 2014, the Company entered into a Term Loan Agreement with BankUnited in the amount of $7,475,000 maturing December 1, 2019 (the "Term Loan Agreement"). The Term Loan Agreement replaced the existing Credit Agreement which was terminated and the aggregate principal amount of the existing loans outstanding of $6,395,071 was converted into the Term Loan Agreement. Commencing on January 1, 2015, the Company will make sixty ( 60 ) consecutive monthly installments of $124,583 plus interest that will accrue at an annual rate of 5.0% . Our obligations under the Term Loan Agreement are secured by substantially all of our assets. The outstanding balance under the Term Loan agreement at December 31, 2015 and 2014 was $5,980,000 and $7,475,000 , respectively. On June 2, 2015, the Company entered into a second term loan agreement (the "Second Term Loan Agreement") with BankUnited, N.A., wherein BankUnited, N.A. agreed to make multiple advances to the Company in the aggregate principal amount of up to $6,000,000 . Commencing on April 1, 2016 the Company will pay fifty-four ( 54 ) consecutive equal monthly installments, with each such installment to be in the principal amount of $111,111 or such lesser amount as shall be equal to the quotient of (x) the outstanding principal amount of all advances on March 31, 2016, divided by (y) fifty-four ( 54 ); provided, however, that the final principal installment shall be in an amount equal to the aggregate principal amount of all advances outstanding on September 1, 2020, or such earlier date on which all outstanding advances shall become due and payable, whether by acceleration or otherwise. This second term loan bears interest at a rate per annum equal to 5.0% . Our obligations under the Second Term Loan Agreement are secured by substantially all of our assets. The outstanding balance under the Second Term Loan Agreement at December 31, 2015 was $6,000,000 . The Term Loan Agreement and the Second Term Loan Agreement contain certain affirmative and negative covenants, including negative covenants that limit or restrict, among other things, liens and encumbrances, indebtedness, mergers, asset sales, investments, assumptions and guaranties of indebtedness of other persons, change in nature of operations, changes in fiscal year and other matters customarily restricted in such agreements. The financial covenants contained in these agreements require the borrowers to maintain a certain adjusted tangible net worth and a debt service coverage ratio. The Company was in compliance with all of its financial covenants under the Term Loan Agreement and Second Term Loan Agreement as of December 31, 2015 and the Company believes based on current projections that the Company will continue to comply with such covenants in 2016. On June 5, 2015, the Company entered into a $1,000,000 Equipment Finance Agreement (the "Agreement") with Sterling National Bank. The Agreement covers certain equipment in our STKs in Orlando and Chicago. At December 31, 2015 , a deposit of $721,045 had been made on the equipment with the remainder to be financed once the equipment has been installed. The Agreement calls for sixty ( 60 ) monthly payments of $19,686 including interest commencing July 1, 2015. Interest expense recognized related to these agreements amounted to $384,000 and $295,000 for the years December 31, 2015 and 2014, respectively. Capitalized interest amounted to $381,000 and $187,100 for the years ended December 31, 2015 and 2014, respectively. As of December 31, 2015 , the issued letters of credit in the total amount of approximately $1.5 million for our STK locations in Orlando, Florida, Chicago, Illinois and Westwood, California remain outstanding for security deposits.</t>
  </si>
  <si>
    <t>Nonconsolidated variable interest entities</t>
  </si>
  <si>
    <t>Equity Method Investments and Joint Ventures [Abstract]</t>
  </si>
  <si>
    <t>Nonconsolidated variable interest entities: Accounting principles generally accepted in the United States of America provide a framework for identifying variable interest entities (VIEs) and determining when a company should include the assets, liabilities, noncontrolling interests, and results of activities of a VIE in its consolidated financial statements. In general, a VIE is a corporation, partnership, limited-liability corporation, trust, or any other legal structure used to conduct activities or hold assets that (1) has an insufficient amount of equity to carry out its principal activities without additional subordinated financial support, (2) has a group of equity owners that are unable to direct the activities of the entity that most significantly impact its economic performance, or (3) has a group of equity owners that do not have the obligation to absorb losses of the entity or the right to receive returns of the entity. A VIE should be consolidated if a party with an ownership, contractual, or other financial interest in the VIE that is considered a variable interest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based on majority voting interest. At December 31, 2015 and 2014 , the Company held the following investments which are all accounted for under the equity method: At December 31, 2015 2014 Bagatelle NY LA Investors, LLC (“Bagatelle Investors”) $ 7,364 $ 357,896 Bagatelle Little West 12 th , LLC ( “Bagatelle NY”) 2,357,927 1,938,252 Bagatelle La Cienega, LLC (“Bagatelle LA”) — — One 29 Park, LLC 545,071 506,295 Totals $ 2,910,362 $ 2,802,443 Equity in income of investee companies $ 1,038,854 $ 1,149,060 Bagatelle Investors is a holding company that has interests in two operating restaurant companies, Bagatelle NY and Bagatelle LA. All three entities were formed in 2011. The Company holds interests in all three entities. The Company holds a 31.24% ownership over Bagatelle Investors as of December 31, 2015 and 2014 . The Company holds a 5.23% direct ownership over Bagatelle NY and has indirect ownership through Bagatelle Investors as well as one of its subsidiaries of 45.90% for a total effective ownership of 51.13% as of December 31, 2015 and 2014 . The Company holds a 5.23% direct ownership over Bagatelle LA and has indirect ownership through Bagatelle Investors as well as one of its subsidiaries of 38.10% for a total effective ownership of 43.33% as of December 31, 2015 and 2014 . The Company holds a 10% direct ownership over One 29 Park as of December 31, 2015 and 2014 . The Company accounts for its investment in One 29 Park under the equity method since it has ability to exercise significant influence over the entity. During the years ended December 31, 2015 and 2014 , the Company provided no explicit or implicit financial or other support to these VIEs that were not previously contractually required. The amounts presented above represent maximum exposure to loss. The summarized financial data at December 31, 2015 and 2014 , of these investments is presented below: Bagatelle Investors Bagatelle NY Bagatelle LA One 29 Park, LLC December 31, 2015 Current assets $ 150,527 $ 1,804,376 $ 128,009 $ 2,594,270 Non-current assets $ 352,376 $ 2,022,934 $ 434,567 $ 1,242,770 Current liabilities $ 67,867 $ 808,599 $ 1,661,077 $ 911,236 Non-current liabilities $ — $ 199,807 $ 19,209 $ — Revenues $ — $ 13,521,968 $ 2,277,738 $ 8,995,101 Gross profit $ — $ 10,061,406 $ 1,806,393 $ 7,226,748 Income (loss) from continuing operations $ 346,420 $ 1,994,781 $ (310,393 ) $ 95,082 Net income (loss) $ 346,420 $ 1,994,781 $ (310,393 ) $ 91,251 December 31, 2014 Current assets $ 152,566 $ 1,558,732 $ 267,334 $ 2,325,794 Non-current assets $ 1,947,283 $ 2,449,489 $ 510,224 $ 1,184,300 Current liabilities $ 6,531 $ 752,886 $ 1,558,463 $ 675,541 Non-current liabilities $ — $ 199,111 $ 26,312 $ — Revenues $ — $ 12,603,259 $ 1,900,260 $ 9,825,462 Gross profit $ — $ 9,504,683 $ 1,452,291 $ 7,805,571 Income from continuing operations $ 350,530 $ 1,978,755 $ (271,460 ) $ 261,434 Net income $ 350,530 $ 1,978,755 $ (271,460 ) $ 258,434</t>
  </si>
  <si>
    <t>Related party transactions</t>
  </si>
  <si>
    <t>Related Party Transactions [Abstract]</t>
  </si>
  <si>
    <t>Related party transactions: Due from related parties consists of amounts related to the Company and its related entities which arose from noninterest bearing cash advances and are expected to be repaid within the next twelve months. As of December 31, 2015 and 2014 , these advances amounted to $1,337,356 and $1,197,390 , respectively. The Company sub-leases office space to certain related parties, sub-lease income is netted against rent expense in the statement of operations and comprehensive income, sub-lease income was $780,000 and $780,000 for the years ended December 31, 2015 and 2014, respectively. The Company incurred $432,000 and $404,000 in 2015 and 2014 , respectively, for design services at the various restaurants to an entity owned by one of the stockholders. The Company incurred $547,000 and $552,000 in 2015 and 2014 , respectively, for legal fees to an entity owned by one of the stockholders. Included in accounts payable at December 31, 2015 and 2014 is a balance due to this entity of approximately $105,000 and $70,000 , respectively. The Company incurred $12.2 million and $4.8 million in 2015 and 2014 , respectively, for construction services to an entity owned by one of the Company’s employees. Included in accounts payable at December 31, 2015 and 2014 is a balance due to this entity of approximately $0 and $11,000 , respectively. The CEO of the Company is a limited personal guarantor of the leases for the STK Miami premises with respect to certain covenants under the lease relating to construction of the new premises and helping the landlord obtain a new liquor license for the premises in the event of termination of the lease. The CEO is a limited personal guarantor of the leases for the Bagatelle New York premises with respect to JEC II, LLC’s payment and performance under the lease. Pursuant to its amended and restated operating agreement executed in June 2007, Bridge Hospitality, LLC is obligated to pay management fees equal to 2% of revenues to a member for the life of the lease. Management fees amounted to $39,675 and $81,608 in 2015 and 2014, respectively. Included in accounts payable at December 31, 2015 and 2014 are amounts due for management fees of $542 and $8,180 , respectively.</t>
  </si>
  <si>
    <t>Income taxes</t>
  </si>
  <si>
    <t>Income Tax Disclosure [Abstract]</t>
  </si>
  <si>
    <t>Income taxes: The provision for income tax expense consists of the following: Year Ended December 31, 2015 December 31, 2014 Current tax expense: Federal $ — $ 110,966 State and local 533,815 361,281 Foreign 142,143 258,731 Total current tax expense 675,958 730,978 Deferred tax expense (benefit): Federal (7,631,243 ) (110,966 ) State and local (2,310,424 ) 197,276 Foreign (50,778 ) — Total deferred tax expense (benefit) (9,992,445 ) 86,310 Total income tax expense (benefit) $ (9,316,487 ) $ 817,288 The difference between the reported income tax expense and taxes determined by applying the applicable U.S. federal statutory income tax rate to (loss) income before taxes from continuing operations is reconciled as follows: Year ended December 31, December 31, Income (loss) from continuing operations before provision for income taxes Domestic $ (2,077,455 ) $ 6,128,992 Foreign (135,337 ) 1,220,924 Total $ (2,212,792 ) $ 7,349,916 Year ended December 31, December 31, Income tax expense (benefit) at federal statutory rate $ (752,349 ) 34.0 % $ 2,498,973 34.0 % State and local taxes – current 42,227 (1.9 )% 238,445 3.3 % State and local taxes (benefits) – deferred (574,273 ) 26.0 % 351,459 4.8 % Transaction costs — — % 21,320 0.3 % FICA tip credit (495,254 ) 22.4 % (654,968 ) (9.0 )% Foreign rate differential 19,500 (0.9 )% (156,383 ) (2.1 )% Deferred tax from rate change from LLC to C corporation — — % 1,617,800 22.1 % Change in valuation allowance (7,707,333 ) 348.3 % (3,061,841 ) (41.7 )% Other items, net 150,995 (6.8 )% (37,517 ) (0.5 )% Total income tax expense $ (9,316,487 ) 421.1 % $ 817,288 11.2 % In 2014, the Company increased its valuation allowance by $2,542,278 . In June 2015, the Company made the decision to release the valuation allowance amounting to $7.7 million against its deferred tax assets net of deferred tax liabilities. Cumulative profitable quarters and projected future pretax income are sources of positive evidence that led the Company to conclude that it is more likely than not that it will realize its net deferred tax assets. The ultimate realization of deferred tax assets is dependent upon the generation of future taxable income. The estimation of future taxable income and our ability to utilize deferred tax assets can significantly change based on future events, including our determination as to feasibility of certain tax planning strategies. Thus, recorded valuation allowances may be subject to material future changes. Deferred income taxes reflect the net effects of temporary differences between the carrying amounts of assets and liabilities for financial reporting purposes and amounts used for income tax purposes. Significant components of deferred tax assets and liabilities are presented below: Year ended December 31, 2015 December 31, 2014 Deferred tax assets: Deferred rent liabilities 4,027,504 2,441,728 Lease incentives 508,351 350,817 Stock compensation 563,582 249,690 FICA tip credit carryforward 1,421,757 767,816 Net operating loss 1,899,676 84,833 Goodwill 3,258,403 3,349,761 Derivative expense 42,899 2,622,848 Inventory 9,789 4,904 Charitable contributions carryforward 6,131 — Foreign tax credit carryforward 109,957 — Deferred revenue 471,710 — State and local tax credit carryforward 243,508 — Total deferred tax assets 12,563,267 9,872,397 Deferred tax liabilities: Depreciation and amortization (2,352,575 ) (2,129,646 ) Basis in LLC interest (117,020 ) — Total deferred tax liabilities (2,469,595 ) (2,129,646 ) Valuation allowance — (7,707,333 ) Net deferred tax assets $ 10,093,672 $ 35,418 The Company accounts for unrecognized tax benefits in accordance with the provisions of FASB guidance which, among other directives, requires uncertain tax positions to be recognized only if they are more likely than not to be upheld based on their technical merits. The measurement of the uncertain tax position is based on the largest benefit amount that is more likely than not (determined on a cumulative probability basis) to be realized upon settlement. The Company believes that its tax return positions are appropriate and supportable under relevant tax law. The Company believes the estimates and assumptions used to support its evaluation of tax benefit realization are reasonable. Accordingly, no adjustments related to uncertain tax benefits have been made to the consolidated financial statements for the years ended December 31, 2015 and 2014 . The Company may, from time to time, be assessed interest or penalties by major tax jurisdictions, although any such assessments historically have been minimal and immaterial to the Company’s financial results. In the event the Company receives an assessment for interest and penalties, it has been classified in the consolidated financial statements as income tax expense. The Company’s U.S. Federal, state and local income tax returns prior to fiscal year 2011 are closed and management continually evaluates expiring statutes of limitations, audits, proposed settlements, changes in tax law and new authoritative rulings. The Company’s foreign income tax returns prior to fiscal year 2011 are closed and management continually evaluates expiring statutes of limitations, audits, proposed settlements, changes in tax law and new authoritative rulings. Undistributed earnings of the Company’s foreign subsidiaries are considered to be indefinitely reinvested and therefore, no provision for domestic taxes has been provided thereon. Upon repatriation of those earnings, in the form of dividends or otherwise, the Company would be subject to domestic income taxes, offset (in whole or in part) by foreign tax credits, related to income and withholding taxes payable to the various foreign countries. Determination of the amount of unrecognized deferred domestic income tax liability is impracticable due to the complexities associated with its hypothetical calculation. As of December 31, 2015, the accumulated undistributed earnings of the foreign subsidiaries is $1,281,071 . As of December 31, 2015 , the Company has federal, state and foreign income tax net operating loss (NOL) carryforwards of $4,401,278 , $4,049,558 and $190,060 . The federal and state net operating loss will expire at various dates from 2033 to 2035. The foreign net operating losses can be carried forward indefinitely.</t>
  </si>
  <si>
    <t>Derivative Instruments and Hedging Activities Disclosure [Abstract]</t>
  </si>
  <si>
    <t>Derivative liability: On October 16, 2013, the Merger provided for up to an additional $14,100,000 of payments to the former holders of ONE Group membership interests ("TOG Members") and to a liquidating trust ("Liquidating Trust"), established for the benefit of TOG Members and holders of warrants to acquire membership interests of ONE Group ("TOG Warrant Holders"), based on a formula as described in the Merger Agreement and which is contingent upon the exercise of outstanding Company warrants to purchase 5,750,000 shares of Common Stock at an exercise price of $5.00 per share (the “Parent Warrants”). The Company is required to make any payments on a monthly basis. Additionally, certain ONE Group employees are entitled to receive a contingent sign-on bonus of an aggregate of approximately $900,000 upon the exercise of the Parent Warrants. Any Parent Warrants that were unexercised would have expired on the date that is the earlier of (i) February 27, 2016 or (ii) the forty-fifth (45th) day following the date that the Company’s Common Stock closes at or above $6.25 per share for 20 out of 30 trading days commencing on February 27, 2014. See footnote 22 for discussion of Warrant expiration. The Company estimated the fair value of the derivative liability based on the period of time between the balance sheet date and the exercise date and the remote possibility of exercise. The warrants expired on February 27, 2016 and the remaining balance will be written off in the first quarter of 2016. The following tables summarize the components of derivative liabilities: December 31, 2015 December 31, 2014 Fair value of derivative liability (3) $ 100,000 $ 6,241,000 Significant assumptions (or ranges): Trading market values (1) $ 3.55 $ 4.85 Term (years) (2) 58 days 1 year, 58 days Expected volatility (2) 67.0 % 26.8 % Risk-free rate (2) 0.05 % 0.32 % Discount rate (3) 0.91 % 1.18 % Effective Exercise price (2) $ 5.00 $ 5.00 Trigger price (2) $ 6.25 $ 6.25 Expected months until effective registration (3) 0 0 Fair value hierarchy: (1) Level 1 inputs are quoted prices in active markets for identical assets and liabilities, or derived therefrom. (2) Level 2 inputs are inputs other than quoted prices that are observable. (3) Level 3 inputs are unobservable inputs. Inputs for which any parts are level 3 inputs are classified as level 3 in their entirety. The Company recorded $6,141,000 and $3,854,000 of derivative income for the years ended December 31, 2015 and 2014 , respectively.</t>
  </si>
  <si>
    <t>Commitments and contingencies</t>
  </si>
  <si>
    <t>Commitments and Contingencies Disclosure [Abstract]</t>
  </si>
  <si>
    <t>Commitments and contingencies: Operating leases: The Company is obligated under several operating leases for the restaurants, equipment and office space, expiring in various years through 2035, which provide for minimum annual rentals, escalations, percentage rent, common area expenses or increases in real estate taxes. Future minimum rental commitments under the leases and minimum future rental income per the sublease in five years subsequent to 2015 and thereafter are as follows: Year Ending Net December 31, Expense Income Amount 2016 $ 7,999,422 $ (929,736 ) $ 7,069,686 2017 7,846,622 (691,015 ) 7,155,607 2018 7,949,554 (690,980 ) 7,258,574 2019 8,060,658 (706,235 ) 7,354,423 2020 8,314,713 (675,768 ) 7,638,945 Thereafter 100,509,775 (121,656 ) 100,388,119 Total $ 140,680,744 $ (3,815,390 ) $ 136,865,354 Rent expense (including percentage rent of $369,126 and $433,194 ), included in continued operations, amounted to $4,909,851 and $3,432,364 in 2015 and 2014 , respectively. Rent expense included in continuing operations has been reported in the consolidated statements of operations and comprehensive loss net of rental income of $795,895 and $517,155 in 2015 and 2014 , respectively, related to subleases with related and unrelated parties which expires through 2025. The CEO of the Company is a limited personal guarantor of the leases for the STK Miami premises with respect to certain covenants under the lease relating to construction of the new premises and helping the landlord obtain a new liquor license for the premises in the event of termination of the lease. The CEO is a limited personal guarantor of the leases for the Bagatelle New York premises with respect to JEC II, LLC’s payment and performance under the lease. License and management fees: Pursuant to its amended and restated operating agreement executed in June 2007, Bridge Hospitality, LLC is obligated to pay management fees equal to 2% of revenues to a member for the life of the lease. Management fees amounted to $39,675 and $81,608 in 2015 and 2014, respectively. Included in accounts payable at December 31, 2015 and 2014 are amounts due for management fees of $542 and $8,180 , respectively. In January 2010, STK Vegas entered into a management agreement with a third party for a term of 10 years , with two five -year option periods. Under this agreement, STK Vegas shall receive a management fee equal to 5% of gross sales, as defined (“gross sales fee”) plus 20% of net profits prior to the investment breakeven point date and 43% of net profits thereafter (“incentive fee”). The Company has elected to receive a credit against a portion of its obligation (estimated at approximately $387,000 ) to fund the build-out in lieu of receiving the $200,000 . Management fees amounted to $4,628,231 and $4,527,808 in 2015 and 2014 , respectively. In July 2009, One 29 Park Management entered into an agreement with a third party. Under this agreement, One 29 Park Management shall receive a management fee equal to 5% of gross revenues, as defined, from the restaurant, banquets, room service and rooftop sales and 50% of the base beverage fee, as defined, for the life of the management agreement which expires in 2025. Management fees amounted to $576,401 and $642,807 in 2015 and 2014 , respectively. In July 2010, Hip Hospitality UK entered into a management agreement with a third party to manage and operate the food and beverage operations in the Hippodrome Casino in London. Under this agreement, Hip Hospitality UK shall receive a management fee equal to 5.5% of total revenue, as defined, as well as an incentive fee if certain conditions are met, for the life of the management agreement which expires in 2022. Management fees amounted to $602,049 and $703,648 in 2015 and 2014 , respectively. Included in accounts receivable at December 31, 2015 and 2014 are amounts due for management fees and reimbursable expenses of $443,989 and $377,320 , respectively. In December 2011, TOG Aldwych entered into a management agreement with a third party to operate a restaurant, bar and lounges in the ME Hotel in London. Under this agreement, TOG Aldwych shall receive a management fee equal to 5% of receipts received from food and beverages operations. In addition, TOG Aldwych is entitled to receive a monthly marketing fee equal to 1.5% of receipts received from food and beverages operations and an additional fee equal to 65% of net operating profits, as defined, for the life of the management agreement which expires in 2032. Management fees, marketing fees and additional fees were waived in 2012. Management fees amounted to $1,532,026 and $2,229,094 in 2015 and 2014, respectively. Included in accounts receivable at December 31, 2015 and 2014 are amounts due for management fees of $449,874 and $200,124 , respectively. In May 2013, CA Aldwych entered into a management agreement with a third party to operate a restaurant in the ME Hotel in London. Under this agreement, CA Aldwych shall receive a management fee equal to 5% of receipts received from food and beverages operations. In addition, CA Aldwych is entitled to receive a monthly marketing fee equal to 1.5% of receipts received from food and beverages operations. Management fees amounted to $117,105 and $149,710 in 2015 and 2014, respectively. Included in accounts receivable at December 31, 2015 and 2014 are amounts due for management fees of $74,546 and $57,675 , respectively. In May 2015, TOG Milan entered into a management agreement with a third party to operate a restaurant in the ME Hotel in Milan. Under this agreement, TOG Milan shall receive a management fee equal to 5% of receipts received from food and beverages operations. In addition, TOG Milan is entitled to receive a monthly marketing fee equal to 1.5% of receipts received from food and beverages operations. Management fees amounted to $250,211 in 2015. Included in accounts receivable at December 31, 2015 are amounts due for management fees of $116,342 . Operators preferred return of $408,511 is due the ME Hotel at December 31, 2015. In May 2012, Heraea entered into a management agreement with a third party for a term of five years, with one five -year option period. Under this agreement, Heraea was to receive a management fee equal to 5% of gross revenues, as defined, and a profit share of gross operating profit, as defined. On May 30, 2014 the Company entered into a Termination, Mutual Release and Settlement Agreement to terminate the management agreement. The results of operations and estimated termination costs are included in Discontinued Operations.</t>
  </si>
  <si>
    <t>Retirement plan</t>
  </si>
  <si>
    <t>Compensation and Retirement Disclosure [Abstract]</t>
  </si>
  <si>
    <t>Retirement plan: Effective January 1, 2012, the Company maintains a profit-sharing plan covering all eligible employees in accordance with Section 401(k) of the Internal Revenue Code. The plan is funded by employee and employer contributions. Employer contributions to the plan are at the discretion of the Company. There were no employer contributions in 2015 and 2014 .</t>
  </si>
  <si>
    <t>Outstanding warrants</t>
  </si>
  <si>
    <t>Warrants and Rights Note Disclosure [Abstract]</t>
  </si>
  <si>
    <t>Outstanding warrants: Prior to the Merger, there were outstanding warrants to purchase 62,280 membership units of ONE Group at prices ranging from $22.94 to $32.00 per unit. The warrants became exercisable in 2009 through 2012 and expire at various dates through 2021. In connection with the Merger, the warrants that were outstanding at October 16, 2013 were converted into shares of the Company at an exchange ratio of 8.09 and these shares were put into a liquidating trust that was established between members of ONE Group and a designated trustee (“Liquidating Trust”) in order to hold and distribute the trust’s assets. The Company issued warrants to purchase 5,750,000 shares of Common Stock at an exercise price of $5.00 per share in connection with the Company’s initial public offering. These warrants became exercisable as of the effectiveness of the post-effective amendment on February 27, 2014 and had an expiration date that is the earlier of (i) February 27, 2016 or (ii) the forty-fifth (45th) day following the date that the Common Stock closes at or above $6.25 per share for 20 out of 30 trading days commencing on the effective date. On February 27, 2016, the Company’s 5,750,000 Public Warrants expired.</t>
  </si>
  <si>
    <t>Discontinued operations</t>
  </si>
  <si>
    <t>Discontinued Operations and Disposal Groups [Abstract]</t>
  </si>
  <si>
    <t>Discontinued operations: Management decided to cease operations for the following entities: One Atlantic City (2012), STKOUT Midtown (2013), BBCLV (2013), Heraea (2013), Miami Services (2014) and Tenjune (2014). The following table shows the components of assets and liabilities that are related to discontinued operations in the Company's consolidated balance sheets as of December 31, 2015 and 2014 . As of December 31, 2015 2014 Cash and cash equivalents $ 787 $ 1,312 Accounts receivable — 2,415 Inventory — 15,609 Prepaid expenses and other current assets 47,376 48,340 Assets of discontinued operations - current 48,163 67,676 Property and equipment, net — 169,175 Security deposits 75,000 75,000 Assets of discontinued operations - long term 75,000 244,175 Accounts payable and accrued liabilities 409,108 551,266 Liabilities of discontinued operations - current 409,108 551,266 Net assets $ (285,945 ) $ (239,415 ) Summarized operating results related to these entities are included in discontinued operations in the accompanying consolidated statements of operations and comprehensive loss for the years ended December 31, 2015 and 2014 : Years ended December 31, 2015 2014 Revenue $ — $ 102,330 Costs and expenses 2,476 1,594,886 Net loss from discontinued operations, net of tax $ (2,476 ) $ (1,492,556 )</t>
  </si>
  <si>
    <t>Litigation</t>
  </si>
  <si>
    <t>Loss Contingency, Information about Litigation Matters [Abstract]</t>
  </si>
  <si>
    <t>Litigation: The Company is party to claims in lawsuits incidental to its business. In the opinion of management, the ultimate outcome of such matters, individually or in the aggregate, will not have a material adverse effect on the Company’s consolidated financial position or results of operations.</t>
  </si>
  <si>
    <t>Other matters</t>
  </si>
  <si>
    <t>Other matters [Abstract]</t>
  </si>
  <si>
    <t>Other matters: In January 2012, STK Miami Services entered into an amendment to its services agreement with its landlord whereby STK Miami Services received $5,000,000 as consideration for including in the amendment, the option for the landlord, The Perry Hotel (currently rebranded as "1 Hotel &amp; Homes"), to terminate the existing services agreement. On June 19, 2014, The Perry Hotel exercised its option to terminate our services agreement to operate the food and beverage services for The Perry Hotel. In connection with this termination, The Perry Hotel made a one-time payment to the Company of $2.0 million on July 28, 2014. Pursuant to a transfer agreement between the Company and a minority shareholder of WSATOG (Miami), LLC dated October 23, 2013, the Company agreed to pay the minority shareholder 40% of any termination fees received by the Company in connection with The Perry Hotel. As a result of this transfer agreement, the Company received a net payment of $1.2 million from The Perry Hotel and $0.8 million was paid to the minority shareholder. On December 10, 2014, STK Miami sustained significant water damage due to a ruptured sprinkler system which resulted in damages to the property and a delay in the re-opening of the venue of approximately two and one half months. The Company completed its initial estimates of losses and filed a claim with its insurance carrier in March 2015 of approximately $1.5 million , which includes claims of approximately $500,000 for property damages and approximately $1.0 million for expense reimbursement and business interruption. At December 31, 2015 these claims are fully satisfied. At December 31, 2014, the Company wrote-off approximately $500,000 of damaged leasehold improvements and recorded a gain on insurance recoveries as a direct off-set to the associated values of the damages written off, these amounts are included in other income and expense in the consolidated statements of operations and comprehensive income.</t>
  </si>
  <si>
    <t>Stockholders' equity</t>
  </si>
  <si>
    <t>Equity [Abstract]</t>
  </si>
  <si>
    <t>Stockholders’ equity: The Company is authorized by its amended and restated certificate of incorporation to issue up to 75,000,000 shares of Common Stock, par value $0.0001 per share, and 10,000,000 shares of preferred stock, par value $0.0001 per share. As of December 31, 2015 and 2014 , there were 24,972,515 and 24,940,195 outstanding shares of Common Stock and no outstanding shares of preferred stock. The Company issued warrants to purchase 5,750,000 shares of Common Stock at an exercise price of $5.00 per share in connection with the Company’s initial public offering. These warrants became exercisable as of the effectiveness of the post-effective amendment on February 27, 2014 and expired on February 27, 2016. Prior to the closing of the merger, there were 12,500,000 outstanding shares of Common Stock held by the Company’s initial stockholders. At the closing of the Merger, certain of the Company’s initial stockholders forfeited an aggregate of 3,375,000 shares of Common Stock back to the Company in accordance with their respective insider letter agreements. Subsequent to the forfeiture, there were 9,125,000 outstanding shares of Common Stock held by the Company’s initial stockholders. At the closing of the Merger, the Company issued to the TOG Members and to the Liquidating Trust established for the benefit of TOG Members and TOG Warrant Owners an aggregate of 12,631,400 shares of the Company’s Common Stock and paid to such TOG Members an aggregate of $11,750,000 in cash (collectively, the “Merger Consideration”). As part of the Merger Consideration, the Company issued to Jonathan Segal, the former Managing Member of ONE Group and currently the Company's Chief Executive Officer and a Director, 1,000,000 shares of Common Stock as a control premium. The foregoing shares are in addition to the 7,680,666 shares issued to Mr. Segal and related entities in respect of his pro rata portion of shares of Common Stock issued to all TOG Members. Of the 12,631,400 shares of Common Stock issued as part of the Merger Consideration, 2,000,000 shares were deposited into an escrow account at Continental Stock Transfer &amp; Trust Company, as escrow agent, to secure certain potential adjustments to the Merger Consideration and certain potential indemnification obligations. The escrow was released on April 16, 2015. At the closing of the Merger, the Company issued 59,000 shares of restricted stock to the directors as a bonus in consideration of services provided in connection with the Merger.</t>
  </si>
  <si>
    <t>Disclosure of Compensation Related Costs, Share-based Payments [Abstract]</t>
  </si>
  <si>
    <t>Stock-based compensation: In October 2013, the board of directors approved the 2013 Employee, Director and Consultant Equity Incentive Plan (the “2013 Plan”) pursuant to which the Company may issue options, warrants, restricted stock or other stock-based awards to directors, officers, key employees and other key individuals performing services for the Company. The 2013 Plan has reserved 4,773,992 shares of common stock for issuance. All awards will be approved by the board of directors or a committee of the board of directors to be established for such purpose. The Company’s outstanding stock options have maximum contractual terms of up to ten years, principally vest on a quarterly basis ratably over five years and were granted at exercise prices equal to the market price of the Company’s common stock on the date of grant. The Company’s outstanding stock options are exercisable into shares of the Company’s common stock. The Company measures the cost of employee services received in exchange for an award of equity instruments, including grants of employee stock options and restricted stock awards, based on the fair value of the award at the date of grant. The Company uses the Black-Scholes model for purposes of determining the fair value of stock options granted and recognizes compensation costs ratably over the requisite service period, net of estimated forfeitures. For restricted stock awards, the grant-date fair value is the quoted market price of the stock. In October 2013, in connection with their employment agreements, Messrs. Segal and Goldfinger were granted options to purchase 1,022,104 and 511,052 , shares, respectively, of common stock at an exercise price of $5.00 per share. Of these options, 50% vest over time and 50% will vest based on the achievement of targeted annual milestones which have been set by the board of directors. On February 27, 2016 in connection with the expiration of the Company's warrants Messrs. Segal and Goldfinger forfeited 228,088 and 114,044 , respectively, of their options granted to them. There were no options granted during 2015. During 2014, the Company granted the following options: Date Number of shares Exercise price February 200,000 $6.00 June 690,000 $4.85 August 275,000 $5.00 November 115,000 $4.90 For the years ended December 31, 2015 and 2014 the Company recognized $811,658 and $ 538,954 of non-cash stock-based compensation expense in general and administrative expense in the consolidated statements of operations and comprehensive income (loss). Included in stock based compensation for the year ended December 31, 2015 is $160,000 of unrestricted stock granted to directors which immediately vested in May 2015. As of December 31, 2015 and 2014 , there was approximately $1.9 million and $4.6 million of total unrecognized compensation cost related to unvested share-based compensation grants, which is expected to be amortized over a weighted-average period of 4.47 years. The fair value of each option grant is estimated on the date of grant using the Black-Scholes model with the following weighted-average assumptions: December 31, 2014 Expected life (in years) 6.5 Risk-free interest rate 1.41 % Volatility 37 % Dividend yield 0 % A summary of the status of stock option awards and changes during the year ended December 31, 2015 are presented below: Shares Weighted Average Exercise Price Weighted Average Remaining Contractual Life (Years) Intrinsic Value Outstanding at December 31, 2014 2,024,078 $ 5.05 2015 Grants — — Exercised — — Cancelled, expired, or forfeited (351,500 ) 5.41 Outstanding at December 31, 2015 1,672,578 4.97 8.17 — Exercisable at December 31, 2015 652,997 5.01 8.10 — The weighted-average grant-date fair value of option awards outstanding at December 31, 2015 and 2014 was $1.86 and $1.88 , respectively. The fair value of options vested at December 31, 2015 and 2014 was $918,424 and $ 266,769 , respectively.</t>
  </si>
  <si>
    <t>Segment reporting</t>
  </si>
  <si>
    <t>Segment Reporting [Abstract]</t>
  </si>
  <si>
    <t>Segment reporting: The Company operates in three segments: owned STK units ("STKs"), food and beverage hospitality management agreements ("F&amp;B") and Other concepts ("Other"). We believe STKs, F&amp;B and Other to be our reportable segments as they do not have similar economic or other characteristics to be aggregated into a single reportable segment. Our STKs segment consists of leased restaurant locations and competes in the full service dining industry. Our F&amp;B segment consists of management agreements in which the Company operates the food and beverage services in hotels or casinos and could include an STK, which we refer to as managed STK units. We refer to owned STK units and managed STK units together as “STK units.” These management agreements generate management and incentive fees on net revenue at each location. Our Other segment includes owned non-STK leased locations. Years ended December 31, 2015 2014 Revenues: STKs $ 52,213,149 $ 38,644,993 F&amp;B 7,921,584 8,823,318 Other 397,033 1,854,597 $ 60,531,766 $ 49,322,908 Segment Profits (loss): STKs (1) $ 5,313,615 $ 5,433,261 F&amp;B 7,921,584 8,823,318 Other (203,061 ) 295,972 Total segment profit 13,032,138 14,552,551 General and Administrative 10,711,002 8,687,490 Depreciation and amortization 2,191,450 1,438,728 Interest expense, net of interest income 30,380 75,771 Equity in income of investee companies (1,038,854 ) (1,149,060 ) Other 3,350,952 (1,850,294 ) (Loss) income from continuing operations before provision (benefit) for income taxes $ (2,212,792 ) $ 7,349,916 Capital assets STKs $ 27,678,010 $ 17,456,993 F&amp;B 217,942 229,771 Other 56,375 1,128,861 Total $ 27,952,327 $ 18,815,625 (1) For the year ended December 31, 2015 we determined that the carrying value of the net assets of our STK in Washington DC, exceeded its estimated future cash flows and a non-cash impairment charge of $2.8 million was recorded based on the difference between the carrying value of the restaurants assets and the estimated future value.</t>
  </si>
  <si>
    <t>Geographic information</t>
  </si>
  <si>
    <t>Segments, Geographical Areas [Abstract]</t>
  </si>
  <si>
    <t>Geographic information: The following table contains certain financial information by geographic location for the years ended December 31, 2015 and 2014 : Years ended December 31, United States: 2015 2014 Revenues – owned units $ 52,610,182 $ 40,499,590 Management, incentive and royalty fee revenue 5,506,537 5,378,028 Net assets 15,167,639 10,777,015 Foreign: Revenues – owned units $ — $ — Management and development fee revenue 2,415,047 3,445,290 Net assets 4,437,332 1,695,688</t>
  </si>
  <si>
    <t>Liquidity and Capital Resources</t>
  </si>
  <si>
    <t xml:space="preserve">Liquidity and Capital Resources Our principal liquidity requirements are to meet our lease obligations, our working capital and capital expenditure needs and to pay principal and interest on our outstanding indebtedness. Subject to our operating performance, which, if significantly adversely affected, would adversely affect the availability of funds, we expect to finance our operations for at least the next 12 months, including costs of opening currently planned new restaurants, through cash received by us in connection with the rights offering, as well as cash provided by operations, construction allowances provided by landlords of certain locations and borrowings under our term loan agreement and equipment financing. We cannot be sure that these sources will be sufficient to finance our operations throughout this period and beyond, however, and we may seek additional financing in the future, which may or may not be available on terms and conditions satisfactory to us, or at all. As of December 31, 2015, we had cash and cash equivalents, net of overdrafts of approximately $868,000 . Our capital expenditures during fiscal 2016 will continue to be significant as we currently plan to open seven new owned STK restaurants, in addition to our necessary restaurant-level maintenance and key initiative-related capital expenditures; however we continue to evaluate all options available to us. As of March 30, 2016, we have signed one lease for a restaurant location that we expect to open in the future. Additionally, we may enter into several more letters of intent, management agreements, license agreements and/or leases during fiscal 2016. We currently anticipate our total capital expenditures for fiscal 2016, including all expenditure categories to be approximately $6.0 million . We expect to fund our anticipated capital expenditures for fiscal 2016 with current cash and investment balances on hand, expected cash flows from operations, the net proceeds from our equity rights offering completed in February 2016 and equipment financing and proceeds from expected tenant improvement allowances. Our future cash requirements will depend on many factors, including the pace of our expansion, conditions in the retail property development market, construction costs, the nature of the specific sites selected for new restaurants, and the nature of the specific leases and associated tenant improvement allowances available, if any, as negotiated with landlords. We significantly depend on our expected cash flow from operations and continued financing to fund the majority of our planned capital expenditures for 2016. If our business does not generate enough cash flow from operations as expected, and replacement funding sources are not otherwise available to us, we may not be able to expand our operations at the pace currently planned. </t>
  </si>
  <si>
    <t>Subsequent events</t>
  </si>
  <si>
    <t>Subsequent Events [Abstract]</t>
  </si>
  <si>
    <t>Subsequent events: On January 19, 2016, the Company commenced a rights offering (the “Rights Offering”) of non-transferable subscription rights to holders of record of its common stock as of January 15, 2016 to purchase up to 1,454,545 shares of the Company’s common stock. The Company granted holders of its common stock non-transferable subscription rights to purchase one share of the Company’s common stock at a subscription price of $2.75 per share. Each holder received one subscription right for each 17.16861 shares of common stock owned on January 15, 2016. Each subscription right entitled its holder to purchase one share of the Company's common stock at the subscription price. The Rights Offering which closed on February 9, 2016 generated approximately $4 million in gross proceeds for the Company. The Company issued a total of 1,454,545 shares of common stock at $2.75 per share, including 632,582 shares issued to holders upon exercise of their basic subscription rights. The Company received net proceeds of approximately $3.8 million following the deduction of expenses. The Company expects to utilize the net proceeds of the Rights Offering to primarily fund the planned development of the Company’s future STK restaurants. On January 21, 2016 the Company entered into a lease agreement to open an STK in Seaport Square Development in Boston, Massachusetts. The Company expects that the restaurant will open in 2017. On February 27, 2016, the Company’s 5,750,000 Public Warrants expired. Each Public Warrant entitled the holder to purchase one share of the Company's common stock at an exercise price of $5.00 per share. The Company's Public Warrants traded on the OTCQB under the symbol “STKSW.” As a result of the expiration of the Public Warrants, an aggregate of 1,437,500 shares of common stock were forfeited by the Company’s initial stockholders that held shares prior to the Company’s initial public offering and such shares were cancelled. Accordingly, there are a total of 24,989,560 shares of common stock outstanding after giving effect to the forfeitures.</t>
  </si>
  <si>
    <t>Business and summary of significant accounting policies (Policies)</t>
  </si>
  <si>
    <t>Principles of consolidation and noncontrolling interest</t>
  </si>
  <si>
    <t>Principles of consolidation: The accompanying consolidated financial statements of The ONE Group Hospitality, Inc. and subsidiaries include the accounts of ONE Group and its subsidiaries, Little West 12t h LLC (“Little West 12t h” ), One-LA, L.P. (“One LA”), Bridge Hospitality, LLC (“Bridge”), STK-LA, LLC (“STK-LA”), WSATOG (Miami), LLC (“WSATOG”), STK Miami Service, LLC (“Miami Services”), STK Miami, LLC (“STK Miami”), Basement Manager, LLC (“Basement Manager”), JEC II, LLC (“JEC II”), One Marks, LLC (“One Marks”), MPD Space Events LLC (“MPD”), One 29 Park Management, LLC (“One 29 Park Management”), STK Midtown Holdings, LLC (“Midtown Holdings”), STK Midtown, LLC (“STK Midtown”), STKOUT Midtown, LLC (“STKOUT Midtown”), STK Atlanta, LLC (“STK Atlanta”), STK-Las Vegas, LLC (“STK Vegas”), Asellina Marks LLC (“Asellina Marks”), Heraea Vegas, LLC (“Heraea”), Xi Shi Las Vegas, LLC (“Xi Shi Las Vegas”), T.O.G. (UK) Limited (“TOG UK”), Hip Hospitality Limited (“Hip Hospitality UK”), T.O.G. (Aldwych) Limited (“TOG Aldwych”), CA Aldwych Limited (“CA Aldwych"), T.O.G. (Milan) S.r.l. ("TOG Milan"), BBCLV, LLC (“BBCLV”), STK DC, LLC (“STK DC”), STK Orlando, LLC ("STK Orlando"), STK Chicago, LLC ("STK Chicago"), TOG Biscayne, LLC ("TOG Biscayne"), STK Westwood, LLC ("STK Westwood"), STK Denver, LLC ("STK Denver"), STK Texas Holdings, LLC ("Texas Holdings"), STK Texas Holdings II, LLC ("Texas Holdings II"), STK Dallas, LLC ("STK Dallas"), STK Austin, LLC ("STK Austin"), STK San Diego, LLC ("STK San Diego"), STK Rooftop San Diego, LLC ("STK Rooftop San Diego"), 9401415 Canada Ltd. ("STK Toronto"), STK (Edinburgh) Limited ("STK Edinburgh"), and STK Ibiza, LLC ("STK Ibiza"). The entities are collectively referred to herein as the “Company” or “Companies,” as appropriate, and are consolidated on the basis of common ownership and control. All significant intercompany balances and transactions have been eliminated in consolidation. Noncontrolling interest: Noncontrolling interest related to the Company’s ownership interests of less than 100% is reported as noncontrolling interest in the consolidated balance sheets. The noncontrolling interest in the Company’s earnings is reported as net income attributable to the noncontrolling interest in the consolidated statements of operations and comprehensive income.</t>
  </si>
  <si>
    <t>Use of estimates</t>
  </si>
  <si>
    <t>Use of estimates: The preparation of the consolidated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si>
  <si>
    <t>Investments: Investee companies that are not consolidated, but over which the Company exercises significant influence, are accounted for under the equity method of accounting. Under the equity method of accounting, an Investee company’s accounts are not reflected within the Company’s consolidated balance sheets and statements of operations and comprehensive (loss) income; however, the Company’s share of the earnings or losses of the Investee company is reflected in the caption “Equity in loss of Investee companies” in the consolidated statements of operations and comprehensive income. The Company’s carrying value in an equity method Investee company is reflected in the caption “Investments”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When the Investee company subsequently reports income, the Company will not record its share of such income until it equals the amount of its share of losses not previously recognized.</t>
  </si>
  <si>
    <t>Fair value of financial instruments</t>
  </si>
  <si>
    <t xml:space="preserve">Fair value of financial instruments: The carrying amounts of cash, receivables, accounts payable and accrued expenses approximate fair value due to the immediate or short-term maturity of these financial instruments. The carrying value of the term loan approximates its fair value since the terms of the loan have been recently negotiated. </t>
  </si>
  <si>
    <t>Cash and cash equivalents: The Company’s cash and cash equivalents are defined as cash and short-term highly liquid investments with an original maturity of three months or less from the date of purchase.</t>
  </si>
  <si>
    <t>Reclassifications</t>
  </si>
  <si>
    <t xml:space="preserve">Reclassifications: Certain prior year amounts have been reclassified to conform to current year presentation in the consolidated financial statements. </t>
  </si>
  <si>
    <t>Concentrations of credit risk</t>
  </si>
  <si>
    <t>Concentrations of credit risk: Financial instruments, which potentially subject the Company to concentrations of credit risk, consist primarily of cash and accounts receivable, which include credit card receivables. At times, the Company’s cash may exceed federally insured limits. At December 31, 2015 and 2014, the Company has cash balances in excess of federally insured limits in the amount of approximately $897,383 and $6,484,314 , respectively. Concentrations of credit risk with respect to credit card receivables are limited. Credit card receivables are anticipated to be collected within three business days of the transaction. Our STK locations in New York and Las Vegas represented approximately 10% (Downtown), 9% (Midtown) and 17% (Las Vegas) and our food and beverage operations at the ME Hotel in London represented approximately 15% of our total revenues (both owned and managed properties) in 2015. The Company closely monitors the extension of credit to its noncredit card customers while maintaining allowances for potential credit losses, if required. On a periodic basis, the Company evaluates its accounts receivable and establishes an allowance for doubtful accounts, if required, based on a history of past write-offs and collections and current credit considerations. The allowance for uncollectible accounts receivable totaled $0 at December 31, 2015 and 2014 . The determination of the allowance for uncollectible accounts receivable includes a number of factors, including the age of the accounts, past experience with the accounts, changes in collection patterns and general industry conditions.</t>
  </si>
  <si>
    <t>Foreign currency translation</t>
  </si>
  <si>
    <t>Foreign currency translation: Assets and liabilities of foreign operations are translated into U.S. dollars at year end exchange rates and revenues and expenses are translated at average monthly exchange rates. Gains or losses resulting from the translation of foreign subsidiaries represent other comprehensive income (loss) and are accumulated as a separate component of stockholders’ equity. Currency transaction gains or (losses) are recorded as other income, net in the consolidated statements of operations and comprehensive income</t>
  </si>
  <si>
    <t>Accounts receivable: Accounts receivable is primarily comprised of normal business receivables such as credit card receivables, landlord contributions for construction, management and incentive fees and other reimbursable amounts due from hotel operators where the Company has a location, and are recorded when the products or services have been delivered or rendered at the invoiced amounts.</t>
  </si>
  <si>
    <t>Inventory: The Company’s inventory consists of food, liquor and other beverages and is valued at the lower of cost, on a first-in first-out basis, or market.</t>
  </si>
  <si>
    <t>Property and equipment</t>
  </si>
  <si>
    <t>Property and equipment: Property and equipment are stated at cost and depreciated using the straight-line method over estimated useful lives as follows: Computer and equipment 5-7 years Furniture and fixtures 5-7 years Restaurant supplies are capitalized during initial year of operations. All supplies purchased subsequent are charged to operations as incurred. Leasehold improvements are amortized on the straight-line method over the lesser of the estimated useful life of the assets or the lease term. Costs of maintenance and repairs are charged to operations as incurred. Any major improvements and additions are capitalized.</t>
  </si>
  <si>
    <t>Impairment of long-lived assets</t>
  </si>
  <si>
    <t>Impairment of long-lived assets: The Company evaluates long-lived assets for impairment when facts and circumstances indicate that the carrying values of long-lived assets may not be recoverable. The impairment evaluation is generally performed at the individual venue asset group level. The Company first compares the carrying value of the asset to the asset’s estimated future undiscounted cash flows. If the estimated future cash flows are less than the carrying value of the asset, the Company measures an impairment loss based on the asset’s estimated fair value. The fair value of a venue’s assets is estimated using a discounted cash flow model based on internal projections and taking into consideration the view of a market participant. The estimate of cash flows is based on, among other things, certain assumptions about expected future operating performance. Factors considered during the impairment evaluation include factors related to actual operating cash flows, the period of time since a venue has been opened or remodeled and the maturity of the relevant market. At December 31, 2015 the Company recorded an impairment charge of $3.0 million . At December 31, 2014 the Company recorded an impairment charge of $468,000 , which was included in discontinued operations. The Company reviews its long-lived assets for impairment whenever events or changes in circumstances indicate that the carrying amount of an asset may not be recoverable. In performing a review for impairment, the Company compares the carrying value of the assets with their estimated future undiscounted cash flows. If it is determined that an impairment has occurred, the loss would be recognized during that period. The impairment loss is calculated as the difference between the asset carrying values and the present value of estimated net cash flows or comparable market values.</t>
  </si>
  <si>
    <t>Deferred rent</t>
  </si>
  <si>
    <t>Deferred rent: Deferred rent represents the net amount of the excess of recognized rent expense over scheduled lease payments and recognized sublease rental income over sublease receipts. Deferred rent also includes the landlord’s contribution towards construction (lease incentive), that will be amortized over the lease term. For rent expense, the Company straight lines the expense.</t>
  </si>
  <si>
    <t>Pre-opening expenses: Costs of pre-opening activities are expensed as incurred.</t>
  </si>
  <si>
    <t>Revenue recognition and deferred revenue</t>
  </si>
  <si>
    <t>Revenue recognition: Revenue consists of restaurant sales, management, incentive and royalty fee revenues. The Company recognizes restaurant revenues when goods and services are provided. Revenue for management services (inclusive of incentive fees) are recognized when services are performed or earned and fees are earned. Royalty fees are recognized as revenue in the period the licensed restaurants’ revenues are earned. The Company entered into a license agreement to open a venue in Ibiza, Spain. The Company charged the licensee a nonrefundable entry fee to develop the venue of $1.1 million ("Entry Fee"). The Company charged the Entry Fee for providing operational materials, design and development planning, and functional training courses. The Entry Fee is included in deferred license revenue in the accompanying consolidated balance sheets. The Entry Fee will be recognized as revenue when all material services or conditions have been substantially performed or satisfied and no other material conditions or obligations related to the determination of substantial performance exist. Royalties from the license will be determined as a percentage of venue revenue and will be recognized in the same period as the related sales occur. Deferred revenue: Deferred revenue represents gift certificates outstanding and deposits on parties. The Company recognizes this revenue when the gift certificates are redeemed and/or the parties are held.</t>
  </si>
  <si>
    <t>Taxes collected from customers</t>
  </si>
  <si>
    <t>Taxes collected from customers: The Company accounts for sales taxes collected from customers on a net basis (excluded from revenues).</t>
  </si>
  <si>
    <t>Income taxes: The Company accounts for income taxes pursuant to the asset and liability method which requires deferred income tax assets and liabilities to be computed for temporary differences between the consolidated financial statement and tax basis of assets and liabilities that will result in taxable or deductible amounts in the future based on enacted tax laws and rates applicable to the periods in which the temporary differences are expected to affect taxable income. Valuation allowances are established when necessary to reduce deferred tax assets to the amount expected to be realized. The Company accounts for income taxes in accordance with FASB ASC 740 “Accounting for Income Taxes.” Deferred tax assets and liabilities are recognized for the future tax consequences attributable to differences between financial statement carrying amounts of existing assets and liabilities and their respective tax basis and net operating losses and tax credit carryforwards. Deferred tax assets and liabilities are measured using enacted tax rates expected to apply to taxable income in the years in which those temporary differences are expected to be recovered or settled. After an evaluation of the realizability of the Company’s deferred tax assets, the Company decreased its valuation allowance by $7.7 million during 2015 . See Note 10, “Incomes Taxes,” for a further discussion of the Company’s provision for income taxes. The Company has no unrecognized tax benefits at December 31, 2015 and 2014 . The Company recognizes interest and penalties associated with uncertain tax positions as part of the income tax provision and includes accrued interest and penalties with the related tax liability in the consolidated balance sheets.</t>
  </si>
  <si>
    <t>Advertising</t>
  </si>
  <si>
    <t>Advertising: The Company expenses the cost of advertising and promotions as incurred.</t>
  </si>
  <si>
    <t>Stock-based compensation: Compensation cost of all share-based awards is measured at fair value on the date of grant and recognized as an expense, on a straight line basis, net of estimated forfeitures, over their respective vesting periods.</t>
  </si>
  <si>
    <t>Comprehensive income (loss)</t>
  </si>
  <si>
    <t>Comprehensive income (loss): Comprehensive income (loss) consists of two components, net income (loss) and other comprehensive income (loss). The Company’s other comprehensive income (loss) is comprised of foreign currency translation adjustments.</t>
  </si>
  <si>
    <t>Net income (loss) per share</t>
  </si>
  <si>
    <t>Net income (loss) per share: 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and warrants.</t>
  </si>
  <si>
    <t>Recent accounting pronouncements</t>
  </si>
  <si>
    <t>Recent accounting pronouncements In May 2014, the FASB issued ASU No. 2014-09, “Revenue from Contracts with Customers” (Topic 606). ASU 2014-09 addresses the reporting of revenue by most entities and will replace most existing revenue recognition guidance in U.S. GAAP when it becomes effective. This update is effective in fiscal periods beginning after December 15, 2017. Early application is permitted only as of annual reporting periods beginning after December 15, 2016. The impact on our financial statements of adopting ASU 2014-09 is currently being assessed by management and will make its determination during fiscal 2017. In August 2014, the FASB issued ASU No. 2014-15 “Disclosure of Uncertainties About an Entity’s Ability to Continue as a Going Concern”, which provides guidance on determining when and how to disclose going concern uncertainties in the financial statements. The new standard requires management to perform interim and annual assessments of an entity's ability to continue as a going concern. The update is effective for annual periods ending after December 15, 2016, and interim periods thereafter. Early adoption is permitted. The impact on our financial statements of adopting ASU 2014-15 is currently being assessed by management. In February 2015, the FASB issued ASC 2015-02, "Consolidation (Topic 810) - Amendments to the Consolidation Analysis." This standard modifies existing consolidation guidance for reporting organizations that are required to evaluate whether they should consolidate certain legal entities. ASU 2015-02 is effective for fiscal years beginning after December 15, 2015, and requires either a retrospective or a modified retrospective approach to adoption. Early adoption is permitted. The Company does not expect this standard to have a significant impact on its consolidated financial statements. In April 2015, the FASB issued ASU 2015-03, “Interest- 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For public companies, this update is effective for interim and annual periods beginning after December 15, 2015, and is to be applied retrospectively. Early adoption is permitted. This standard is subsequently updated by ASU 2015-15, "Presentation and Subsequent Measurement of Debt Issuance Costs Associated with Line-of-Credit Arrangements," which codifies an SEC staff announcement relative to debt issuance costs for line-of-credit arrangements. The Company does not expect these updates to have a significant impact on its consolidated financial statements. In July 2015, the FASB issued ASU 2015-11, "Simplifying the Measurement of Inventory." The update states that inventory should be measured at the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amendment is effective for interim and annual periods beginning after December 15, 2016. Early application is permitted and should be applied prospectively. The Company does not expect this standard to have a significant impact on its consolidated financial statements and has not yet concluded whether it will adopt ASU 2015-11 prior to the effective date. In November 2015, the FASB issued ASU 2015-17, "Income taxes - Balance Sheet Classification of Deferred Taxes (Subtopic 740)" . This ASU requires all deferred tax assets and liabilities to be classified as non-current in the statement of financial position. The provisions of ASU 2015-17 are effective for annual periods beginning after December 15, 2016, including interim periods within that reporting period. The Company has elected, as permitted by the standard, to early adopt ASU 2015-17 as of December 31, 2015. The adoption did not have a material effect on the consolidated financial statements. In January 2016, the FASB issued ASU 2016-01, "Financial Instruments - Overall: Recognition and Measurement of Financial Assets and Financial Liabilities (Subtopic 825-10)". ASU 2016-01 addresses certain aspects of recognition, measurement, presentation, and disclosure of financial instruments and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provisions of ASU 2016-01 are effective for annual periods beginning after December 15, 2017, including interim periods within that reporting period. The Company is currently evaluating the impact that the standard will have on the consolidated financial statements. In February 2016, the FASB ASU 2016-02 "Leases (Topic 842)". ASU 2016-02 will require an entity to recognize assets and liabilities arising from a lease. Consistent with current GAAP, the recognition, measurement, and presentation of expenses and cash flows arising from a lease will depend primarily on its classification as a finance or operating lease. The guidance also requires additional disclosures to enable users of financial statements to understand the amount, timing, and uncertainty of cash flows arising from leases. The provisions of ASU 2016-02 are effective for annual periods beginning after December 15, 2018, including interim periods within that reporting period, and includes an option for entities to early adopt. The guidance requires a retrospective cumulative adjustment to retained earnings in the period of initial adoption. The Company is currently evaluating the impact that the standard will have on the consolidated financial statements.</t>
  </si>
  <si>
    <t>Business and summary of significant accounting policies (Tables)</t>
  </si>
  <si>
    <t>Schedule of Property and Equipment</t>
  </si>
  <si>
    <t>Property and equipment are stated at cost and depreciated using the straight-line method over estimated useful lives as follows: Computer and equipment 5-7 years Furniture and fixtures 5-7 years Property and equipment, net consist of the following: At December 31, 2015 2014 Furniture, fixtures and equipment $ 8,053,787 $ 7,336,956 Leasehold improvements 26,175,472 20,719,230 Less accumulated depreciation and amortization 15,476,430 13,833,271 18,752,829 14,222,915 Construction in progress 7,967,181 3,871,670 Restaurant supplies 1,232,317 721,040 Totals $ 27,952,327 $ 18,815,625</t>
  </si>
  <si>
    <t>Inventory (Tables)</t>
  </si>
  <si>
    <t>Schedule of Inventory</t>
  </si>
  <si>
    <t>Inventory consists of the following: At December 31, 2015 2014 Food $ 208,452 $ 134,355 Beverages 943,667 1,004,950 Totals $ 1,152,119 $ 1,139,305</t>
  </si>
  <si>
    <t>Other current assets (Tables)</t>
  </si>
  <si>
    <t>Schedule of Other Current Assets</t>
  </si>
  <si>
    <t>Other current assets consisted of the following: At December 31, 2015 2014 Prepaid taxes $ 706,650 $ 652,846 Landlord receivable 1,476,502 648,050 Prepaid expenses 1,171,488 1,048,199 Other 204,413 236,347 Totals $ 3,559,053 $ 2,585,442</t>
  </si>
  <si>
    <t>Property and equipment, net (Tables)</t>
  </si>
  <si>
    <t>Accrued expenses (Tables)</t>
  </si>
  <si>
    <t>Schedule of Accrued Expenses</t>
  </si>
  <si>
    <t>Accrued expenses consisted of the following: At December 31, 2015 2014 Sales tax payable $ 1,045,195 $ 168,172 Payroll and related 661,761 435,259 Income taxes payable — 494,152 Due to hotels 1,396,776 200,000 Legal 947,054 86,182 Other 584,798 620,939 Totals $ 4,635,584 $ 2,004,704</t>
  </si>
  <si>
    <t>Long term debt (Tables)</t>
  </si>
  <si>
    <t>Schedule of Long Term Debt</t>
  </si>
  <si>
    <t xml:space="preserve">Long term debt consists of the following: At December 31, 2015 2014 Term Loan Agreements $ 11,980,000 $ 7,475,000 Equipment Financing Agreement 656,763 — 12,636,763 7,475,000 Less: Current portion of Long Term Debt 2,680,116 1,495,000 Long Term Debt, net of Current Portion $ 9,956,647 $ 5,980,000 Future minimum loan payments: 2016 $ 2,680,116 2017 3,022,920 2018 3,032,876 2019 2,900,851 2020 1,000,000 Thereafter — Total $ 12,636,763 </t>
  </si>
  <si>
    <t>Nonconsolidated variable interest entities (Tables)</t>
  </si>
  <si>
    <t>Schedule of Equity Method Investments</t>
  </si>
  <si>
    <t>At December 31, 2015 and 2014 , the Company held the following investments which are all accounted for under the equity method: At December 31, 2015 2014 Bagatelle NY LA Investors, LLC (“Bagatelle Investors”) $ 7,364 $ 357,896 Bagatelle Little West 12 th , LLC ( “Bagatelle NY”) 2,357,927 1,938,252 Bagatelle La Cienega, LLC (“Bagatelle LA”) — — One 29 Park, LLC 545,071 506,295 Totals $ 2,910,362 $ 2,802,443 Equity in income of investee companies $ 1,038,854 $ 1,149,060 The summarized financial data at December 31, 2015 and 2014 , of these investments is presented below: Bagatelle Investors Bagatelle NY Bagatelle LA One 29 Park, LLC December 31, 2015 Current assets $ 150,527 $ 1,804,376 $ 128,009 $ 2,594,270 Non-current assets $ 352,376 $ 2,022,934 $ 434,567 $ 1,242,770 Current liabilities $ 67,867 $ 808,599 $ 1,661,077 $ 911,236 Non-current liabilities $ — $ 199,807 $ 19,209 $ — Revenues $ — $ 13,521,968 $ 2,277,738 $ 8,995,101 Gross profit $ — $ 10,061,406 $ 1,806,393 $ 7,226,748 Income (loss) from continuing operations $ 346,420 $ 1,994,781 $ (310,393 ) $ 95,082 Net income (loss) $ 346,420 $ 1,994,781 $ (310,393 ) $ 91,251 December 31, 2014 Current assets $ 152,566 $ 1,558,732 $ 267,334 $ 2,325,794 Non-current assets $ 1,947,283 $ 2,449,489 $ 510,224 $ 1,184,300 Current liabilities $ 6,531 $ 752,886 $ 1,558,463 $ 675,541 Non-current liabilities $ — $ 199,111 $ 26,312 $ — Revenues $ — $ 12,603,259 $ 1,900,260 $ 9,825,462 Gross profit $ — $ 9,504,683 $ 1,452,291 $ 7,805,571 Income from continuing operations $ 350,530 $ 1,978,755 $ (271,460 ) $ 261,434 Net income $ 350,530 $ 1,978,755 $ (271,460 ) $ 258,434</t>
  </si>
  <si>
    <t>Income taxes (Tables)</t>
  </si>
  <si>
    <t>Schedule of the Provision for Income Taxes</t>
  </si>
  <si>
    <t>The provision for income tax expense consists of the following: Year Ended December 31, 2015 December 31, 2014 Current tax expense: Federal $ — $ 110,966 State and local 533,815 361,281 Foreign 142,143 258,731 Total current tax expense 675,958 730,978 Deferred tax expense (benefit): Federal (7,631,243 ) (110,966 ) State and local (2,310,424 ) 197,276 Foreign (50,778 ) — Total deferred tax expense (benefit) (9,992,445 ) 86,310 Total income tax expense (benefit) $ (9,316,487 ) $ 817,288</t>
  </si>
  <si>
    <t>Schedule of Components of Income (Loss) before Income Taxes</t>
  </si>
  <si>
    <t>The difference between the reported income tax expense and taxes determined by applying the applicable U.S. federal statutory income tax rate to (loss) income before taxes from continuing operations is reconciled as follows: Year ended December 31, December 31, Income (loss) from continuing operations before provision for income taxes Domestic $ (2,077,455 ) $ 6,128,992 Foreign (135,337 ) 1,220,924 Total $ (2,212,792 ) $ 7,349,916</t>
  </si>
  <si>
    <t>Schedule of the Reconciliation Between the Effective Tax Rate and the Statutory Tax Rate</t>
  </si>
  <si>
    <t xml:space="preserve"> Year ended December 31, December 31, Income tax expense (benefit) at federal statutory rate $ (752,349 ) 34.0 % $ 2,498,973 34.0 % State and local taxes – current 42,227 (1.9 )% 238,445 3.3 % State and local taxes (benefits) – deferred (574,273 ) 26.0 % 351,459 4.8 % Transaction costs — — % 21,320 0.3 % FICA tip credit (495,254 ) 22.4 % (654,968 ) (9.0 )% Foreign rate differential 19,500 (0.9 )% (156,383 ) (2.1 )% Deferred tax from rate change from LLC to C corporation — — % 1,617,800 22.1 % Change in valuation allowance (7,707,333 ) 348.3 % (3,061,841 ) (41.7 )% Other items, net 150,995 (6.8 )% (37,517 ) (0.5 )% Total income tax expense $ (9,316,487 ) 421.1 % $ 817,288 11.2 %</t>
  </si>
  <si>
    <t>Schedule of the Components of Deferred Tax Assets and Liabilities</t>
  </si>
  <si>
    <t>Deferred income taxes reflect the net effects of temporary differences between the carrying amounts of assets and liabilities for financial reporting purposes and amounts used for income tax purposes. Significant components of deferred tax assets and liabilities are presented below: Year ended December 31, 2015 December 31, 2014 Deferred tax assets: Deferred rent liabilities 4,027,504 2,441,728 Lease incentives 508,351 350,817 Stock compensation 563,582 249,690 FICA tip credit carryforward 1,421,757 767,816 Net operating loss 1,899,676 84,833 Goodwill 3,258,403 3,349,761 Derivative expense 42,899 2,622,848 Inventory 9,789 4,904 Charitable contributions carryforward 6,131 — Foreign tax credit carryforward 109,957 — Deferred revenue 471,710 — State and local tax credit carryforward 243,508 — Total deferred tax assets 12,563,267 9,872,397 Deferred tax liabilities: Depreciation and amortization (2,352,575 ) (2,129,646 ) Basis in LLC interest (117,020 ) — Total deferred tax liabilities (2,469,595 ) (2,129,646 ) Valuation allowance — (7,707,333 ) Net deferred tax assets $ 10,093,672 $ 35,418</t>
  </si>
  <si>
    <t>Derivative liability (Tables)</t>
  </si>
  <si>
    <t>Schedule of Components of Derivative Liabilities</t>
  </si>
  <si>
    <t>The following tables summarize the components of derivative liabilities: December 31, 2015 December 31, 2014 Fair value of derivative liability (3) $ 100,000 $ 6,241,000 Significant assumptions (or ranges): Trading market values (1) $ 3.55 $ 4.85 Term (years) (2) 58 days 1 year, 58 days Expected volatility (2) 67.0 % 26.8 % Risk-free rate (2) 0.05 % 0.32 % Discount rate (3) 0.91 % 1.18 % Effective Exercise price (2) $ 5.00 $ 5.00 Trigger price (2) $ 6.25 $ 6.25 Expected months until effective registration (3) 0 0 Fair value hierarchy: (1) Level 1 inputs are quoted prices in active markets for identical assets and liabilities, or derived therefrom. (2) Level 2 inputs are inputs other than quoted prices that are observable. (3) Level 3 inputs are unobservable inputs. Inputs for which any parts are level 3 inputs are classified as level 3 in their entirety.</t>
  </si>
  <si>
    <t>Commitments and contingencies (Tables)</t>
  </si>
  <si>
    <t>Schedule of Future Minimum Rental Payments</t>
  </si>
  <si>
    <t>Future minimum rental commitments under the leases and minimum future rental income per the sublease in five years subsequent to 2015 and thereafter are as follows: Year Ending Net December 31, Expense Income Amount 2016 $ 7,999,422 $ (929,736 ) $ 7,069,686 2017 7,846,622 (691,015 ) 7,155,607 2018 7,949,554 (690,980 ) 7,258,574 2019 8,060,658 (706,235 ) 7,354,423 2020 8,314,713 (675,768 ) 7,638,945 Thereafter 100,509,775 (121,656 ) 100,388,119 Total $ 140,680,744 $ (3,815,390 ) $ 136,865,354</t>
  </si>
  <si>
    <t>Discontinued operations (Tables)</t>
  </si>
  <si>
    <t>Schedule of Discontinued Operations</t>
  </si>
  <si>
    <t>The following table shows the components of assets and liabilities that are related to discontinued operations in the Company's consolidated balance sheets as of December 31, 2015 and 2014 . As of December 31, 2015 2014 Cash and cash equivalents $ 787 $ 1,312 Accounts receivable — 2,415 Inventory — 15,609 Prepaid expenses and other current assets 47,376 48,340 Assets of discontinued operations - current 48,163 67,676 Property and equipment, net — 169,175 Security deposits 75,000 75,000 Assets of discontinued operations - long term 75,000 244,175 Accounts payable and accrued liabilities 409,108 551,266 Liabilities of discontinued operations - current 409,108 551,266 Net assets $ (285,945 ) $ (239,415 ) Summarized operating results related to these entities are included in discontinued operations in the accompanying consolidated statements of operations and comprehensive loss for the years ended December 31, 2015 and 2014 : Years ended December 31, 2015 2014 Revenue $ — $ 102,330 Costs and expenses 2,476 1,594,886 Net loss from discontinued operations, net of tax $ (2,476 ) $ (1,492,556 )</t>
  </si>
  <si>
    <t>Stock-based compensation (Tables)</t>
  </si>
  <si>
    <t>Schedule of Stock Option Grants</t>
  </si>
  <si>
    <t>There were no options granted during 2015. During 2014, the Company granted the following options: Date Number of shares Exercise price February 200,000 $6.00 June 690,000 $4.85 August 275,000 $5.00 November 115,000 $4.90</t>
  </si>
  <si>
    <t>Schedule of Assumptions Used to Estimate Fair Value of Stock Option Award Using Black-Scholes Valuation Model</t>
  </si>
  <si>
    <t xml:space="preserve">The fair value of each option grant is estimated on the date of grant using the Black-Scholes model with the following weighted-average assumptions: December 31, 2014 Expected life (in years) 6.5 Risk-free interest rate 1.41 % Volatility 37 % Dividend yield 0 % </t>
  </si>
  <si>
    <t>Summary of Stock Option Activity Under Stock Option and Incentive Plans</t>
  </si>
  <si>
    <t>A summary of the status of stock option awards and changes during the year ended December 31, 2015 are presented below: Shares Weighted Average Exercise Price Weighted Average Remaining Contractual Life (Years) Intrinsic Value Outstanding at December 31, 2014 2,024,078 $ 5.05 2015 Grants — — Exercised — — Cancelled, expired, or forfeited (351,500 ) 5.41 Outstanding at December 31, 2015 1,672,578 4.97 8.17 — Exercisable at December 31, 2015 652,997 5.01 8.10 —</t>
  </si>
  <si>
    <t>Segment reporting (Tables)</t>
  </si>
  <si>
    <t>Schedule of Segment Reporting Information, by Segment</t>
  </si>
  <si>
    <t xml:space="preserve"> Years ended December 31, 2015 2014 Revenues: STKs $ 52,213,149 $ 38,644,993 F&amp;B 7,921,584 8,823,318 Other 397,033 1,854,597 $ 60,531,766 $ 49,322,908 Segment Profits (loss): STKs (1) $ 5,313,615 $ 5,433,261 F&amp;B 7,921,584 8,823,318 Other (203,061 ) 295,972 Total segment profit 13,032,138 14,552,551 General and Administrative 10,711,002 8,687,490 Depreciation and amortization 2,191,450 1,438,728 Interest expense, net of interest income 30,380 75,771 Equity in income of investee companies (1,038,854 ) (1,149,060 ) Other 3,350,952 (1,850,294 ) (Loss) income from continuing operations before provision (benefit) for income taxes $ (2,212,792 ) $ 7,349,916 Capital assets STKs $ 27,678,010 $ 17,456,993 F&amp;B 217,942 229,771 Other 56,375 1,128,861 Total $ 27,952,327 $ 18,815,625 (1) For the year ended December 31, 2015 we determined that the carrying value of the net assets of our STK in Washington DC, exceeded its estimated future cash flows and a non-cash impairment charge of $2.8 million was recorded based on the difference between the carrying value of the restaurants assets and the estimated future value. </t>
  </si>
  <si>
    <t>Geographic information (Tables)</t>
  </si>
  <si>
    <t>Summary of Financial Information by Geographic Location</t>
  </si>
  <si>
    <t>The following table contains certain financial information by geographic location for the years ended December 31, 2015 and 2014 : Years ended December 31, United States: 2015 2014 Revenues – owned units $ 52,610,182 $ 40,499,590 Management, incentive and royalty fee revenue 5,506,537 5,378,028 Net assets 15,167,639 10,777,015 Foreign: Revenues – owned units $ — $ — Management and development fee revenue 2,415,047 3,445,290 Net assets 4,437,332 1,695,688</t>
  </si>
  <si>
    <t>Business and summary of significant accounting policies - Nature of business (Details)</t>
  </si>
  <si>
    <t>Oct. 10, 2013</t>
  </si>
  <si>
    <t>Dec. 31, 2015restaurant_and_loungelocation</t>
  </si>
  <si>
    <t>Subsidiary of Limited Liability Company or Limited Partnership [Line Items]</t>
  </si>
  <si>
    <t>Number of restaurants and lounges owned and operated</t>
  </si>
  <si>
    <t>Number of restaurants and lounges managed</t>
  </si>
  <si>
    <t>Number of locations with food and beverage services | location</t>
  </si>
  <si>
    <t>Number of locations with leased food and beverage services | location</t>
  </si>
  <si>
    <t>Number of locations operated under food and beverage hospitality management agreements | location</t>
  </si>
  <si>
    <t>Little West 12th [Member]</t>
  </si>
  <si>
    <t>Ownership interest (as a percent)</t>
  </si>
  <si>
    <t>61.22%</t>
  </si>
  <si>
    <t>One LA [Member]</t>
  </si>
  <si>
    <t>78.47%</t>
  </si>
  <si>
    <t>WSATOG [Member]</t>
  </si>
  <si>
    <t>100.00%</t>
  </si>
  <si>
    <t>JEC II [Member]</t>
  </si>
  <si>
    <t>96.14%</t>
  </si>
  <si>
    <t>One Marks [Member]</t>
  </si>
  <si>
    <t>95.09%</t>
  </si>
  <si>
    <t>Midtown Holdings [Member]</t>
  </si>
  <si>
    <t>Asellina Marks [Member]</t>
  </si>
  <si>
    <t>50.00%</t>
  </si>
  <si>
    <t>TOG UK [Member]</t>
  </si>
  <si>
    <t>Additional interest purchased (as a percent)</t>
  </si>
  <si>
    <t>49.99%</t>
  </si>
  <si>
    <t>BBCLV [Member]</t>
  </si>
  <si>
    <t>86.06%</t>
  </si>
  <si>
    <t>STK DC [Member]</t>
  </si>
  <si>
    <t>93.50%</t>
  </si>
  <si>
    <t>STK-Orlando [Member]</t>
  </si>
  <si>
    <t>TOG Biscayne [Member]</t>
  </si>
  <si>
    <t>STK-Chicago [Member]</t>
  </si>
  <si>
    <t>STK-Westwood [Member]</t>
  </si>
  <si>
    <t>STK-Denver [Member]</t>
  </si>
  <si>
    <t>Texas Holdings [Member]</t>
  </si>
  <si>
    <t>STK San Diego [Member]</t>
  </si>
  <si>
    <t>STK Rooftop San Diego [Member]</t>
  </si>
  <si>
    <t>STKs [Member]</t>
  </si>
  <si>
    <t>Number of restaurants and lounges owned and managed</t>
  </si>
  <si>
    <t>STK-LA [Member] | Bridge Hospitality, LLC [Member]</t>
  </si>
  <si>
    <t>Ownership interest in subsidiary (as a percent)</t>
  </si>
  <si>
    <t>77.00%</t>
  </si>
  <si>
    <t>WSATOG [Member] | Miami Services and STK Miami [Member]</t>
  </si>
  <si>
    <t>Little West 12th [Member] | Basement Manager [Member]</t>
  </si>
  <si>
    <t>One 29 Park Management [Member] | One 29 Park, LLC [Member]</t>
  </si>
  <si>
    <t>10.00%</t>
  </si>
  <si>
    <t>Midtown Holdings [Member] | STK Midtown and STKOUT Midtown [Member]</t>
  </si>
  <si>
    <t>TOG UK [Member] | TOG Aldwych, CA Aldwych, and Hip Hospitality UK [Member]</t>
  </si>
  <si>
    <t>TOG UK [Member] | Hip Hospitality UK [Member]</t>
  </si>
  <si>
    <t>Texas Holdings [Member] | Texas Holdings II [Member]</t>
  </si>
  <si>
    <t>Texas Holdings II [Member] | STK Dallas and STK Rebel Austin [Member]</t>
  </si>
  <si>
    <t>Business and summary of significant accounting policies - Concentrations of credit risk (Details) - USD ($)</t>
  </si>
  <si>
    <t>Concentration Risk [Line Items]</t>
  </si>
  <si>
    <t>Cash balances in excess of federally insured limits</t>
  </si>
  <si>
    <t>Allowance for uncollectible accounts receivable</t>
  </si>
  <si>
    <t>Total Revenue [Member] | Geographic Concentration Risk [Member] | New York Downtown [Member]</t>
  </si>
  <si>
    <t>Concentration risk, percentage</t>
  </si>
  <si>
    <t>Total Revenue [Member] | Geographic Concentration Risk [Member] | New York Midtown [Member]</t>
  </si>
  <si>
    <t>9.00%</t>
  </si>
  <si>
    <t>Total Revenue [Member] | Geographic Concentration Risk [Member] | Las Vegas [Member]</t>
  </si>
  <si>
    <t>17.00%</t>
  </si>
  <si>
    <t>Total Revenue [Member] | Geographic Concentration Risk [Member] | London [Member]</t>
  </si>
  <si>
    <t>15.00%</t>
  </si>
  <si>
    <t>Business and summary of significant accounting policies - Foreign currency translation (Details) - USD ($)</t>
  </si>
  <si>
    <t>Foreign currency transaction losses</t>
  </si>
  <si>
    <t>Business and summary of significant accounting policies - Property and equipment (Details)</t>
  </si>
  <si>
    <t>Computer and equipment [Member] | Minimum [Member]</t>
  </si>
  <si>
    <t>Property, Plant and Equipment [Line Items]</t>
  </si>
  <si>
    <t>Estimated useful life of property and equipment</t>
  </si>
  <si>
    <t>5 years</t>
  </si>
  <si>
    <t>Computer and equipment [Member] | Maximum [Member]</t>
  </si>
  <si>
    <t>7 years</t>
  </si>
  <si>
    <t>Furniture and fixtures [Member] | Minimum [Member]</t>
  </si>
  <si>
    <t>Furniture and fixtures [Member] | Maximum [Member]</t>
  </si>
  <si>
    <t>Business and summary of significant accounting policies - Impairment of long-lived assets (Details) - USD ($)</t>
  </si>
  <si>
    <t>Discontinued Operations [Member]</t>
  </si>
  <si>
    <t>Business and summary of significant accounting policies - Revenue recognition (Details) $ in Millions</t>
  </si>
  <si>
    <t>Dec. 31, 2015USD ($)</t>
  </si>
  <si>
    <t>Deferred entry fee revenue</t>
  </si>
  <si>
    <t>Business and summary of significant accounting policies - Income taxes and advertising expense (Details) - USD ($)</t>
  </si>
  <si>
    <t>1 Months Ended</t>
  </si>
  <si>
    <t>Decrease in valuation allowance</t>
  </si>
  <si>
    <t>Unrecognized tax benefits</t>
  </si>
  <si>
    <t>Advertising expense</t>
  </si>
  <si>
    <t>Inventory (Details) - USD ($)</t>
  </si>
  <si>
    <t>Inventory [Line Items]</t>
  </si>
  <si>
    <t>Food [Member]</t>
  </si>
  <si>
    <t>Beverages [Member]</t>
  </si>
  <si>
    <t>Other current assets (Details) - USD ($)</t>
  </si>
  <si>
    <t>Prepaid taxes</t>
  </si>
  <si>
    <t>Landlord receivable</t>
  </si>
  <si>
    <t>Prepaid expenses</t>
  </si>
  <si>
    <t>Other</t>
  </si>
  <si>
    <t>Totals</t>
  </si>
  <si>
    <t>Property and equipment, net (Details) - USD ($)</t>
  </si>
  <si>
    <t>Less accumulated depreciation and amortization</t>
  </si>
  <si>
    <t>Accumulated depreciation written off</t>
  </si>
  <si>
    <t>Furniture, fixtures and equipment</t>
  </si>
  <si>
    <t>Property and equipment, gross</t>
  </si>
  <si>
    <t>Leasehold improvements</t>
  </si>
  <si>
    <t>Leasehold improvements and furniture, fixtures and equipment</t>
  </si>
  <si>
    <t>Construction in progress</t>
  </si>
  <si>
    <t>Restaurant supplies</t>
  </si>
  <si>
    <t>Accrued expenses (Details) - USD ($)</t>
  </si>
  <si>
    <t>Sales tax payable</t>
  </si>
  <si>
    <t>Payroll and related</t>
  </si>
  <si>
    <t>Income taxes payable</t>
  </si>
  <si>
    <t>Due to hotels</t>
  </si>
  <si>
    <t>Legal</t>
  </si>
  <si>
    <t>Long term debt - Schedule of long term debt (Details) - USD ($)</t>
  </si>
  <si>
    <t>Debt Instrument [Line Items]</t>
  </si>
  <si>
    <t>Long-term debt</t>
  </si>
  <si>
    <t>Less: Current portion of Long Term Debt</t>
  </si>
  <si>
    <t>Long Term Debt, net of Current Portion</t>
  </si>
  <si>
    <t>Future minimum loan payments:</t>
  </si>
  <si>
    <t>Thereafter</t>
  </si>
  <si>
    <t>Medium-term Notes [Member] | Term Loan Agreements [Member]</t>
  </si>
  <si>
    <t>Construction Loans [Member] | Equipment Financing Agreement [Member]</t>
  </si>
  <si>
    <t>Long term debt - Narrative (Details)</t>
  </si>
  <si>
    <t>Jun. 05, 2015USD ($)installment</t>
  </si>
  <si>
    <t>Jun. 02, 2015USD ($)installment</t>
  </si>
  <si>
    <t>Jan. 01, 2015USD ($)installment</t>
  </si>
  <si>
    <t>Dec. 31, 2014USD ($)</t>
  </si>
  <si>
    <t>Dec. 17, 2014USD ($)</t>
  </si>
  <si>
    <t>Interest expense</t>
  </si>
  <si>
    <t>Capitalized interest</t>
  </si>
  <si>
    <t>STK Locations [Member]</t>
  </si>
  <si>
    <t>Letters of credit outstanding</t>
  </si>
  <si>
    <t>Line of Credit [Member]</t>
  </si>
  <si>
    <t>Aggregate principal amount converted into the loan</t>
  </si>
  <si>
    <t>Medium-term Notes [Member] | Term Loan Agreement [Member]</t>
  </si>
  <si>
    <t>Face value of debt</t>
  </si>
  <si>
    <t>Number of monthly installments | installment</t>
  </si>
  <si>
    <t>Monthly principal payment</t>
  </si>
  <si>
    <t>Interest rate</t>
  </si>
  <si>
    <t>5.00%</t>
  </si>
  <si>
    <t>Medium-term Notes [Member] | Second Term Loan Agreement [Member]</t>
  </si>
  <si>
    <t>Construction Loans [Member] | Equipment Finance Agreement [Member]</t>
  </si>
  <si>
    <t>Deposits</t>
  </si>
  <si>
    <t>Periodic payment of principal and interest</t>
  </si>
  <si>
    <t>Nonconsolidated variable interest entities - Company Investments (Details) - USD ($)</t>
  </si>
  <si>
    <t>Schedule of Equity Method Investments [Line Items]</t>
  </si>
  <si>
    <t>Bagatelle Investors [Member]</t>
  </si>
  <si>
    <t>Bagatelle NY [Member]</t>
  </si>
  <si>
    <t>Bagatelle LA [Member]</t>
  </si>
  <si>
    <t>One 29 Park, LLC [Member]</t>
  </si>
  <si>
    <t>Nonconsolidated variable interest entities - Narrative (Details)</t>
  </si>
  <si>
    <t>Dec. 31, 2015operating_restaurant_company</t>
  </si>
  <si>
    <t>Dec. 31, 2011variable_interest_entity</t>
  </si>
  <si>
    <t>Number of entities formed | variable_interest_entity</t>
  </si>
  <si>
    <t>Number of operating restaurant companies | operating_restaurant_company</t>
  </si>
  <si>
    <t>Equity method ownership interest (percent)</t>
  </si>
  <si>
    <t>31.24%</t>
  </si>
  <si>
    <t>5.23%</t>
  </si>
  <si>
    <t>Indirect ownership interest (percent)</t>
  </si>
  <si>
    <t>45.90%</t>
  </si>
  <si>
    <t>Effective ownership interest (percent)</t>
  </si>
  <si>
    <t>51.13%</t>
  </si>
  <si>
    <t>38.10%</t>
  </si>
  <si>
    <t>43.33%</t>
  </si>
  <si>
    <t>Nonconsolidated variable interest entities - Financial information (Details) - USD ($)</t>
  </si>
  <si>
    <t>Current assets</t>
  </si>
  <si>
    <t>Non-current assets</t>
  </si>
  <si>
    <t>Current liabilities</t>
  </si>
  <si>
    <t>Non-current liabilities</t>
  </si>
  <si>
    <t>Revenues</t>
  </si>
  <si>
    <t>Gross profit</t>
  </si>
  <si>
    <t>Income (loss) from continuing operations</t>
  </si>
  <si>
    <t>Related party transactions (Details) - USD ($)</t>
  </si>
  <si>
    <t>Jun. 30, 2007</t>
  </si>
  <si>
    <t>Related Party Transaction [Line Items]</t>
  </si>
  <si>
    <t>Bridge Hospitality [Member]</t>
  </si>
  <si>
    <t>Management fee payable, percent of gross revenue</t>
  </si>
  <si>
    <t>2.00%</t>
  </si>
  <si>
    <t>Management fees</t>
  </si>
  <si>
    <t>Management fee payable</t>
  </si>
  <si>
    <t>Non-Interest Bearing Cash Advances [Member]</t>
  </si>
  <si>
    <t>Sub-lease Income [Member]</t>
  </si>
  <si>
    <t>Rental income related to subleases</t>
  </si>
  <si>
    <t>Design Services [Member] | Entity Owned by Stockholder [Member]</t>
  </si>
  <si>
    <t>Incurred expenses</t>
  </si>
  <si>
    <t>Legal Fees [Member] | Entity Owned by Stockholder [Member]</t>
  </si>
  <si>
    <t>Construction Serivces [Member] | Entity Owned by Employee [Member]</t>
  </si>
  <si>
    <t>Income taxes - Schedule of provision for income tax expense (Details) - USD ($)</t>
  </si>
  <si>
    <t>Current tax expense:</t>
  </si>
  <si>
    <t>Federal</t>
  </si>
  <si>
    <t>State and local</t>
  </si>
  <si>
    <t>Foreign</t>
  </si>
  <si>
    <t>Total current tax expense</t>
  </si>
  <si>
    <t>Deferred tax expense (benefit):</t>
  </si>
  <si>
    <t>Total deferred tax expense (benefit)</t>
  </si>
  <si>
    <t>Total income tax expense (benefit)</t>
  </si>
  <si>
    <t>Income taxes - Schedule of income (loss) before taxes from continuing operations (Details) - USD ($)</t>
  </si>
  <si>
    <t>Income (loss) from continuing operations before provision for income taxes</t>
  </si>
  <si>
    <t>Domestic</t>
  </si>
  <si>
    <t>Income taxes - Schedule of reconciliation of statutory federal income tax rate to effective income tax rate (Details) - USD ($)</t>
  </si>
  <si>
    <t>Income tax reconciliation of the effective tax rate and the statutory rate</t>
  </si>
  <si>
    <t>Income tax expense (benefit) at federal statutory rate</t>
  </si>
  <si>
    <t>State and local taxes – current</t>
  </si>
  <si>
    <t>State and local taxes (benefits) – deferred</t>
  </si>
  <si>
    <t>FICA tip credit</t>
  </si>
  <si>
    <t>Foreign rate differential</t>
  </si>
  <si>
    <t>Deferred tax from rate change from LLC to C corporation</t>
  </si>
  <si>
    <t>Change in valuation allowance</t>
  </si>
  <si>
    <t>Other items, net</t>
  </si>
  <si>
    <t>Reconciliation between the statutory rate and the effective tax rate, percent</t>
  </si>
  <si>
    <t>34.00%</t>
  </si>
  <si>
    <t>(1.90%)</t>
  </si>
  <si>
    <t>3.30%</t>
  </si>
  <si>
    <t>26.00%</t>
  </si>
  <si>
    <t>4.80%</t>
  </si>
  <si>
    <t>0.00%</t>
  </si>
  <si>
    <t>0.30%</t>
  </si>
  <si>
    <t>22.40%</t>
  </si>
  <si>
    <t>(9.00%)</t>
  </si>
  <si>
    <t>(0.90%)</t>
  </si>
  <si>
    <t>(2.10%)</t>
  </si>
  <si>
    <t>22.10%</t>
  </si>
  <si>
    <t>348.30%</t>
  </si>
  <si>
    <t>(41.70%)</t>
  </si>
  <si>
    <t>(6.80%)</t>
  </si>
  <si>
    <t>(0.50%)</t>
  </si>
  <si>
    <t>Total income tax expense</t>
  </si>
  <si>
    <t>421.10%</t>
  </si>
  <si>
    <t>11.20%</t>
  </si>
  <si>
    <t>Income taxes - Schedule of deferred tax assets and liabilities (Details) - USD ($)</t>
  </si>
  <si>
    <t>Deferred tax assets:</t>
  </si>
  <si>
    <t>Deferred rent liabilities</t>
  </si>
  <si>
    <t>Lease incentives</t>
  </si>
  <si>
    <t>Stock compensation</t>
  </si>
  <si>
    <t>FICA tip credit carryforward</t>
  </si>
  <si>
    <t>Net operating loss</t>
  </si>
  <si>
    <t>Goodwill</t>
  </si>
  <si>
    <t>Derivative expense</t>
  </si>
  <si>
    <t>Charitable contributions carryforward</t>
  </si>
  <si>
    <t>Foreign tax credit carryforward</t>
  </si>
  <si>
    <t>State and local tax credit carryforward</t>
  </si>
  <si>
    <t>Total deferred tax assets</t>
  </si>
  <si>
    <t>Deferred tax liabilities:</t>
  </si>
  <si>
    <t>Basis in LLC interest</t>
  </si>
  <si>
    <t>Total deferred tax liabilities</t>
  </si>
  <si>
    <t>Valuation allowance</t>
  </si>
  <si>
    <t>Net deferred tax assets</t>
  </si>
  <si>
    <t>Income taxes Income taxes - Narrative (Details) - USD ($)</t>
  </si>
  <si>
    <t>Increase (decrease) in valuation allowance</t>
  </si>
  <si>
    <t>Undistributed earnings of foreign subsidiaries</t>
  </si>
  <si>
    <t>Federal [Member]</t>
  </si>
  <si>
    <t>Operating Loss Carryforwards [Line Items]</t>
  </si>
  <si>
    <t>Net operating loss carryforwards</t>
  </si>
  <si>
    <t>State [Member]</t>
  </si>
  <si>
    <t>Foreign [Member]</t>
  </si>
  <si>
    <t>Derivative liability - Narrative (Details) - USD ($)</t>
  </si>
  <si>
    <t>Oct. 16, 2013</t>
  </si>
  <si>
    <t>Fair Value Measurements [Line Items]</t>
  </si>
  <si>
    <t>Trigger price (in dollars per share)</t>
  </si>
  <si>
    <t>The One Group [Member]</t>
  </si>
  <si>
    <t>Additional payments to TOG Members (up to)</t>
  </si>
  <si>
    <t>Shares required for additional payments to TOG Members</t>
  </si>
  <si>
    <t>Exercise price of warrants (in dollars per warrant)</t>
  </si>
  <si>
    <t>Aggregate contingent sign-on bonus</t>
  </si>
  <si>
    <t>Warrants, convertible, threshold trading days</t>
  </si>
  <si>
    <t>20 days</t>
  </si>
  <si>
    <t>Warrants, convertible, threshold consecutive trading days</t>
  </si>
  <si>
    <t>30 days</t>
  </si>
  <si>
    <t>Derivative liability - Components of derivative liabilities (Details) - USD ($) $ / shares in Units, $ in Thousands</t>
  </si>
  <si>
    <t>Fair value of derivative liability</t>
  </si>
  <si>
    <t>Significant assumptions (or ranges):</t>
  </si>
  <si>
    <t>Trading market values (in dollars per share)</t>
  </si>
  <si>
    <t>Term (years)</t>
  </si>
  <si>
    <t>58 days</t>
  </si>
  <si>
    <t>1 year 58 days</t>
  </si>
  <si>
    <t>Expected volatility</t>
  </si>
  <si>
    <t>67.00%</t>
  </si>
  <si>
    <t>26.80%</t>
  </si>
  <si>
    <t>Risk-free rate</t>
  </si>
  <si>
    <t>0.05%</t>
  </si>
  <si>
    <t>0.32%</t>
  </si>
  <si>
    <t>Discount rate</t>
  </si>
  <si>
    <t>0.91%</t>
  </si>
  <si>
    <t>1.18%</t>
  </si>
  <si>
    <t>Effective Exercise price (in dollars per share)</t>
  </si>
  <si>
    <t>Expected months until effective registration</t>
  </si>
  <si>
    <t>0 months</t>
  </si>
  <si>
    <t>Commitments and contingencies - Operating leases (Details) - Operating Lease [Member] - USD ($)</t>
  </si>
  <si>
    <t>Expense</t>
  </si>
  <si>
    <t>Income</t>
  </si>
  <si>
    <t>Net Amount</t>
  </si>
  <si>
    <t>Percentage rent</t>
  </si>
  <si>
    <t>Rent expense</t>
  </si>
  <si>
    <t>Commitments and contingencies - License and management fees (Details)</t>
  </si>
  <si>
    <t>May. 01, 2015</t>
  </si>
  <si>
    <t>May. 31, 2013</t>
  </si>
  <si>
    <t>May. 31, 2012option_period</t>
  </si>
  <si>
    <t>Dec. 31, 2011</t>
  </si>
  <si>
    <t>Jul. 31, 2010</t>
  </si>
  <si>
    <t>Jan. 31, 2010option_period</t>
  </si>
  <si>
    <t>Jul. 31, 2009</t>
  </si>
  <si>
    <t>License and Management Fees [Line Items]</t>
  </si>
  <si>
    <t>Duration of option period</t>
  </si>
  <si>
    <t>STK-Vegas [Member]</t>
  </si>
  <si>
    <t>Management agreement term</t>
  </si>
  <si>
    <t>10 years</t>
  </si>
  <si>
    <t>Number of option periods | option_period</t>
  </si>
  <si>
    <t>Management fee receivable, percent of gross sales</t>
  </si>
  <si>
    <t>Net profits prior to breakeven point date, percent</t>
  </si>
  <si>
    <t>20.00%</t>
  </si>
  <si>
    <t>Net profits after investment breakeven point date, percent</t>
  </si>
  <si>
    <t>43.00%</t>
  </si>
  <si>
    <t>Credit against obligation</t>
  </si>
  <si>
    <t>Development fee</t>
  </si>
  <si>
    <t>Management fees revenue</t>
  </si>
  <si>
    <t>Management fee receivable, percent of revenue</t>
  </si>
  <si>
    <t>Percentage of base beverage fees</t>
  </si>
  <si>
    <t>Hip Hospitality UK [Member]</t>
  </si>
  <si>
    <t>5.50%</t>
  </si>
  <si>
    <t>Management fees receivable</t>
  </si>
  <si>
    <t>TOG Aldwych [Member]</t>
  </si>
  <si>
    <t>Management fee receivable, percent of receipts</t>
  </si>
  <si>
    <t>Marketing fee, percent of food and beverage receipts</t>
  </si>
  <si>
    <t>1.50%</t>
  </si>
  <si>
    <t>Additional fee, percent of operating profits</t>
  </si>
  <si>
    <t>65.00%</t>
  </si>
  <si>
    <t>CA Aldwych [Member]</t>
  </si>
  <si>
    <t>TOG Milan [Member]</t>
  </si>
  <si>
    <t>Operators Preferred Return Fee Payable</t>
  </si>
  <si>
    <t>Heraea [Member]</t>
  </si>
  <si>
    <t>Outstanding warrants (Details)</t>
  </si>
  <si>
    <t>Oct. 16, 2013$ / sharesshares</t>
  </si>
  <si>
    <t>Feb. 27, 2016$ / sharesshares</t>
  </si>
  <si>
    <t>Dec. 31, 2015$ / shares</t>
  </si>
  <si>
    <t>Dec. 31, 2014$ / shares</t>
  </si>
  <si>
    <t>Oct. 15, 2013$ / sharesshares</t>
  </si>
  <si>
    <t>Class of Warrant or Right [Line Items]</t>
  </si>
  <si>
    <t>Outstanding warrants to purchase membership units | shares</t>
  </si>
  <si>
    <t>Subsequent Event [Member]</t>
  </si>
  <si>
    <t>Number of warrants expired | shares</t>
  </si>
  <si>
    <t>Merger exchange ratio</t>
  </si>
  <si>
    <t>Number of shares exchanged for warrants exercised | shares</t>
  </si>
  <si>
    <t>The One Group [Member] | Subsequent Event [Member]</t>
  </si>
  <si>
    <t>Minimum [Member]</t>
  </si>
  <si>
    <t>Maximum [Member]</t>
  </si>
  <si>
    <t>Discontinued operations (Details) - USD ($)</t>
  </si>
  <si>
    <t>Assets of discontinued operations - current</t>
  </si>
  <si>
    <t>Assets of discontinued operations - long term</t>
  </si>
  <si>
    <t>Accounts payable and accrued liabilities</t>
  </si>
  <si>
    <t>Liabilities of discontinued operations - current</t>
  </si>
  <si>
    <t>Net assets</t>
  </si>
  <si>
    <t>Disposal Group, Including Discontinued Operation, Income Statement Disclosures [Abstract]</t>
  </si>
  <si>
    <t>Revenue</t>
  </si>
  <si>
    <t>Costs and expenses</t>
  </si>
  <si>
    <t>Net loss from discontinued operations, net of tax</t>
  </si>
  <si>
    <t>Other matters (Details) - USD ($)</t>
  </si>
  <si>
    <t>Dec. 10, 2014</t>
  </si>
  <si>
    <t>Jul. 28, 2014</t>
  </si>
  <si>
    <t>Mar. 31, 2015</t>
  </si>
  <si>
    <t>Jan. 31, 2012</t>
  </si>
  <si>
    <t>Other Matters [Line Items]</t>
  </si>
  <si>
    <t>Period of delay in re-opening venue</t>
  </si>
  <si>
    <t>2 months 15 days</t>
  </si>
  <si>
    <t>Insurance claim</t>
  </si>
  <si>
    <t>Insurance claim for property damage</t>
  </si>
  <si>
    <t>Insurance claim for business interruption</t>
  </si>
  <si>
    <t>Write-off of damaged leasehold improvements</t>
  </si>
  <si>
    <t>Leasehold Improvements [Member] | Other Income and Expense [Member]</t>
  </si>
  <si>
    <t>Parent [Member]</t>
  </si>
  <si>
    <t>One-time termination payment received</t>
  </si>
  <si>
    <t>The Perry Hotel [Member]</t>
  </si>
  <si>
    <t>Termination fee paid to minority shareholder (percent)</t>
  </si>
  <si>
    <t>40.00%</t>
  </si>
  <si>
    <t>STK-Miami [Member]</t>
  </si>
  <si>
    <t>Cash consideration received per amended service agreement</t>
  </si>
  <si>
    <t>Stockholders' equity (Details) - USD ($)</t>
  </si>
  <si>
    <t>Oct. 15, 2013</t>
  </si>
  <si>
    <t>Class of Stock [Line Items]</t>
  </si>
  <si>
    <t>Payments to acquire member interest</t>
  </si>
  <si>
    <t>Common Stock [Member]</t>
  </si>
  <si>
    <t>Total merger consideration, shares</t>
  </si>
  <si>
    <t>Escrow shares (shares)</t>
  </si>
  <si>
    <t>Initial Stockholders [Member]</t>
  </si>
  <si>
    <t>Shares forfeited</t>
  </si>
  <si>
    <t>Mr. Segal [Member]</t>
  </si>
  <si>
    <t>Shares issued to chief executive officer and related entities as pro rata portion of shares</t>
  </si>
  <si>
    <t>Mr. Segal [Member] | Common Stock [Member]</t>
  </si>
  <si>
    <t>Shares issued to CEO and director as a control premium</t>
  </si>
  <si>
    <t>Directors [Member] | Common Stock [Member]</t>
  </si>
  <si>
    <t>Issuance of restricted stock, shares</t>
  </si>
  <si>
    <t>Number of shares exchanged for warrants exercised</t>
  </si>
  <si>
    <t>Stock-based compensation - Narrative (Details) - USD ($)</t>
  </si>
  <si>
    <t>Feb. 27, 2016</t>
  </si>
  <si>
    <t>Nov. 30, 2014</t>
  </si>
  <si>
    <t>Aug. 31, 2014</t>
  </si>
  <si>
    <t>Jun. 30, 2014</t>
  </si>
  <si>
    <t>Feb. 28, 2014</t>
  </si>
  <si>
    <t>Oct. 31, 2013</t>
  </si>
  <si>
    <t>Share-based Compensation Arrangement by Share-based Payment Award [Line Items]</t>
  </si>
  <si>
    <t>Unrecognized compensation cost related to unvested stock-based awards</t>
  </si>
  <si>
    <t>Fair value of options vested</t>
  </si>
  <si>
    <t>General and Administrative Expense [Member]</t>
  </si>
  <si>
    <t>Mr. Segal [Member] | Subsequent Event [Member]</t>
  </si>
  <si>
    <t>Number of options forfeited</t>
  </si>
  <si>
    <t>Mr. Goldfinger [Member] | Subsequent Event [Member]</t>
  </si>
  <si>
    <t>Employee Stock Option [Member]</t>
  </si>
  <si>
    <t>Granted (in shares)</t>
  </si>
  <si>
    <t>Granted (in dollars per share)</t>
  </si>
  <si>
    <t>Unrecognized compensation cost, recognition period</t>
  </si>
  <si>
    <t>4 years 5 months 19 days</t>
  </si>
  <si>
    <t>Options granted, weighted-average grant date fair value (in dollars per share)</t>
  </si>
  <si>
    <t>Employee Stock Option [Member] | Mr. Segal [Member]</t>
  </si>
  <si>
    <t>Employee Stock Option [Member] | Mr. Segal [Member] | Time Period [Member]</t>
  </si>
  <si>
    <t>Vesting rate (percent)</t>
  </si>
  <si>
    <t>Employee Stock Option [Member] | Mr. Segal [Member] | Achievement of Targeted Annual Milestones [Member]</t>
  </si>
  <si>
    <t>Employee Stock Option [Member] | Mr. Goldfinger [Member]</t>
  </si>
  <si>
    <t>Employee Stock Option [Member] | Mr. Goldfinger [Member] | Time Period [Member]</t>
  </si>
  <si>
    <t>Employee Stock Option [Member] | Mr. Goldfinger [Member] | Achievement of Targeted Annual Milestones [Member]</t>
  </si>
  <si>
    <t>Unrestricted Stock [Member] | Directors [Member]</t>
  </si>
  <si>
    <t>2013 Employee, Director and Consultant Equity Incentive Plan [Member]</t>
  </si>
  <si>
    <t>Authorized shares</t>
  </si>
  <si>
    <t>Contractual term</t>
  </si>
  <si>
    <t>Option vesting period</t>
  </si>
  <si>
    <t>Stock-based compensation - Stock option grants (Details) - Employee Stock Option [Member] - $ / shares</t>
  </si>
  <si>
    <t>Number of shares</t>
  </si>
  <si>
    <t>Exercise price (in dollars per share)</t>
  </si>
  <si>
    <t>Stock-based compensation - Fair value assumptions (Details) - Employee Stock Option [Member]</t>
  </si>
  <si>
    <t>Expected life (in years)</t>
  </si>
  <si>
    <t>6 years 6 months</t>
  </si>
  <si>
    <t>Risk-free interest rate</t>
  </si>
  <si>
    <t>1.41%</t>
  </si>
  <si>
    <t>Volatility</t>
  </si>
  <si>
    <t>37.00%</t>
  </si>
  <si>
    <t>Dividend yield</t>
  </si>
  <si>
    <t>Stock-based compensation - Summary of status of company's stock option activity (Details) - Employee Stock Option [Member] - USD ($)</t>
  </si>
  <si>
    <t>Shares</t>
  </si>
  <si>
    <t>Beginning balance outstanding (in shares)</t>
  </si>
  <si>
    <t>Exercised (in shares)</t>
  </si>
  <si>
    <t>Cancelled, expired, or forfeited (in shares)</t>
  </si>
  <si>
    <t>Ending balance outstanding (in shares)</t>
  </si>
  <si>
    <t>Exercisable (in shares)</t>
  </si>
  <si>
    <t>Weighted Average Exercise Price</t>
  </si>
  <si>
    <t>Beginning balance outstanding (in dollars per share)</t>
  </si>
  <si>
    <t>Exercised (in dollars per share)</t>
  </si>
  <si>
    <t>Cancelled, expired, or forfeited (in dollars per share)</t>
  </si>
  <si>
    <t>Ending balance outstanding (in dollars per share)</t>
  </si>
  <si>
    <t>Exercisable (in dollars per share)</t>
  </si>
  <si>
    <t>Weighted Average Remaining Contractual Life (Years)</t>
  </si>
  <si>
    <t>Outstanding</t>
  </si>
  <si>
    <t>8 years 2 months 1 day</t>
  </si>
  <si>
    <t>Exercisable</t>
  </si>
  <si>
    <t>8 years 1 month 5 days</t>
  </si>
  <si>
    <t>Intrinsic Value</t>
  </si>
  <si>
    <t>Segment reporting (Details)</t>
  </si>
  <si>
    <t>Dec. 31, 2015USD ($)segment</t>
  </si>
  <si>
    <t>Number of operating segments | segment</t>
  </si>
  <si>
    <t>Segment Reporting Information [Line Items]</t>
  </si>
  <si>
    <t>Total segment revenues</t>
  </si>
  <si>
    <t>Total segment profit (loss)</t>
  </si>
  <si>
    <t>General and Administrative</t>
  </si>
  <si>
    <t>Capital assets</t>
  </si>
  <si>
    <t>STKs [Member] | Operating Segments [Member]</t>
  </si>
  <si>
    <t>STKs [Member] | Operating Segments [Member] | Washington DC</t>
  </si>
  <si>
    <t>F&amp;B [Member] | Operating Segments [Member]</t>
  </si>
  <si>
    <t>Other [Member] | Operating Segments [Member]</t>
  </si>
  <si>
    <t>Geographic information (Details) - USD ($)</t>
  </si>
  <si>
    <t>Revenues from External Customers and Long-Lived Assets [Line Items]</t>
  </si>
  <si>
    <t>Revenues – owned units</t>
  </si>
  <si>
    <t>Management, incentive, royalty, and development fee revenue</t>
  </si>
  <si>
    <t>United States [Member]</t>
  </si>
  <si>
    <t>Liquidity and Capital Resources (Details)</t>
  </si>
  <si>
    <t>3 Months Ended</t>
  </si>
  <si>
    <t>Mar. 30, 2016lease</t>
  </si>
  <si>
    <t>Dec. 31, 2016USD ($)</t>
  </si>
  <si>
    <t>Dec. 31, 2015USD ($)restaurant_and_lounge</t>
  </si>
  <si>
    <t>Cash and cash equivalents, net of overdrafts</t>
  </si>
  <si>
    <t>Subsequent Event [Line Items]</t>
  </si>
  <si>
    <t>Anticipated capital expenditures in fiscal 2016</t>
  </si>
  <si>
    <t>Forecast [Member]</t>
  </si>
  <si>
    <t>Number of operating leases entered into during period | lease</t>
  </si>
  <si>
    <t>Number of new restaurants anticipated to open in fiscal 2016 | restaurant_and_lounge</t>
  </si>
  <si>
    <t>Subsequent events (Details) $ / shares in Units, $ in Millions</t>
  </si>
  <si>
    <t>Oct. 16, 2013shares</t>
  </si>
  <si>
    <t>Feb. 09, 2016USD ($)shares</t>
  </si>
  <si>
    <t>Jan. 19, 2016$ / sharesshares</t>
  </si>
  <si>
    <t>Jan. 15, 2016</t>
  </si>
  <si>
    <t>Dec. 31, 2015shares</t>
  </si>
  <si>
    <t>Dec. 31, 2014shares</t>
  </si>
  <si>
    <t>Oct. 15, 2013shares</t>
  </si>
  <si>
    <t>Maximum number of shares available for purchase for rights offering</t>
  </si>
  <si>
    <t>Rights conversion ratio into shares for rights offering</t>
  </si>
  <si>
    <t>Exercise price per share for rights offering | $ / shares</t>
  </si>
  <si>
    <t>Rights conversion ratio from common stock owned for rights offering</t>
  </si>
  <si>
    <t>Gross proceeds from issuance of stock from rights offering | $</t>
  </si>
  <si>
    <t>Number of shares issued from rights offering</t>
  </si>
  <si>
    <t>Number of shares issued for basic subscription rights from rights offering</t>
  </si>
  <si>
    <t>Net proceeds from issuance of stock from rights offering | $</t>
  </si>
  <si>
    <t>Number of warrants expired</t>
  </si>
  <si>
    <t>conversion ratio of warrants</t>
  </si>
  <si>
    <t>Exercise price of warrants (in dollars per warrant) | $ / shares</t>
  </si>
  <si>
    <t>Subsequent Event [Member] | Initial Stockholders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99520</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24989560</v>
      </c>
    </row>
    <row spans="1:4" r="14">
      <c t="s" s="4" r="A14">
        <v>23</v>
      </c>
      <c t="s" s="4" r="B14">
        <v>24</v>
      </c>
    </row>
    <row spans="1:4" r="15">
      <c t="s" s="4" r="A15">
        <v>25</v>
      </c>
      <c t="s" s="4" r="B15">
        <v>24</v>
      </c>
    </row>
    <row spans="1:4" r="16">
      <c t="s" s="4" r="A16">
        <v>26</v>
      </c>
      <c t="s" s="4" r="B16">
        <v>27</v>
      </c>
    </row>
    <row spans="1:4" r="17">
      <c t="s" s="4" r="A17">
        <v>28</v>
      </c>
      <c t="n" s="7" r="D17">
        <v>60198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5</v>
      </c>
      <c t="s" s="2" r="B1">
        <v>1</v>
      </c>
    </row>
    <row spans="1:2" r="2">
      <c t="s" s="2" r="B2">
        <v>2</v>
      </c>
    </row>
    <row spans="1:2" r="3">
      <c t="s" s="3" r="A3">
        <v>179</v>
      </c>
    </row>
    <row spans="1:2" r="4">
      <c t="s" s="4" r="A4">
        <v>35</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48</v>
      </c>
      <c t="s" s="2" r="B1">
        <v>1</v>
      </c>
    </row>
    <row spans="1:2" r="2">
      <c t="s" s="2" r="B2">
        <v>2</v>
      </c>
    </row>
    <row spans="1:2" r="3">
      <c t="s" s="3" r="A3">
        <v>184</v>
      </c>
    </row>
    <row spans="1:2" r="4">
      <c t="s" s="4" r="A4">
        <v>48</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49</v>
      </c>
      <c t="s" s="2" r="B1">
        <v>1</v>
      </c>
    </row>
    <row spans="1:2" r="2">
      <c t="s" s="2" r="B2">
        <v>2</v>
      </c>
    </row>
    <row spans="1:2" r="3">
      <c t="s" s="3" r="A3">
        <v>198</v>
      </c>
    </row>
    <row spans="1:2" r="4">
      <c t="s" s="4" r="A4">
        <v>49</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841872</v>
      </c>
      <c t="n" s="7" r="C3">
        <v>7905004</v>
      </c>
    </row>
    <row spans="1:3" r="4">
      <c t="s" s="4" r="A4">
        <v>33</v>
      </c>
      <c t="n" s="6" r="B4">
        <v>4063516</v>
      </c>
      <c t="n" s="6" r="C4">
        <v>3720090</v>
      </c>
    </row>
    <row spans="1:3" r="5">
      <c t="s" s="4" r="A5">
        <v>34</v>
      </c>
      <c t="n" s="6" r="B5">
        <v>1152119</v>
      </c>
      <c t="n" s="6" r="C5">
        <v>1139305</v>
      </c>
    </row>
    <row spans="1:3" r="6">
      <c t="s" s="4" r="A6">
        <v>35</v>
      </c>
      <c t="n" s="6" r="B6">
        <v>3559053</v>
      </c>
      <c t="n" s="6" r="C6">
        <v>2585442</v>
      </c>
    </row>
    <row spans="1:3" r="7">
      <c t="s" s="4" r="A7">
        <v>36</v>
      </c>
      <c t="n" s="6" r="B7">
        <v>1337356</v>
      </c>
      <c t="n" s="6" r="C7">
        <v>1197390</v>
      </c>
    </row>
    <row spans="1:3" r="8">
      <c t="s" s="4" r="A8">
        <v>37</v>
      </c>
      <c t="n" s="6" r="B8">
        <v>11953916</v>
      </c>
      <c t="n" s="6" r="C8">
        <v>16547231</v>
      </c>
    </row>
    <row spans="1:3" r="9">
      <c t="s" s="4" r="A9">
        <v>38</v>
      </c>
      <c t="n" s="6" r="B9">
        <v>27952327</v>
      </c>
      <c t="n" s="6" r="C9">
        <v>18815625</v>
      </c>
    </row>
    <row spans="1:3" r="10">
      <c t="s" s="4" r="A10">
        <v>39</v>
      </c>
      <c t="n" s="6" r="B10">
        <v>2910362</v>
      </c>
      <c t="n" s="6" r="C10">
        <v>2802443</v>
      </c>
    </row>
    <row spans="1:3" r="11">
      <c t="s" s="4" r="A11">
        <v>40</v>
      </c>
      <c t="n" s="6" r="B11">
        <v>10093672</v>
      </c>
      <c t="n" s="6" r="C11">
        <v>35418</v>
      </c>
    </row>
    <row spans="1:3" r="12">
      <c t="s" s="4" r="A12">
        <v>41</v>
      </c>
      <c t="n" s="6" r="B12">
        <v>691551</v>
      </c>
      <c t="n" s="6" r="C12">
        <v>793002</v>
      </c>
    </row>
    <row spans="1:3" r="13">
      <c t="s" s="4" r="A13">
        <v>42</v>
      </c>
      <c t="n" s="6" r="B13">
        <v>2444482</v>
      </c>
      <c t="n" s="6" r="C13">
        <v>2368422</v>
      </c>
    </row>
    <row spans="1:3" r="14">
      <c t="s" s="4" r="A14">
        <v>43</v>
      </c>
      <c t="n" s="6" r="B14">
        <v>56046310</v>
      </c>
      <c t="n" s="6" r="C14">
        <v>41362141</v>
      </c>
    </row>
    <row spans="1:3" r="15">
      <c t="s" s="3" r="A15">
        <v>44</v>
      </c>
    </row>
    <row spans="1:3" r="16">
      <c t="s" s="4" r="A16">
        <v>45</v>
      </c>
      <c t="n" s="6" r="B16">
        <v>973754</v>
      </c>
      <c t="n" s="6" r="C16">
        <v>85598</v>
      </c>
    </row>
    <row spans="1:3" r="17">
      <c t="s" s="4" r="A17">
        <v>46</v>
      </c>
      <c t="n" s="6" r="B17">
        <v>2680116</v>
      </c>
      <c t="n" s="6" r="C17">
        <v>1495000</v>
      </c>
    </row>
    <row spans="1:3" r="18">
      <c t="s" s="4" r="A18">
        <v>47</v>
      </c>
      <c t="n" s="6" r="B18">
        <v>2501622</v>
      </c>
      <c t="n" s="6" r="C18">
        <v>3433198</v>
      </c>
    </row>
    <row spans="1:3" r="19">
      <c t="s" s="4" r="A19">
        <v>48</v>
      </c>
      <c t="n" s="6" r="B19">
        <v>4635584</v>
      </c>
      <c t="n" s="6" r="C19">
        <v>2004704</v>
      </c>
    </row>
    <row spans="1:3" r="20">
      <c t="s" s="4" r="A20">
        <v>49</v>
      </c>
      <c t="n" s="6" r="B20">
        <v>100000</v>
      </c>
      <c t="n" s="6" r="C20">
        <v>0</v>
      </c>
    </row>
    <row spans="1:3" r="21">
      <c t="s" s="4" r="A21">
        <v>50</v>
      </c>
      <c t="n" s="6" r="B21">
        <v>0</v>
      </c>
      <c t="n" s="6" r="C21">
        <v>19608</v>
      </c>
    </row>
    <row spans="1:3" r="22">
      <c t="s" s="4" r="A22">
        <v>51</v>
      </c>
      <c t="n" s="6" r="B22">
        <v>204033</v>
      </c>
      <c t="n" s="6" r="C22">
        <v>127950</v>
      </c>
    </row>
    <row spans="1:3" r="23">
      <c t="s" s="4" r="A23">
        <v>52</v>
      </c>
      <c t="n" s="6" r="B23">
        <v>11095109</v>
      </c>
      <c t="n" s="6" r="C23">
        <v>7166058</v>
      </c>
    </row>
    <row spans="1:3" r="24">
      <c t="s" s="4" r="A24">
        <v>53</v>
      </c>
      <c t="n" s="6" r="B24">
        <v>0</v>
      </c>
      <c t="n" s="6" r="C24">
        <v>67277</v>
      </c>
    </row>
    <row spans="1:3" r="25">
      <c t="s" s="4" r="A25">
        <v>54</v>
      </c>
      <c t="n" s="6" r="B25">
        <v>1099570</v>
      </c>
      <c t="n" s="6" r="C25">
        <v>0</v>
      </c>
    </row>
    <row spans="1:3" r="26">
      <c t="s" s="4" r="A26">
        <v>49</v>
      </c>
      <c t="n" s="6" r="B26">
        <v>0</v>
      </c>
      <c t="n" s="6" r="C26">
        <v>6241000</v>
      </c>
    </row>
    <row spans="1:3" r="27">
      <c t="s" s="4" r="A27">
        <v>55</v>
      </c>
      <c t="n" s="6" r="B27">
        <v>9956647</v>
      </c>
      <c t="n" s="6" r="C27">
        <v>5980000</v>
      </c>
    </row>
    <row spans="1:3" r="28">
      <c t="s" s="4" r="A28">
        <v>56</v>
      </c>
      <c t="n" s="6" r="B28">
        <v>14290010</v>
      </c>
      <c t="n" s="6" r="C28">
        <v>9435109</v>
      </c>
    </row>
    <row spans="1:3" r="29">
      <c t="s" s="4" r="A29">
        <v>57</v>
      </c>
      <c t="n" s="7" r="B29">
        <v>36441336</v>
      </c>
      <c t="n" s="7" r="C29">
        <v>28889444</v>
      </c>
    </row>
    <row spans="1:3" r="30">
      <c t="s" s="4" r="A30">
        <v>58</v>
      </c>
      <c t="s" s="4" r="B30">
        <v>59</v>
      </c>
      <c t="s" s="4" r="C30">
        <v>59</v>
      </c>
    </row>
    <row spans="1:3" r="31">
      <c t="s" s="3" r="A31">
        <v>60</v>
      </c>
    </row>
    <row spans="1:3" r="32">
      <c t="s" s="4" r="A32">
        <v>61</v>
      </c>
      <c t="n" s="7" r="B32">
        <v>2497</v>
      </c>
      <c t="n" s="7" r="C32">
        <v>2494</v>
      </c>
    </row>
    <row spans="1:3" r="33">
      <c t="s" s="4" r="A33">
        <v>62</v>
      </c>
      <c t="n" s="6" r="B33">
        <v>0</v>
      </c>
      <c t="n" s="6" r="C33">
        <v>0</v>
      </c>
    </row>
    <row spans="1:3" r="34">
      <c t="s" s="4" r="A34">
        <v>63</v>
      </c>
      <c t="n" s="6" r="B34">
        <v>31778266</v>
      </c>
      <c t="n" s="6" r="C34">
        <v>30966611</v>
      </c>
    </row>
    <row spans="1:3" r="35">
      <c t="s" s="4" r="A35">
        <v>64</v>
      </c>
      <c t="n" s="6" r="B35">
        <v>-11074708</v>
      </c>
      <c t="n" s="6" r="C35">
        <v>-18005401</v>
      </c>
    </row>
    <row spans="1:3" r="36">
      <c t="s" s="4" r="A36">
        <v>65</v>
      </c>
      <c t="n" s="6" r="B36">
        <v>-420383</v>
      </c>
      <c t="n" s="6" r="C36">
        <v>-230696</v>
      </c>
    </row>
    <row spans="1:3" r="37">
      <c t="s" s="4" r="A37">
        <v>66</v>
      </c>
      <c t="n" s="6" r="B37">
        <v>20285672</v>
      </c>
      <c t="n" s="6" r="C37">
        <v>12733008</v>
      </c>
    </row>
    <row spans="1:3" r="38">
      <c t="s" s="4" r="A38">
        <v>67</v>
      </c>
      <c t="n" s="6" r="B38">
        <v>-680698</v>
      </c>
      <c t="n" s="6" r="C38">
        <v>-260311</v>
      </c>
    </row>
    <row spans="1:3" r="39">
      <c t="s" s="4" r="A39">
        <v>68</v>
      </c>
      <c t="n" s="6" r="B39">
        <v>19604974</v>
      </c>
      <c t="n" s="6" r="C39">
        <v>12472697</v>
      </c>
    </row>
    <row spans="1:3" r="40">
      <c t="s" s="4" r="A40">
        <v>69</v>
      </c>
      <c t="n" s="7" r="B40">
        <v>56046310</v>
      </c>
      <c t="n" s="7" r="C40">
        <v>413621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3</v>
      </c>
      <c t="s" s="2" r="B1">
        <v>1</v>
      </c>
    </row>
    <row spans="1:2" r="2">
      <c t="s" s="2" r="B2">
        <v>2</v>
      </c>
    </row>
    <row spans="1:2" r="3">
      <c t="s" s="3" r="A3">
        <v>221</v>
      </c>
    </row>
    <row spans="1:2" r="4">
      <c t="s" s="4" r="A4">
        <v>143</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75</v>
      </c>
    </row>
    <row spans="1:2" r="4">
      <c t="s" s="4" r="A4">
        <v>229</v>
      </c>
      <c t="s" s="4" r="B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0</v>
      </c>
      <c t="s" s="2" r="B1">
        <v>2</v>
      </c>
      <c t="s" s="2" r="C1">
        <v>30</v>
      </c>
    </row>
    <row spans="1:3" r="2">
      <c t="s" s="3" r="A2">
        <v>71</v>
      </c>
    </row>
    <row spans="1:3" r="3">
      <c t="s" s="4" r="A3">
        <v>72</v>
      </c>
      <c t="n" s="8" r="B3">
        <v>0.0001</v>
      </c>
      <c t="n" s="8" r="C3">
        <v>0.0001</v>
      </c>
    </row>
    <row spans="1:3" r="4">
      <c t="s" s="4" r="A4">
        <v>73</v>
      </c>
      <c t="n" s="6" r="B4">
        <v>75000000</v>
      </c>
      <c t="n" s="6" r="C4">
        <v>75000000</v>
      </c>
    </row>
    <row spans="1:3" r="5">
      <c t="s" s="4" r="A5">
        <v>74</v>
      </c>
      <c t="n" s="6" r="B5">
        <v>24972515</v>
      </c>
      <c t="n" s="6" r="C5">
        <v>24940195</v>
      </c>
    </row>
    <row spans="1:3" r="6">
      <c t="s" s="4" r="A6">
        <v>75</v>
      </c>
      <c t="n" s="6" r="B6">
        <v>24972515</v>
      </c>
      <c t="n" s="6" r="C6">
        <v>24940195</v>
      </c>
    </row>
    <row spans="1:3" r="7">
      <c t="s" s="4" r="A7">
        <v>76</v>
      </c>
      <c t="n" s="8" r="B7">
        <v>0.0001</v>
      </c>
      <c t="n" s="8" r="C7">
        <v>0.0001</v>
      </c>
    </row>
    <row spans="1:3" r="8">
      <c t="s" s="4" r="A8">
        <v>77</v>
      </c>
      <c t="n" s="6" r="B8">
        <v>10000000</v>
      </c>
      <c t="n" s="6" r="C8">
        <v>10000000</v>
      </c>
    </row>
    <row spans="1:3" r="9">
      <c t="s" s="4" r="A9">
        <v>78</v>
      </c>
      <c t="n" s="6" r="B9">
        <v>0</v>
      </c>
      <c t="n" s="6" r="C9">
        <v>0</v>
      </c>
    </row>
    <row spans="1:3" r="10">
      <c t="s" s="4" r="A10">
        <v>79</v>
      </c>
      <c t="n" s="6" r="B10">
        <v>0</v>
      </c>
      <c t="n" s="6"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75</v>
      </c>
    </row>
    <row spans="1:2" r="4">
      <c t="s" s="4" r="A4">
        <v>235</v>
      </c>
      <c t="s" s="4" r="B4">
        <v>236</v>
      </c>
    </row>
    <row spans="1:2" r="5">
      <c t="s" s="4" r="A5">
        <v>237</v>
      </c>
      <c t="s" s="4" r="B5">
        <v>238</v>
      </c>
    </row>
    <row spans="1:2" r="6">
      <c t="s" s="4" r="A6">
        <v>39</v>
      </c>
      <c t="s" s="4" r="B6">
        <v>239</v>
      </c>
    </row>
    <row spans="1:2" r="7">
      <c t="s" s="4" r="A7">
        <v>240</v>
      </c>
      <c t="s" s="4" r="B7">
        <v>241</v>
      </c>
    </row>
    <row spans="1:2" r="8">
      <c t="s" s="4" r="A8">
        <v>32</v>
      </c>
      <c t="s" s="4" r="B8">
        <v>242</v>
      </c>
    </row>
    <row spans="1:2" r="9">
      <c t="s" s="4" r="A9">
        <v>243</v>
      </c>
      <c t="s" s="4" r="B9">
        <v>244</v>
      </c>
    </row>
    <row spans="1:2" r="10">
      <c t="s" s="4" r="A10">
        <v>245</v>
      </c>
      <c t="s" s="4" r="B10">
        <v>246</v>
      </c>
    </row>
    <row spans="1:2" r="11">
      <c t="s" s="4" r="A11">
        <v>247</v>
      </c>
      <c t="s" s="4" r="B11">
        <v>248</v>
      </c>
    </row>
    <row spans="1:2" r="12">
      <c t="s" s="4" r="A12">
        <v>33</v>
      </c>
      <c t="s" s="4" r="B12">
        <v>249</v>
      </c>
    </row>
    <row spans="1:2" r="13">
      <c t="s" s="4" r="A13">
        <v>34</v>
      </c>
      <c t="s" s="4" r="B13">
        <v>250</v>
      </c>
    </row>
    <row spans="1:2" r="14">
      <c t="s" s="4" r="A14">
        <v>251</v>
      </c>
      <c t="s" s="4" r="B14">
        <v>252</v>
      </c>
    </row>
    <row spans="1:2" r="15">
      <c t="s" s="4" r="A15">
        <v>253</v>
      </c>
      <c t="s" s="4" r="B15">
        <v>254</v>
      </c>
    </row>
    <row spans="1:2" r="16">
      <c t="s" s="4" r="A16">
        <v>255</v>
      </c>
      <c t="s" s="4" r="B16">
        <v>256</v>
      </c>
    </row>
    <row spans="1:2" r="17">
      <c t="s" s="4" r="A17">
        <v>92</v>
      </c>
      <c t="s" s="4" r="B17">
        <v>257</v>
      </c>
    </row>
    <row spans="1:2" r="18">
      <c t="s" s="4" r="A18">
        <v>258</v>
      </c>
      <c t="s" s="4" r="B18">
        <v>259</v>
      </c>
    </row>
    <row spans="1:2" r="19">
      <c t="s" s="4" r="A19">
        <v>260</v>
      </c>
      <c t="s" s="4" r="B19">
        <v>261</v>
      </c>
    </row>
    <row spans="1:2" r="20">
      <c t="s" s="4" r="A20">
        <v>195</v>
      </c>
      <c t="s" s="4" r="B20">
        <v>262</v>
      </c>
    </row>
    <row spans="1:2" r="21">
      <c t="s" s="4" r="A21">
        <v>263</v>
      </c>
      <c t="s" s="4" r="B21">
        <v>264</v>
      </c>
    </row>
    <row spans="1:2" r="22">
      <c t="s" s="4" r="A22">
        <v>143</v>
      </c>
      <c t="s" s="4" r="B22">
        <v>265</v>
      </c>
    </row>
    <row spans="1:2" r="23">
      <c t="s" s="4" r="A23">
        <v>266</v>
      </c>
      <c t="s" s="4" r="B23">
        <v>267</v>
      </c>
    </row>
    <row spans="1:2" r="24">
      <c t="s" s="4" r="A24">
        <v>268</v>
      </c>
      <c t="s" s="4" r="B24">
        <v>269</v>
      </c>
    </row>
    <row spans="1:2" r="25">
      <c t="s" s="4" r="A25">
        <v>270</v>
      </c>
      <c t="s" s="4" r="B25">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175</v>
      </c>
    </row>
    <row spans="1:2" r="4">
      <c t="s" s="4" r="A4">
        <v>273</v>
      </c>
      <c t="s" s="4" r="B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5</v>
      </c>
      <c t="s" s="2" r="B1">
        <v>1</v>
      </c>
    </row>
    <row spans="1:2" r="2">
      <c t="s" s="2" r="B2">
        <v>2</v>
      </c>
    </row>
    <row spans="1:2" r="3">
      <c t="s" s="3" r="A3">
        <v>177</v>
      </c>
    </row>
    <row spans="1:2" r="4">
      <c t="s" s="4" r="A4">
        <v>276</v>
      </c>
      <c t="s" s="4" r="B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8</v>
      </c>
      <c t="s" s="2" r="B1">
        <v>1</v>
      </c>
    </row>
    <row spans="1:2" r="2">
      <c t="s" s="2" r="B2">
        <v>2</v>
      </c>
    </row>
    <row spans="1:2" r="3">
      <c t="s" s="3" r="A3">
        <v>179</v>
      </c>
    </row>
    <row spans="1:2" r="4">
      <c t="s" s="4" r="A4">
        <v>279</v>
      </c>
      <c t="s" s="4" r="B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1</v>
      </c>
      <c t="s" s="2" r="B1">
        <v>1</v>
      </c>
    </row>
    <row spans="1:2" r="2">
      <c t="s" s="2" r="B2">
        <v>2</v>
      </c>
    </row>
    <row spans="1:2" r="3">
      <c t="s" s="3" r="A3">
        <v>182</v>
      </c>
    </row>
    <row spans="1:2" r="4">
      <c t="s" s="4" r="A4">
        <v>273</v>
      </c>
      <c t="s" s="4" r="B4">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82</v>
      </c>
      <c t="s" s="2" r="B1">
        <v>1</v>
      </c>
    </row>
    <row spans="1:2" r="2">
      <c t="s" s="2" r="B2">
        <v>2</v>
      </c>
    </row>
    <row spans="1:2" r="3">
      <c t="s" s="3" r="A3">
        <v>184</v>
      </c>
    </row>
    <row spans="1:2" r="4">
      <c t="s" s="4" r="A4">
        <v>283</v>
      </c>
      <c t="s" s="4" r="B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5</v>
      </c>
      <c t="s" s="2" r="B1">
        <v>1</v>
      </c>
    </row>
    <row spans="1:2" r="2">
      <c t="s" s="2" r="B2">
        <v>2</v>
      </c>
    </row>
    <row spans="1:2" r="3">
      <c t="s" s="3" r="A3">
        <v>187</v>
      </c>
    </row>
    <row spans="1:2" r="4">
      <c t="s" s="4" r="A4">
        <v>286</v>
      </c>
      <c t="s" s="4" r="B4">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8</v>
      </c>
      <c t="s" s="2" r="B1">
        <v>1</v>
      </c>
    </row>
    <row spans="1:2" r="2">
      <c t="s" s="2" r="B2">
        <v>2</v>
      </c>
    </row>
    <row spans="1:2" r="3">
      <c t="s" s="3" r="A3">
        <v>190</v>
      </c>
    </row>
    <row spans="1:2" r="4">
      <c t="s" s="4" r="A4">
        <v>289</v>
      </c>
      <c t="s" s="4" r="B4">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196</v>
      </c>
    </row>
    <row spans="1:2" r="4">
      <c t="s" s="4" r="A4">
        <v>292</v>
      </c>
      <c t="s" s="4" r="B4">
        <v>293</v>
      </c>
    </row>
    <row spans="1:2" r="5">
      <c t="s" s="4" r="A5">
        <v>294</v>
      </c>
      <c t="s" s="4" r="B5">
        <v>295</v>
      </c>
    </row>
    <row spans="1:2" r="6">
      <c t="s" s="4" r="A6">
        <v>296</v>
      </c>
      <c t="s" s="4" r="B6">
        <v>297</v>
      </c>
    </row>
    <row spans="1:2" r="7">
      <c t="s" s="4" r="A7">
        <v>298</v>
      </c>
      <c t="s" s="4" r="B7">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00</v>
      </c>
      <c t="s" s="2" r="B1">
        <v>1</v>
      </c>
    </row>
    <row spans="1:2" r="2">
      <c t="s" s="2" r="B2">
        <v>2</v>
      </c>
    </row>
    <row spans="1:2" r="3">
      <c t="s" s="3" r="A3">
        <v>198</v>
      </c>
    </row>
    <row spans="1:2" r="4">
      <c t="s" s="4" r="A4">
        <v>301</v>
      </c>
      <c t="s" s="4" r="B4">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80</v>
      </c>
      <c t="s" s="2" r="B1">
        <v>1</v>
      </c>
    </row>
    <row spans="1:3" r="2">
      <c t="s" s="2" r="B2">
        <v>2</v>
      </c>
      <c t="s" s="2" r="C2">
        <v>30</v>
      </c>
    </row>
    <row spans="1:3" r="3">
      <c t="s" s="3" r="A3">
        <v>81</v>
      </c>
    </row>
    <row spans="1:3" r="4">
      <c t="s" s="4" r="A4">
        <v>82</v>
      </c>
      <c t="n" s="7" r="B4">
        <v>52610182</v>
      </c>
      <c t="n" s="7" r="C4">
        <v>40499590</v>
      </c>
    </row>
    <row spans="1:3" r="5">
      <c t="s" s="4" r="A5">
        <v>83</v>
      </c>
      <c t="n" s="6" r="B5">
        <v>7921584</v>
      </c>
      <c t="n" s="6" r="C5">
        <v>8823318</v>
      </c>
    </row>
    <row spans="1:3" r="6">
      <c t="s" s="4" r="A6">
        <v>84</v>
      </c>
      <c t="n" s="6" r="B6">
        <v>60531766</v>
      </c>
      <c t="n" s="6" r="C6">
        <v>49322908</v>
      </c>
    </row>
    <row spans="1:3" r="7">
      <c t="s" s="3" r="A7">
        <v>85</v>
      </c>
    </row>
    <row spans="1:3" r="8">
      <c t="s" s="4" r="A8">
        <v>86</v>
      </c>
      <c t="n" s="6" r="B8">
        <v>13228216</v>
      </c>
      <c t="n" s="6" r="C8">
        <v>10425500</v>
      </c>
    </row>
    <row spans="1:3" r="9">
      <c t="s" s="4" r="A9">
        <v>87</v>
      </c>
      <c t="n" s="6" r="B9">
        <v>34271412</v>
      </c>
      <c t="n" s="6" r="C9">
        <v>24344857</v>
      </c>
    </row>
    <row spans="1:3" r="10">
      <c t="s" s="4" r="A10">
        <v>88</v>
      </c>
      <c t="n" s="6" r="B10">
        <v>10711002</v>
      </c>
      <c t="n" s="6" r="C10">
        <v>8687490</v>
      </c>
    </row>
    <row spans="1:3" r="11">
      <c t="s" s="4" r="A11">
        <v>89</v>
      </c>
      <c t="n" s="6" r="B11">
        <v>2191450</v>
      </c>
      <c t="n" s="6" r="C11">
        <v>1438728</v>
      </c>
    </row>
    <row spans="1:3" r="12">
      <c t="s" s="4" r="A12">
        <v>90</v>
      </c>
      <c t="n" s="6" r="B12">
        <v>2975744</v>
      </c>
      <c t="n" s="6" r="C12">
        <v>0</v>
      </c>
    </row>
    <row spans="1:3" r="13">
      <c t="s" s="4" r="A13">
        <v>91</v>
      </c>
      <c t="n" s="6" r="B13">
        <v>39278</v>
      </c>
      <c t="n" s="6" r="C13">
        <v>81608</v>
      </c>
    </row>
    <row spans="1:3" r="14">
      <c t="s" s="4" r="A14">
        <v>92</v>
      </c>
      <c t="n" s="6" r="B14">
        <v>5265581</v>
      </c>
      <c t="n" s="6" r="C14">
        <v>3890295</v>
      </c>
    </row>
    <row spans="1:3" r="15">
      <c t="s" s="4" r="A15">
        <v>93</v>
      </c>
      <c t="n" s="6" r="B15">
        <v>1724361</v>
      </c>
      <c t="n" s="6" r="C15">
        <v>0</v>
      </c>
    </row>
    <row spans="1:3" r="16">
      <c t="s" s="4" r="A16">
        <v>94</v>
      </c>
      <c t="n" s="6" r="B16">
        <v>-1038854</v>
      </c>
      <c t="n" s="6" r="C16">
        <v>-1149060</v>
      </c>
    </row>
    <row spans="1:3" r="17">
      <c t="s" s="4" r="A17">
        <v>95</v>
      </c>
      <c t="n" s="6" r="B17">
        <v>-6141000</v>
      </c>
      <c t="n" s="6" r="C17">
        <v>-3854000</v>
      </c>
    </row>
    <row spans="1:3" r="18">
      <c t="s" s="4" r="A18">
        <v>96</v>
      </c>
      <c t="n" s="6" r="B18">
        <v>30380</v>
      </c>
      <c t="n" s="6" r="C18">
        <v>75771</v>
      </c>
    </row>
    <row spans="1:3" r="19">
      <c t="s" s="4" r="A19">
        <v>97</v>
      </c>
      <c t="n" s="6" r="B19">
        <v>-513012</v>
      </c>
      <c t="n" s="6" r="C19">
        <v>-1968197</v>
      </c>
    </row>
    <row spans="1:3" r="20">
      <c t="s" s="4" r="A20">
        <v>98</v>
      </c>
      <c t="n" s="6" r="B20">
        <v>62744558</v>
      </c>
      <c t="n" s="6" r="C20">
        <v>41972992</v>
      </c>
    </row>
    <row spans="1:3" r="21">
      <c t="s" s="4" r="A21">
        <v>99</v>
      </c>
      <c t="n" s="6" r="B21">
        <v>-2212792</v>
      </c>
      <c t="n" s="6" r="C21">
        <v>7349916</v>
      </c>
    </row>
    <row spans="1:3" r="22">
      <c t="s" s="4" r="A22">
        <v>100</v>
      </c>
      <c t="n" s="6" r="B22">
        <v>-9316487</v>
      </c>
      <c t="n" s="6" r="C22">
        <v>817288</v>
      </c>
    </row>
    <row spans="1:3" r="23">
      <c t="s" s="4" r="A23">
        <v>101</v>
      </c>
      <c t="n" s="6" r="B23">
        <v>7103695</v>
      </c>
      <c t="n" s="6" r="C23">
        <v>6532628</v>
      </c>
    </row>
    <row spans="1:3" r="24">
      <c t="s" s="4" r="A24">
        <v>102</v>
      </c>
      <c t="n" s="6" r="B24">
        <v>-2476</v>
      </c>
      <c t="n" s="6" r="C24">
        <v>-1492556</v>
      </c>
    </row>
    <row spans="1:3" r="25">
      <c t="s" s="4" r="A25">
        <v>103</v>
      </c>
      <c t="n" s="6" r="B25">
        <v>7101219</v>
      </c>
      <c t="n" s="6" r="C25">
        <v>5040072</v>
      </c>
    </row>
    <row spans="1:3" r="26">
      <c t="s" s="4" r="A26">
        <v>104</v>
      </c>
      <c t="n" s="6" r="B26">
        <v>170526</v>
      </c>
      <c t="n" s="6" r="C26">
        <v>409913</v>
      </c>
    </row>
    <row spans="1:3" r="27">
      <c t="s" s="4" r="A27">
        <v>105</v>
      </c>
      <c t="n" s="6" r="B27">
        <v>6930693</v>
      </c>
      <c t="n" s="6" r="C27">
        <v>4630159</v>
      </c>
    </row>
    <row spans="1:3" r="28">
      <c t="s" s="3" r="A28">
        <v>106</v>
      </c>
    </row>
    <row spans="1:3" r="29">
      <c t="s" s="4" r="A29">
        <v>101</v>
      </c>
      <c t="n" s="6" r="B29">
        <v>6933169</v>
      </c>
      <c t="n" s="6" r="C29">
        <v>6122715</v>
      </c>
    </row>
    <row spans="1:3" r="30">
      <c t="s" s="4" r="A30">
        <v>102</v>
      </c>
      <c t="n" s="6" r="B30">
        <v>2476</v>
      </c>
      <c t="n" s="6" r="C30">
        <v>1492556</v>
      </c>
    </row>
    <row spans="1:3" r="31">
      <c t="s" s="4" r="A31">
        <v>105</v>
      </c>
      <c t="n" s="6" r="B31">
        <v>6930693</v>
      </c>
      <c t="n" s="6" r="C31">
        <v>4630159</v>
      </c>
    </row>
    <row spans="1:3" r="32">
      <c t="s" s="3" r="A32">
        <v>107</v>
      </c>
    </row>
    <row spans="1:3" r="33">
      <c t="s" s="4" r="A33">
        <v>108</v>
      </c>
      <c t="n" s="6" r="B33">
        <v>-189687</v>
      </c>
      <c t="n" s="6" r="C33">
        <v>-280098</v>
      </c>
    </row>
    <row spans="1:3" r="34">
      <c t="s" s="4" r="A34">
        <v>109</v>
      </c>
      <c t="n" s="7" r="B34">
        <v>6741006</v>
      </c>
      <c t="n" s="7" r="C34">
        <v>4350061</v>
      </c>
    </row>
    <row spans="1:3" r="35">
      <c t="s" s="3" r="A35">
        <v>110</v>
      </c>
    </row>
    <row spans="1:3" r="36">
      <c t="s" s="4" r="A36">
        <v>111</v>
      </c>
      <c t="n" s="9" r="B36">
        <v>0.28</v>
      </c>
      <c t="n" s="9" r="C36">
        <v>0.26</v>
      </c>
    </row>
    <row spans="1:3" r="37">
      <c t="s" s="4" r="A37">
        <v>112</v>
      </c>
      <c t="n" s="6" r="B37">
        <v>0</v>
      </c>
      <c t="n" s="10" r="C37">
        <v>-0.06</v>
      </c>
    </row>
    <row spans="1:3" r="38">
      <c t="s" s="4" r="A38">
        <v>113</v>
      </c>
      <c t="n" s="9" r="B38">
        <v>0.28</v>
      </c>
      <c t="n" s="9" r="C38">
        <v>0.19</v>
      </c>
    </row>
    <row spans="1:3" r="39">
      <c t="s" s="4" r="A39">
        <v>114</v>
      </c>
      <c t="n" s="6" r="B39">
        <v>24960295</v>
      </c>
      <c t="n" s="6" r="C39">
        <v>249401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3</v>
      </c>
      <c t="s" s="2" r="B1">
        <v>1</v>
      </c>
    </row>
    <row spans="1:2" r="2">
      <c t="s" s="2" r="B2">
        <v>2</v>
      </c>
    </row>
    <row spans="1:2" r="3">
      <c t="s" s="3" r="A3">
        <v>201</v>
      </c>
    </row>
    <row spans="1:2" r="4">
      <c t="s" s="4" r="A4">
        <v>304</v>
      </c>
      <c t="s" s="4" r="B4">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06</v>
      </c>
      <c t="s" s="2" r="B1">
        <v>1</v>
      </c>
    </row>
    <row spans="1:2" r="2">
      <c t="s" s="2" r="B2">
        <v>2</v>
      </c>
    </row>
    <row spans="1:2" r="3">
      <c t="s" s="3" r="A3">
        <v>210</v>
      </c>
    </row>
    <row spans="1:2" r="4">
      <c t="s" s="4" r="A4">
        <v>307</v>
      </c>
      <c t="s" s="4" r="B4">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21</v>
      </c>
    </row>
    <row spans="1:2" r="4">
      <c t="s" s="4" r="A4">
        <v>310</v>
      </c>
      <c t="s" s="4" r="B4">
        <v>311</v>
      </c>
    </row>
    <row spans="1:2" r="5">
      <c t="s" s="4" r="A5">
        <v>312</v>
      </c>
      <c t="s" s="4" r="B5">
        <v>313</v>
      </c>
    </row>
    <row spans="1:2" r="6">
      <c t="s" s="4" r="A6">
        <v>314</v>
      </c>
      <c t="s" s="4" r="B6">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6</v>
      </c>
      <c t="s" s="2" r="B1">
        <v>1</v>
      </c>
    </row>
    <row spans="1:2" r="2">
      <c t="s" s="2" r="B2">
        <v>2</v>
      </c>
    </row>
    <row spans="1:2" r="3">
      <c t="s" s="3" r="A3">
        <v>224</v>
      </c>
    </row>
    <row spans="1:2" r="4">
      <c t="s" s="4" r="A4">
        <v>317</v>
      </c>
      <c t="s" s="4" r="B4">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19</v>
      </c>
      <c t="s" s="2" r="B1">
        <v>1</v>
      </c>
    </row>
    <row spans="1:2" r="2">
      <c t="s" s="2" r="B2">
        <v>2</v>
      </c>
    </row>
    <row spans="1:2" r="3">
      <c t="s" s="3" r="A3">
        <v>227</v>
      </c>
    </row>
    <row spans="1:2" r="4">
      <c t="s" s="4" r="A4">
        <v>320</v>
      </c>
      <c t="s" s="4" r="B4">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4"/>
    <col customWidth="1" max="3" min="3" width="43"/>
    <col customWidth="1" max="4" min="4" width="14"/>
  </cols>
  <sheetData>
    <row spans="1:4" r="1">
      <c t="s" s="1" r="A1">
        <v>322</v>
      </c>
      <c t="s" s="2" r="B1">
        <v>323</v>
      </c>
      <c t="s" s="2" r="C1">
        <v>324</v>
      </c>
      <c t="s" s="2" r="D1">
        <v>30</v>
      </c>
    </row>
    <row spans="1:4" r="2">
      <c t="s" s="3" r="A2">
        <v>325</v>
      </c>
    </row>
    <row spans="1:4" r="3">
      <c t="s" s="4" r="A3">
        <v>326</v>
      </c>
      <c t="n" s="6" r="C3">
        <v>12</v>
      </c>
    </row>
    <row spans="1:4" r="4">
      <c t="s" s="4" r="A4">
        <v>327</v>
      </c>
      <c t="n" s="6" r="C4">
        <v>15</v>
      </c>
    </row>
    <row spans="1:4" r="5">
      <c t="s" s="4" r="A5">
        <v>328</v>
      </c>
      <c t="n" s="6" r="C5">
        <v>5</v>
      </c>
    </row>
    <row spans="1:4" r="6">
      <c t="s" s="4" r="A6">
        <v>329</v>
      </c>
      <c t="n" s="6" r="C6">
        <v>1</v>
      </c>
    </row>
    <row spans="1:4" r="7">
      <c t="s" s="4" r="A7">
        <v>330</v>
      </c>
      <c t="n" s="6" r="C7">
        <v>4</v>
      </c>
    </row>
    <row spans="1:4" r="8">
      <c t="s" s="4" r="A8">
        <v>331</v>
      </c>
    </row>
    <row spans="1:4" r="9">
      <c t="s" s="3" r="A9">
        <v>325</v>
      </c>
    </row>
    <row spans="1:4" r="10">
      <c t="s" s="4" r="A10">
        <v>332</v>
      </c>
      <c t="s" s="4" r="C10">
        <v>333</v>
      </c>
      <c t="s" s="4" r="D10">
        <v>333</v>
      </c>
    </row>
    <row spans="1:4" r="11">
      <c t="s" s="4" r="A11">
        <v>334</v>
      </c>
    </row>
    <row spans="1:4" r="12">
      <c t="s" s="3" r="A12">
        <v>325</v>
      </c>
    </row>
    <row spans="1:4" r="13">
      <c t="s" s="4" r="A13">
        <v>332</v>
      </c>
      <c t="s" s="4" r="C13">
        <v>335</v>
      </c>
      <c t="s" s="4" r="D13">
        <v>335</v>
      </c>
    </row>
    <row spans="1:4" r="14">
      <c t="s" s="4" r="A14">
        <v>336</v>
      </c>
    </row>
    <row spans="1:4" r="15">
      <c t="s" s="3" r="A15">
        <v>325</v>
      </c>
    </row>
    <row spans="1:4" r="16">
      <c t="s" s="4" r="A16">
        <v>332</v>
      </c>
      <c t="s" s="4" r="C16">
        <v>337</v>
      </c>
      <c t="s" s="4" r="D16">
        <v>337</v>
      </c>
    </row>
    <row spans="1:4" r="17">
      <c t="s" s="4" r="A17">
        <v>338</v>
      </c>
    </row>
    <row spans="1:4" r="18">
      <c t="s" s="3" r="A18">
        <v>325</v>
      </c>
    </row>
    <row spans="1:4" r="19">
      <c t="s" s="4" r="A19">
        <v>332</v>
      </c>
      <c t="s" s="4" r="C19">
        <v>339</v>
      </c>
      <c t="s" s="4" r="D19">
        <v>339</v>
      </c>
    </row>
    <row spans="1:4" r="20">
      <c t="s" s="4" r="A20">
        <v>340</v>
      </c>
    </row>
    <row spans="1:4" r="21">
      <c t="s" s="3" r="A21">
        <v>325</v>
      </c>
    </row>
    <row spans="1:4" r="22">
      <c t="s" s="4" r="A22">
        <v>332</v>
      </c>
      <c t="s" s="4" r="C22">
        <v>341</v>
      </c>
      <c t="s" s="4" r="D22">
        <v>341</v>
      </c>
    </row>
    <row spans="1:4" r="23">
      <c t="s" s="4" r="A23">
        <v>342</v>
      </c>
    </row>
    <row spans="1:4" r="24">
      <c t="s" s="3" r="A24">
        <v>325</v>
      </c>
    </row>
    <row spans="1:4" r="25">
      <c t="s" s="4" r="A25">
        <v>332</v>
      </c>
      <c t="s" s="4" r="C25">
        <v>337</v>
      </c>
      <c t="s" s="4" r="D25">
        <v>337</v>
      </c>
    </row>
    <row spans="1:4" r="26">
      <c t="s" s="4" r="A26">
        <v>343</v>
      </c>
    </row>
    <row spans="1:4" r="27">
      <c t="s" s="3" r="A27">
        <v>325</v>
      </c>
    </row>
    <row spans="1:4" r="28">
      <c t="s" s="4" r="A28">
        <v>332</v>
      </c>
      <c t="s" s="4" r="C28">
        <v>344</v>
      </c>
      <c t="s" s="4" r="D28">
        <v>344</v>
      </c>
    </row>
    <row spans="1:4" r="29">
      <c t="s" s="4" r="A29">
        <v>345</v>
      </c>
    </row>
    <row spans="1:4" r="30">
      <c t="s" s="3" r="A30">
        <v>325</v>
      </c>
    </row>
    <row spans="1:4" r="31">
      <c t="s" s="4" r="A31">
        <v>332</v>
      </c>
      <c t="s" s="4" r="C31">
        <v>337</v>
      </c>
      <c t="s" s="4" r="D31">
        <v>337</v>
      </c>
    </row>
    <row spans="1:4" r="32">
      <c t="s" s="4" r="A32">
        <v>346</v>
      </c>
      <c t="s" s="4" r="B32">
        <v>347</v>
      </c>
    </row>
    <row spans="1:4" r="33">
      <c t="s" s="4" r="A33">
        <v>348</v>
      </c>
    </row>
    <row spans="1:4" r="34">
      <c t="s" s="3" r="A34">
        <v>325</v>
      </c>
    </row>
    <row spans="1:4" r="35">
      <c t="s" s="4" r="A35">
        <v>332</v>
      </c>
      <c t="s" s="4" r="C35">
        <v>349</v>
      </c>
      <c t="s" s="4" r="D35">
        <v>349</v>
      </c>
    </row>
    <row spans="1:4" r="36">
      <c t="s" s="4" r="A36">
        <v>350</v>
      </c>
    </row>
    <row spans="1:4" r="37">
      <c t="s" s="3" r="A37">
        <v>325</v>
      </c>
    </row>
    <row spans="1:4" r="38">
      <c t="s" s="4" r="A38">
        <v>332</v>
      </c>
      <c t="s" s="4" r="C38">
        <v>351</v>
      </c>
      <c t="s" s="4" r="D38">
        <v>351</v>
      </c>
    </row>
    <row spans="1:4" r="39">
      <c t="s" s="4" r="A39">
        <v>352</v>
      </c>
    </row>
    <row spans="1:4" r="40">
      <c t="s" s="3" r="A40">
        <v>325</v>
      </c>
    </row>
    <row spans="1:4" r="41">
      <c t="s" s="4" r="A41">
        <v>332</v>
      </c>
      <c t="s" s="4" r="C41">
        <v>337</v>
      </c>
      <c t="s" s="4" r="D41">
        <v>337</v>
      </c>
    </row>
    <row spans="1:4" r="42">
      <c t="s" s="4" r="A42">
        <v>353</v>
      </c>
    </row>
    <row spans="1:4" r="43">
      <c t="s" s="3" r="A43">
        <v>325</v>
      </c>
    </row>
    <row spans="1:4" r="44">
      <c t="s" s="4" r="A44">
        <v>332</v>
      </c>
      <c t="s" s="4" r="C44">
        <v>337</v>
      </c>
      <c t="s" s="4" r="D44">
        <v>337</v>
      </c>
    </row>
    <row spans="1:4" r="45">
      <c t="s" s="4" r="A45">
        <v>354</v>
      </c>
    </row>
    <row spans="1:4" r="46">
      <c t="s" s="3" r="A46">
        <v>325</v>
      </c>
    </row>
    <row spans="1:4" r="47">
      <c t="s" s="4" r="A47">
        <v>332</v>
      </c>
      <c t="s" s="4" r="C47">
        <v>337</v>
      </c>
      <c t="s" s="4" r="D47">
        <v>337</v>
      </c>
    </row>
    <row spans="1:4" r="48">
      <c t="s" s="4" r="A48">
        <v>355</v>
      </c>
    </row>
    <row spans="1:4" r="49">
      <c t="s" s="3" r="A49">
        <v>325</v>
      </c>
    </row>
    <row spans="1:4" r="50">
      <c t="s" s="4" r="A50">
        <v>332</v>
      </c>
      <c t="s" s="4" r="C50">
        <v>337</v>
      </c>
      <c t="s" s="4" r="D50">
        <v>337</v>
      </c>
    </row>
    <row spans="1:4" r="51">
      <c t="s" s="4" r="A51">
        <v>356</v>
      </c>
    </row>
    <row spans="1:4" r="52">
      <c t="s" s="3" r="A52">
        <v>325</v>
      </c>
    </row>
    <row spans="1:4" r="53">
      <c t="s" s="4" r="A53">
        <v>332</v>
      </c>
      <c t="s" s="4" r="C53">
        <v>337</v>
      </c>
      <c t="s" s="4" r="D53">
        <v>337</v>
      </c>
    </row>
    <row spans="1:4" r="54">
      <c t="s" s="4" r="A54">
        <v>357</v>
      </c>
    </row>
    <row spans="1:4" r="55">
      <c t="s" s="3" r="A55">
        <v>325</v>
      </c>
    </row>
    <row spans="1:4" r="56">
      <c t="s" s="4" r="A56">
        <v>332</v>
      </c>
      <c t="s" s="4" r="C56">
        <v>337</v>
      </c>
    </row>
    <row spans="1:4" r="57">
      <c t="s" s="4" r="A57">
        <v>358</v>
      </c>
    </row>
    <row spans="1:4" r="58">
      <c t="s" s="3" r="A58">
        <v>325</v>
      </c>
    </row>
    <row spans="1:4" r="59">
      <c t="s" s="4" r="A59">
        <v>332</v>
      </c>
      <c t="s" s="4" r="C59">
        <v>337</v>
      </c>
    </row>
    <row spans="1:4" r="60">
      <c t="s" s="4" r="A60">
        <v>359</v>
      </c>
    </row>
    <row spans="1:4" r="61">
      <c t="s" s="3" r="A61">
        <v>325</v>
      </c>
    </row>
    <row spans="1:4" r="62">
      <c t="s" s="4" r="A62">
        <v>332</v>
      </c>
      <c t="s" s="4" r="C62">
        <v>337</v>
      </c>
    </row>
    <row spans="1:4" r="63">
      <c t="s" s="4" r="A63">
        <v>360</v>
      </c>
    </row>
    <row spans="1:4" r="64">
      <c t="s" s="3" r="A64">
        <v>325</v>
      </c>
    </row>
    <row spans="1:4" r="65">
      <c t="s" s="4" r="A65">
        <v>326</v>
      </c>
      <c t="n" s="6" r="C65">
        <v>7</v>
      </c>
    </row>
    <row spans="1:4" r="66">
      <c t="s" s="4" r="A66">
        <v>327</v>
      </c>
      <c t="n" s="6" r="C66">
        <v>3</v>
      </c>
    </row>
    <row spans="1:4" r="67">
      <c t="s" s="4" r="A67">
        <v>361</v>
      </c>
      <c t="n" s="6" r="C67">
        <v>10</v>
      </c>
    </row>
    <row spans="1:4" r="68">
      <c t="s" s="4" r="A68">
        <v>362</v>
      </c>
    </row>
    <row spans="1:4" r="69">
      <c t="s" s="3" r="A69">
        <v>325</v>
      </c>
    </row>
    <row spans="1:4" r="70">
      <c t="s" s="4" r="A70">
        <v>363</v>
      </c>
      <c t="s" s="4" r="C70">
        <v>364</v>
      </c>
      <c t="s" s="4" r="D70">
        <v>364</v>
      </c>
    </row>
    <row spans="1:4" r="71">
      <c t="s" s="4" r="A71">
        <v>365</v>
      </c>
    </row>
    <row spans="1:4" r="72">
      <c t="s" s="3" r="A72">
        <v>325</v>
      </c>
    </row>
    <row spans="1:4" r="73">
      <c t="s" s="4" r="A73">
        <v>363</v>
      </c>
      <c t="s" s="4" r="C73">
        <v>337</v>
      </c>
    </row>
    <row spans="1:4" r="74">
      <c t="s" s="4" r="A74">
        <v>366</v>
      </c>
    </row>
    <row spans="1:4" r="75">
      <c t="s" s="3" r="A75">
        <v>325</v>
      </c>
    </row>
    <row spans="1:4" r="76">
      <c t="s" s="4" r="A76">
        <v>363</v>
      </c>
      <c t="s" s="4" r="C76">
        <v>337</v>
      </c>
      <c t="s" s="4" r="D76">
        <v>337</v>
      </c>
    </row>
    <row spans="1:4" r="77">
      <c t="s" s="4" r="A77">
        <v>367</v>
      </c>
    </row>
    <row spans="1:4" r="78">
      <c t="s" s="3" r="A78">
        <v>325</v>
      </c>
    </row>
    <row spans="1:4" r="79">
      <c t="s" s="4" r="A79">
        <v>363</v>
      </c>
      <c t="s" s="4" r="C79">
        <v>368</v>
      </c>
      <c t="s" s="4" r="D79">
        <v>368</v>
      </c>
    </row>
    <row spans="1:4" r="80">
      <c t="s" s="4" r="A80">
        <v>369</v>
      </c>
    </row>
    <row spans="1:4" r="81">
      <c t="s" s="3" r="A81">
        <v>325</v>
      </c>
    </row>
    <row spans="1:4" r="82">
      <c t="s" s="4" r="A82">
        <v>363</v>
      </c>
      <c t="s" s="4" r="C82">
        <v>337</v>
      </c>
    </row>
    <row spans="1:4" r="83">
      <c t="s" s="4" r="A83">
        <v>370</v>
      </c>
    </row>
    <row spans="1:4" r="84">
      <c t="s" s="3" r="A84">
        <v>325</v>
      </c>
    </row>
    <row spans="1:4" r="85">
      <c t="s" s="4" r="A85">
        <v>363</v>
      </c>
      <c t="s" s="4" r="C85">
        <v>337</v>
      </c>
    </row>
    <row spans="1:4" r="86">
      <c t="s" s="4" r="A86">
        <v>371</v>
      </c>
    </row>
    <row spans="1:4" r="87">
      <c t="s" s="3" r="A87">
        <v>325</v>
      </c>
    </row>
    <row spans="1:4" r="88">
      <c t="s" s="4" r="A88">
        <v>363</v>
      </c>
      <c t="s" s="4" r="C88">
        <v>337</v>
      </c>
      <c t="s" s="4" r="D88">
        <v>337</v>
      </c>
    </row>
    <row spans="1:4" r="89">
      <c t="s" s="4" r="A89">
        <v>372</v>
      </c>
    </row>
    <row spans="1:4" r="90">
      <c t="s" s="3" r="A90">
        <v>325</v>
      </c>
    </row>
    <row spans="1:4" r="91">
      <c t="s" s="4" r="A91">
        <v>363</v>
      </c>
      <c t="s" s="4" r="C91">
        <v>337</v>
      </c>
    </row>
    <row spans="1:4" r="92">
      <c t="s" s="4" r="A92">
        <v>373</v>
      </c>
    </row>
    <row spans="1:4" r="93">
      <c t="s" s="3" r="A93">
        <v>325</v>
      </c>
    </row>
    <row spans="1:4" r="94">
      <c t="s" s="4" r="A94">
        <v>363</v>
      </c>
      <c t="s" s="4" r="C94">
        <v>3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4</v>
      </c>
      <c t="s" s="2" r="B1">
        <v>1</v>
      </c>
    </row>
    <row spans="1:3" r="2">
      <c t="s" s="2" r="B2">
        <v>2</v>
      </c>
      <c t="s" s="2" r="C2">
        <v>30</v>
      </c>
    </row>
    <row spans="1:3" r="3">
      <c t="s" s="3" r="A3">
        <v>375</v>
      </c>
    </row>
    <row spans="1:3" r="4">
      <c t="s" s="4" r="A4">
        <v>376</v>
      </c>
      <c t="n" s="7" r="B4">
        <v>897383</v>
      </c>
      <c t="n" s="7" r="C4">
        <v>6484314</v>
      </c>
    </row>
    <row spans="1:3" r="5">
      <c t="s" s="4" r="A5">
        <v>377</v>
      </c>
      <c t="n" s="7" r="B5">
        <v>0</v>
      </c>
      <c t="n" s="7" r="C5">
        <v>0</v>
      </c>
    </row>
    <row spans="1:3" r="6">
      <c t="s" s="4" r="A6">
        <v>378</v>
      </c>
    </row>
    <row spans="1:3" r="7">
      <c t="s" s="3" r="A7">
        <v>375</v>
      </c>
    </row>
    <row spans="1:3" r="8">
      <c t="s" s="4" r="A8">
        <v>379</v>
      </c>
      <c t="s" s="4" r="B8">
        <v>368</v>
      </c>
    </row>
    <row spans="1:3" r="9">
      <c t="s" s="4" r="A9">
        <v>380</v>
      </c>
    </row>
    <row spans="1:3" r="10">
      <c t="s" s="3" r="A10">
        <v>375</v>
      </c>
    </row>
    <row spans="1:3" r="11">
      <c t="s" s="4" r="A11">
        <v>379</v>
      </c>
      <c t="s" s="4" r="B11">
        <v>381</v>
      </c>
    </row>
    <row spans="1:3" r="12">
      <c t="s" s="4" r="A12">
        <v>382</v>
      </c>
    </row>
    <row spans="1:3" r="13">
      <c t="s" s="3" r="A13">
        <v>375</v>
      </c>
    </row>
    <row spans="1:3" r="14">
      <c t="s" s="4" r="A14">
        <v>379</v>
      </c>
      <c t="s" s="4" r="B14">
        <v>383</v>
      </c>
    </row>
    <row spans="1:3" r="15">
      <c t="s" s="4" r="A15">
        <v>384</v>
      </c>
    </row>
    <row spans="1:3" r="16">
      <c t="s" s="3" r="A16">
        <v>375</v>
      </c>
    </row>
    <row spans="1:3" r="17">
      <c t="s" s="4" r="A17">
        <v>379</v>
      </c>
      <c t="s" s="4" r="B17">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6</v>
      </c>
      <c t="s" s="2" r="B1">
        <v>1</v>
      </c>
    </row>
    <row spans="1:3" r="2">
      <c t="s" s="2" r="B2">
        <v>2</v>
      </c>
      <c t="s" s="2" r="C2">
        <v>30</v>
      </c>
    </row>
    <row spans="1:3" r="3">
      <c t="s" s="3" r="A3">
        <v>175</v>
      </c>
    </row>
    <row spans="1:3" r="4">
      <c t="s" s="4" r="A4">
        <v>387</v>
      </c>
      <c t="n" s="7" r="B4">
        <v>-189687</v>
      </c>
      <c t="n" s="7" r="C4">
        <v>-2800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388</v>
      </c>
      <c t="s" s="2" r="B1">
        <v>1</v>
      </c>
    </row>
    <row spans="1:2" r="2">
      <c t="s" s="2" r="B2">
        <v>2</v>
      </c>
    </row>
    <row spans="1:2" r="3">
      <c t="s" s="4" r="A3">
        <v>389</v>
      </c>
    </row>
    <row spans="1:2" r="4">
      <c t="s" s="3" r="A4">
        <v>390</v>
      </c>
    </row>
    <row spans="1:2" r="5">
      <c t="s" s="4" r="A5">
        <v>391</v>
      </c>
      <c t="s" s="4" r="B5">
        <v>392</v>
      </c>
    </row>
    <row spans="1:2" r="6">
      <c t="s" s="4" r="A6">
        <v>393</v>
      </c>
    </row>
    <row spans="1:2" r="7">
      <c t="s" s="3" r="A7">
        <v>390</v>
      </c>
    </row>
    <row spans="1:2" r="8">
      <c t="s" s="4" r="A8">
        <v>391</v>
      </c>
      <c t="s" s="4" r="B8">
        <v>394</v>
      </c>
    </row>
    <row spans="1:2" r="9">
      <c t="s" s="4" r="A9">
        <v>395</v>
      </c>
    </row>
    <row spans="1:2" r="10">
      <c t="s" s="3" r="A10">
        <v>390</v>
      </c>
    </row>
    <row spans="1:2" r="11">
      <c t="s" s="4" r="A11">
        <v>391</v>
      </c>
      <c t="s" s="4" r="B11">
        <v>392</v>
      </c>
    </row>
    <row spans="1:2" r="12">
      <c t="s" s="4" r="A12">
        <v>396</v>
      </c>
    </row>
    <row spans="1:2" r="13">
      <c t="s" s="3" r="A13">
        <v>390</v>
      </c>
    </row>
    <row spans="1:2" r="14">
      <c t="s" s="4" r="A14">
        <v>391</v>
      </c>
      <c t="s" s="4" r="B14">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7</v>
      </c>
      <c t="s" s="2" r="B1">
        <v>1</v>
      </c>
    </row>
    <row spans="1:3" r="2">
      <c t="s" s="2" r="B2">
        <v>2</v>
      </c>
      <c t="s" s="2" r="C2">
        <v>30</v>
      </c>
    </row>
    <row spans="1:3" r="3">
      <c t="s" s="3" r="A3">
        <v>390</v>
      </c>
    </row>
    <row spans="1:3" r="4">
      <c t="s" s="4" r="A4">
        <v>90</v>
      </c>
      <c t="n" s="7" r="B4">
        <v>2975744</v>
      </c>
      <c t="n" s="7" r="C4">
        <v>0</v>
      </c>
    </row>
    <row spans="1:3" r="5">
      <c t="s" s="4" r="A5">
        <v>398</v>
      </c>
    </row>
    <row spans="1:3" r="6">
      <c t="s" s="3" r="A6">
        <v>390</v>
      </c>
    </row>
    <row spans="1:3" r="7">
      <c t="s" s="4" r="A7">
        <v>90</v>
      </c>
      <c t="n" s="7" r="C7">
        <v>46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9"/>
    <col customWidth="1" max="2" min="2" width="13"/>
    <col customWidth="1" max="3" min="3" width="22"/>
    <col customWidth="1" max="4" min="4" width="36"/>
    <col customWidth="1" max="5" min="5" width="29"/>
    <col customWidth="1" max="6" min="6" width="46"/>
    <col customWidth="1" max="7" min="7" width="36"/>
    <col customWidth="1" max="8" min="8" width="33"/>
  </cols>
  <sheetData>
    <row spans="1:8" r="1">
      <c t="s" s="1" r="A1">
        <v>115</v>
      </c>
      <c t="s" s="2" r="B1">
        <v>116</v>
      </c>
      <c t="s" s="2" r="C1">
        <v>117</v>
      </c>
      <c t="s" s="2" r="D1">
        <v>118</v>
      </c>
      <c t="s" s="2" r="E1">
        <v>119</v>
      </c>
      <c t="s" s="2" r="F1">
        <v>120</v>
      </c>
      <c t="s" s="2" r="G1">
        <v>121</v>
      </c>
      <c t="s" s="2" r="H1">
        <v>122</v>
      </c>
    </row>
    <row spans="1:8" r="2">
      <c t="s" s="4" r="A2">
        <v>123</v>
      </c>
      <c t="n" s="6" r="C2">
        <v>24946739</v>
      </c>
    </row>
    <row spans="1:8" r="3">
      <c t="s" s="4" r="A3">
        <v>124</v>
      </c>
      <c t="n" s="7" r="B3">
        <v>8226636</v>
      </c>
      <c t="n" s="7" r="C3">
        <v>2495</v>
      </c>
      <c t="n" s="7" r="D3">
        <v>30502656</v>
      </c>
      <c t="n" s="7" r="E3">
        <v>-22635560</v>
      </c>
      <c t="n" s="7" r="F3">
        <v>49402</v>
      </c>
      <c t="n" s="7" r="G3">
        <v>7918993</v>
      </c>
      <c t="n" s="7" r="H3">
        <v>307643</v>
      </c>
    </row>
    <row spans="1:8" r="4">
      <c t="s" s="3" r="A4">
        <v>125</v>
      </c>
    </row>
    <row spans="1:8" r="5">
      <c t="s" s="4" r="A5">
        <v>126</v>
      </c>
      <c t="n" s="6" r="C5">
        <v>-6544</v>
      </c>
    </row>
    <row spans="1:8" r="6">
      <c t="s" s="4" r="A6">
        <v>127</v>
      </c>
      <c t="n" s="6" r="B6">
        <v>0</v>
      </c>
      <c t="n" s="7" r="C6">
        <v>-1</v>
      </c>
      <c t="n" s="6" r="D6">
        <v>1</v>
      </c>
    </row>
    <row spans="1:8" r="7">
      <c t="s" s="4" r="A7">
        <v>128</v>
      </c>
      <c t="n" s="6" r="B7">
        <v>538954</v>
      </c>
      <c t="n" s="6" r="D7">
        <v>538954</v>
      </c>
      <c t="n" s="6" r="G7">
        <v>538954</v>
      </c>
    </row>
    <row spans="1:8" r="8">
      <c t="s" s="4" r="A8">
        <v>129</v>
      </c>
      <c t="n" s="6" r="B8">
        <v>-75000</v>
      </c>
      <c t="n" s="6" r="D8">
        <v>-75000</v>
      </c>
      <c t="n" s="6" r="G8">
        <v>-75000</v>
      </c>
    </row>
    <row spans="1:8" r="9">
      <c t="s" s="4" r="A9">
        <v>130</v>
      </c>
      <c t="n" s="6" r="B9">
        <v>-977867</v>
      </c>
      <c t="n" s="6" r="H9">
        <v>-977867</v>
      </c>
    </row>
    <row spans="1:8" r="10">
      <c t="s" s="4" r="A10">
        <v>131</v>
      </c>
      <c t="n" s="6" r="B10">
        <v>-280098</v>
      </c>
      <c t="n" s="6" r="F10">
        <v>-280098</v>
      </c>
      <c t="n" s="6" r="G10">
        <v>-280098</v>
      </c>
    </row>
    <row spans="1:8" r="11">
      <c t="s" s="4" r="A11">
        <v>132</v>
      </c>
      <c t="n" s="7" r="B11">
        <v>5040072</v>
      </c>
      <c t="n" s="6" r="E11">
        <v>4630159</v>
      </c>
      <c t="n" s="6" r="G11">
        <v>4630159</v>
      </c>
      <c t="n" s="6" r="H11">
        <v>409913</v>
      </c>
    </row>
    <row spans="1:8" r="12">
      <c t="s" s="4" r="A12">
        <v>133</v>
      </c>
      <c t="n" s="6" r="B12">
        <v>24940195</v>
      </c>
      <c t="n" s="6" r="C12">
        <v>24940195</v>
      </c>
    </row>
    <row spans="1:8" r="13">
      <c t="s" s="4" r="A13">
        <v>134</v>
      </c>
      <c t="n" s="7" r="B13">
        <v>12472697</v>
      </c>
      <c t="n" s="7" r="C13">
        <v>2494</v>
      </c>
      <c t="n" s="6" r="D13">
        <v>30966611</v>
      </c>
      <c t="n" s="6" r="E13">
        <v>-18005401</v>
      </c>
      <c t="n" s="6" r="F13">
        <v>-230696</v>
      </c>
      <c t="n" s="6" r="G13">
        <v>12733008</v>
      </c>
      <c t="n" s="6" r="H13">
        <v>-260311</v>
      </c>
    </row>
    <row spans="1:8" r="14">
      <c t="s" s="3" r="A14">
        <v>125</v>
      </c>
    </row>
    <row spans="1:8" r="15">
      <c t="s" s="4" r="A15">
        <v>135</v>
      </c>
      <c t="n" s="6" r="C15">
        <v>32320</v>
      </c>
    </row>
    <row spans="1:8" r="16">
      <c t="s" s="4" r="A16">
        <v>128</v>
      </c>
      <c t="n" s="6" r="B16">
        <v>811658</v>
      </c>
      <c t="n" s="7" r="C16">
        <v>3</v>
      </c>
      <c t="n" s="6" r="D16">
        <v>811655</v>
      </c>
      <c t="n" s="6" r="G16">
        <v>811658</v>
      </c>
    </row>
    <row spans="1:8" r="17">
      <c t="s" s="4" r="A17">
        <v>130</v>
      </c>
      <c t="n" s="6" r="B17">
        <v>-590913</v>
      </c>
      <c t="n" s="6" r="H17">
        <v>-590913</v>
      </c>
    </row>
    <row spans="1:8" r="18">
      <c t="s" s="4" r="A18">
        <v>131</v>
      </c>
      <c t="n" s="6" r="B18">
        <v>-189687</v>
      </c>
      <c t="n" s="6" r="F18">
        <v>-189687</v>
      </c>
      <c t="n" s="6" r="G18">
        <v>-189687</v>
      </c>
    </row>
    <row spans="1:8" r="19">
      <c t="s" s="4" r="A19">
        <v>132</v>
      </c>
      <c t="n" s="7" r="B19">
        <v>7101219</v>
      </c>
      <c t="n" s="6" r="E19">
        <v>6930693</v>
      </c>
      <c t="n" s="6" r="G19">
        <v>6930693</v>
      </c>
      <c t="n" s="6" r="H19">
        <v>170526</v>
      </c>
    </row>
    <row spans="1:8" r="20">
      <c t="s" s="4" r="A20">
        <v>136</v>
      </c>
      <c t="n" s="6" r="B20">
        <v>24972515</v>
      </c>
      <c t="n" s="6" r="C20">
        <v>24972515</v>
      </c>
    </row>
    <row spans="1:8" r="21">
      <c t="s" s="4" r="A21">
        <v>137</v>
      </c>
      <c t="n" s="7" r="B21">
        <v>19604974</v>
      </c>
      <c t="n" s="7" r="C21">
        <v>2497</v>
      </c>
      <c t="n" s="7" r="D21">
        <v>31778266</v>
      </c>
      <c t="n" s="7" r="E21">
        <v>-11074708</v>
      </c>
      <c t="n" s="7" r="F21">
        <v>-420383</v>
      </c>
      <c t="n" s="7" r="G21">
        <v>20285672</v>
      </c>
      <c t="n" s="7" r="H21">
        <v>-6806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99</v>
      </c>
      <c t="s" s="2" r="B1">
        <v>400</v>
      </c>
    </row>
    <row spans="1:2" r="2">
      <c t="s" s="3" r="A2">
        <v>175</v>
      </c>
    </row>
    <row spans="1:2" r="3">
      <c t="s" s="4" r="A3">
        <v>401</v>
      </c>
      <c t="n" s="11" r="B3">
        <v>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02</v>
      </c>
      <c t="s" s="2" r="B1">
        <v>403</v>
      </c>
      <c t="s" s="2" r="C1">
        <v>1</v>
      </c>
    </row>
    <row spans="1:4" r="2">
      <c t="s" s="2" r="B2">
        <v>4</v>
      </c>
      <c t="s" s="2" r="C2">
        <v>2</v>
      </c>
      <c t="s" s="2" r="D2">
        <v>30</v>
      </c>
    </row>
    <row spans="1:4" r="3">
      <c t="s" s="3" r="A3">
        <v>175</v>
      </c>
    </row>
    <row spans="1:4" r="4">
      <c t="s" s="4" r="A4">
        <v>404</v>
      </c>
      <c t="n" s="7" r="B4">
        <v>7700000</v>
      </c>
      <c t="n" s="7" r="D4">
        <v>-2542278</v>
      </c>
    </row>
    <row spans="1:4" r="5">
      <c t="s" s="4" r="A5">
        <v>405</v>
      </c>
      <c t="n" s="7" r="C5">
        <v>0</v>
      </c>
      <c t="n" s="6" r="D5">
        <v>0</v>
      </c>
    </row>
    <row spans="1:4" r="6">
      <c t="s" s="4" r="A6">
        <v>406</v>
      </c>
      <c t="n" s="7" r="C6">
        <v>2400000</v>
      </c>
      <c t="n" s="7" r="D6">
        <v>17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407</v>
      </c>
      <c t="s" s="2" r="B1">
        <v>2</v>
      </c>
      <c t="s" s="2" r="C1">
        <v>30</v>
      </c>
    </row>
    <row spans="1:3" r="2">
      <c t="s" s="3" r="A2">
        <v>408</v>
      </c>
    </row>
    <row spans="1:3" r="3">
      <c t="s" s="4" r="A3">
        <v>34</v>
      </c>
      <c t="n" s="7" r="B3">
        <v>1152119</v>
      </c>
      <c t="n" s="7" r="C3">
        <v>1139305</v>
      </c>
    </row>
    <row spans="1:3" r="4">
      <c t="s" s="4" r="A4">
        <v>409</v>
      </c>
    </row>
    <row spans="1:3" r="5">
      <c t="s" s="3" r="A5">
        <v>408</v>
      </c>
    </row>
    <row spans="1:3" r="6">
      <c t="s" s="4" r="A6">
        <v>34</v>
      </c>
      <c t="n" s="6" r="B6">
        <v>208452</v>
      </c>
      <c t="n" s="6" r="C6">
        <v>134355</v>
      </c>
    </row>
    <row spans="1:3" r="7">
      <c t="s" s="4" r="A7">
        <v>410</v>
      </c>
    </row>
    <row spans="1:3" r="8">
      <c t="s" s="3" r="A8">
        <v>408</v>
      </c>
    </row>
    <row spans="1:3" r="9">
      <c t="s" s="4" r="A9">
        <v>34</v>
      </c>
      <c t="n" s="7" r="B9">
        <v>943667</v>
      </c>
      <c t="n" s="7" r="C9">
        <v>10049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11</v>
      </c>
      <c t="s" s="2" r="B1">
        <v>2</v>
      </c>
      <c t="s" s="2" r="C1">
        <v>30</v>
      </c>
    </row>
    <row spans="1:3" r="2">
      <c t="s" s="3" r="A2">
        <v>179</v>
      </c>
    </row>
    <row spans="1:3" r="3">
      <c t="s" s="4" r="A3">
        <v>412</v>
      </c>
      <c t="n" s="7" r="B3">
        <v>706650</v>
      </c>
      <c t="n" s="7" r="C3">
        <v>652846</v>
      </c>
    </row>
    <row spans="1:3" r="4">
      <c t="s" s="4" r="A4">
        <v>413</v>
      </c>
      <c t="n" s="6" r="B4">
        <v>1476502</v>
      </c>
      <c t="n" s="6" r="C4">
        <v>648050</v>
      </c>
    </row>
    <row spans="1:3" r="5">
      <c t="s" s="4" r="A5">
        <v>414</v>
      </c>
      <c t="n" s="6" r="B5">
        <v>1171488</v>
      </c>
      <c t="n" s="6" r="C5">
        <v>1048199</v>
      </c>
    </row>
    <row spans="1:3" r="6">
      <c t="s" s="4" r="A6">
        <v>415</v>
      </c>
      <c t="n" s="6" r="B6">
        <v>204413</v>
      </c>
      <c t="n" s="6" r="C6">
        <v>236347</v>
      </c>
    </row>
    <row spans="1:3" r="7">
      <c t="s" s="4" r="A7">
        <v>416</v>
      </c>
      <c t="n" s="7" r="B7">
        <v>3559053</v>
      </c>
      <c t="n" s="7" r="C7">
        <v>25854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417</v>
      </c>
      <c t="s" s="2" r="B1">
        <v>1</v>
      </c>
    </row>
    <row spans="1:3" r="2">
      <c t="s" s="2" r="B2">
        <v>2</v>
      </c>
      <c t="s" s="2" r="C2">
        <v>30</v>
      </c>
    </row>
    <row spans="1:3" r="3">
      <c t="s" s="3" r="A3">
        <v>390</v>
      </c>
    </row>
    <row spans="1:3" r="4">
      <c t="s" s="4" r="A4">
        <v>418</v>
      </c>
      <c t="n" s="7" r="B4">
        <v>15476430</v>
      </c>
      <c t="n" s="7" r="C4">
        <v>13833271</v>
      </c>
    </row>
    <row spans="1:3" r="5">
      <c t="s" s="4" r="A5">
        <v>38</v>
      </c>
      <c t="n" s="6" r="B5">
        <v>27952327</v>
      </c>
      <c t="n" s="6" r="C5">
        <v>18815625</v>
      </c>
    </row>
    <row spans="1:3" r="6">
      <c t="s" s="4" r="A6">
        <v>89</v>
      </c>
      <c t="n" s="6" r="B6">
        <v>2191450</v>
      </c>
      <c t="n" s="6" r="C6">
        <v>1438728</v>
      </c>
    </row>
    <row spans="1:3" r="7">
      <c t="s" s="4" r="A7">
        <v>90</v>
      </c>
      <c t="n" s="6" r="B7">
        <v>3282851</v>
      </c>
    </row>
    <row spans="1:3" r="8">
      <c t="s" s="4" r="A8">
        <v>419</v>
      </c>
      <c t="n" s="6" r="B8">
        <v>476462</v>
      </c>
    </row>
    <row spans="1:3" r="9">
      <c t="s" s="4" r="A9">
        <v>420</v>
      </c>
    </row>
    <row spans="1:3" r="10">
      <c t="s" s="3" r="A10">
        <v>390</v>
      </c>
    </row>
    <row spans="1:3" r="11">
      <c t="s" s="4" r="A11">
        <v>421</v>
      </c>
      <c t="n" s="6" r="B11">
        <v>8053787</v>
      </c>
      <c t="n" s="6" r="C11">
        <v>7336956</v>
      </c>
    </row>
    <row spans="1:3" r="12">
      <c t="s" s="4" r="A12">
        <v>422</v>
      </c>
    </row>
    <row spans="1:3" r="13">
      <c t="s" s="3" r="A13">
        <v>390</v>
      </c>
    </row>
    <row spans="1:3" r="14">
      <c t="s" s="4" r="A14">
        <v>421</v>
      </c>
      <c t="n" s="6" r="B14">
        <v>26175472</v>
      </c>
      <c t="n" s="6" r="C14">
        <v>20719230</v>
      </c>
    </row>
    <row spans="1:3" r="15">
      <c t="s" s="4" r="A15">
        <v>423</v>
      </c>
    </row>
    <row spans="1:3" r="16">
      <c t="s" s="3" r="A16">
        <v>390</v>
      </c>
    </row>
    <row spans="1:3" r="17">
      <c t="s" s="4" r="A17">
        <v>38</v>
      </c>
      <c t="n" s="6" r="B17">
        <v>18752829</v>
      </c>
      <c t="n" s="6" r="C17">
        <v>14222915</v>
      </c>
    </row>
    <row spans="1:3" r="18">
      <c t="s" s="4" r="A18">
        <v>424</v>
      </c>
    </row>
    <row spans="1:3" r="19">
      <c t="s" s="3" r="A19">
        <v>390</v>
      </c>
    </row>
    <row spans="1:3" r="20">
      <c t="s" s="4" r="A20">
        <v>421</v>
      </c>
      <c t="n" s="6" r="B20">
        <v>7967181</v>
      </c>
      <c t="n" s="6" r="C20">
        <v>3871670</v>
      </c>
    </row>
    <row spans="1:3" r="21">
      <c t="s" s="4" r="A21">
        <v>425</v>
      </c>
    </row>
    <row spans="1:3" r="22">
      <c t="s" s="3" r="A22">
        <v>390</v>
      </c>
    </row>
    <row spans="1:3" r="23">
      <c t="s" s="4" r="A23">
        <v>421</v>
      </c>
      <c t="n" s="7" r="B23">
        <v>1232317</v>
      </c>
      <c t="n" s="7" r="C23">
        <v>7210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426</v>
      </c>
      <c t="s" s="2" r="B1">
        <v>2</v>
      </c>
      <c t="s" s="2" r="C1">
        <v>30</v>
      </c>
    </row>
    <row spans="1:3" r="2">
      <c t="s" s="3" r="A2">
        <v>184</v>
      </c>
    </row>
    <row spans="1:3" r="3">
      <c t="s" s="4" r="A3">
        <v>427</v>
      </c>
      <c t="n" s="7" r="B3">
        <v>1045195</v>
      </c>
      <c t="n" s="7" r="C3">
        <v>168172</v>
      </c>
    </row>
    <row spans="1:3" r="4">
      <c t="s" s="4" r="A4">
        <v>428</v>
      </c>
      <c t="n" s="6" r="B4">
        <v>661761</v>
      </c>
      <c t="n" s="6" r="C4">
        <v>435259</v>
      </c>
    </row>
    <row spans="1:3" r="5">
      <c t="s" s="4" r="A5">
        <v>429</v>
      </c>
      <c t="n" s="6" r="B5">
        <v>0</v>
      </c>
      <c t="n" s="6" r="C5">
        <v>494152</v>
      </c>
    </row>
    <row spans="1:3" r="6">
      <c t="s" s="4" r="A6">
        <v>430</v>
      </c>
      <c t="n" s="6" r="B6">
        <v>1396776</v>
      </c>
      <c t="n" s="6" r="C6">
        <v>200000</v>
      </c>
    </row>
    <row spans="1:3" r="7">
      <c t="s" s="4" r="A7">
        <v>431</v>
      </c>
      <c t="n" s="6" r="B7">
        <v>947054</v>
      </c>
      <c t="n" s="6" r="C7">
        <v>86182</v>
      </c>
    </row>
    <row spans="1:3" r="8">
      <c t="s" s="4" r="A8">
        <v>415</v>
      </c>
      <c t="n" s="6" r="B8">
        <v>584798</v>
      </c>
      <c t="n" s="6" r="C8">
        <v>620939</v>
      </c>
    </row>
    <row spans="1:3" r="9">
      <c t="s" s="4" r="A9">
        <v>416</v>
      </c>
      <c t="n" s="7" r="B9">
        <v>4635584</v>
      </c>
      <c t="n" s="7" r="C9">
        <v>20047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32</v>
      </c>
      <c t="s" s="2" r="B1">
        <v>2</v>
      </c>
      <c t="s" s="2" r="C1">
        <v>30</v>
      </c>
    </row>
    <row spans="1:3" r="2">
      <c t="s" s="3" r="A2">
        <v>433</v>
      </c>
    </row>
    <row spans="1:3" r="3">
      <c t="s" s="4" r="A3">
        <v>434</v>
      </c>
      <c t="n" s="7" r="B3">
        <v>12636763</v>
      </c>
      <c t="n" s="7" r="C3">
        <v>7475000</v>
      </c>
    </row>
    <row spans="1:3" r="4">
      <c t="s" s="4" r="A4">
        <v>435</v>
      </c>
      <c t="n" s="6" r="B4">
        <v>2680116</v>
      </c>
      <c t="n" s="6" r="C4">
        <v>1495000</v>
      </c>
    </row>
    <row spans="1:3" r="5">
      <c t="s" s="4" r="A5">
        <v>436</v>
      </c>
      <c t="n" s="6" r="B5">
        <v>9956647</v>
      </c>
      <c t="n" s="6" r="C5">
        <v>5980000</v>
      </c>
    </row>
    <row spans="1:3" r="6">
      <c t="s" s="3" r="A6">
        <v>437</v>
      </c>
    </row>
    <row spans="1:3" r="7">
      <c t="n" s="6" r="A7">
        <v>2016</v>
      </c>
      <c t="n" s="6" r="B7">
        <v>2680116</v>
      </c>
    </row>
    <row spans="1:3" r="8">
      <c t="n" s="6" r="A8">
        <v>2017</v>
      </c>
      <c t="n" s="6" r="B8">
        <v>3022920</v>
      </c>
    </row>
    <row spans="1:3" r="9">
      <c t="n" s="6" r="A9">
        <v>2018</v>
      </c>
      <c t="n" s="6" r="B9">
        <v>3032876</v>
      </c>
    </row>
    <row spans="1:3" r="10">
      <c t="n" s="6" r="A10">
        <v>2019</v>
      </c>
      <c t="n" s="6" r="B10">
        <v>2900851</v>
      </c>
    </row>
    <row spans="1:3" r="11">
      <c t="n" s="6" r="A11">
        <v>2020</v>
      </c>
      <c t="n" s="6" r="B11">
        <v>1000000</v>
      </c>
    </row>
    <row spans="1:3" r="12">
      <c t="s" s="4" r="A12">
        <v>438</v>
      </c>
      <c t="n" s="6" r="B12">
        <v>0</v>
      </c>
    </row>
    <row spans="1:3" r="13">
      <c t="s" s="4" r="A13">
        <v>434</v>
      </c>
      <c t="n" s="6" r="B13">
        <v>12636763</v>
      </c>
      <c t="n" s="6" r="C13">
        <v>7475000</v>
      </c>
    </row>
    <row spans="1:3" r="14">
      <c t="s" s="4" r="A14">
        <v>439</v>
      </c>
    </row>
    <row spans="1:3" r="15">
      <c t="s" s="3" r="A15">
        <v>433</v>
      </c>
    </row>
    <row spans="1:3" r="16">
      <c t="s" s="4" r="A16">
        <v>434</v>
      </c>
      <c t="n" s="6" r="B16">
        <v>11980000</v>
      </c>
      <c t="n" s="6" r="C16">
        <v>7475000</v>
      </c>
    </row>
    <row spans="1:3" r="17">
      <c t="s" s="3" r="A17">
        <v>437</v>
      </c>
    </row>
    <row spans="1:3" r="18">
      <c t="s" s="4" r="A18">
        <v>434</v>
      </c>
      <c t="n" s="6" r="B18">
        <v>11980000</v>
      </c>
      <c t="n" s="6" r="C18">
        <v>7475000</v>
      </c>
    </row>
    <row spans="1:3" r="19">
      <c t="s" s="4" r="A19">
        <v>440</v>
      </c>
    </row>
    <row spans="1:3" r="20">
      <c t="s" s="3" r="A20">
        <v>433</v>
      </c>
    </row>
    <row spans="1:3" r="21">
      <c t="s" s="4" r="A21">
        <v>434</v>
      </c>
      <c t="n" s="6" r="B21">
        <v>656763</v>
      </c>
      <c t="n" s="6" r="C21">
        <v>0</v>
      </c>
    </row>
    <row spans="1:3" r="22">
      <c t="s" s="3" r="A22">
        <v>437</v>
      </c>
    </row>
    <row spans="1:3" r="23">
      <c t="s" s="4" r="A23">
        <v>434</v>
      </c>
      <c t="n" s="7" r="B23">
        <v>656763</v>
      </c>
      <c t="n" s="7" r="C23">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7"/>
    <col customWidth="1" max="2" min="2" width="32"/>
    <col customWidth="1" max="3" min="3" width="32"/>
    <col customWidth="1" max="4" min="4" width="32"/>
    <col customWidth="1" max="5" min="5" width="21"/>
    <col customWidth="1" max="6" min="6" width="21"/>
    <col customWidth="1" max="7" min="7" width="21"/>
  </cols>
  <sheetData>
    <row spans="1:7" r="1">
      <c t="s" s="1" r="A1">
        <v>441</v>
      </c>
      <c t="s" s="2" r="B1">
        <v>442</v>
      </c>
      <c t="s" s="2" r="C1">
        <v>443</v>
      </c>
      <c t="s" s="2" r="D1">
        <v>444</v>
      </c>
      <c t="s" s="2" r="E1">
        <v>400</v>
      </c>
      <c t="s" s="2" r="F1">
        <v>445</v>
      </c>
      <c t="s" s="2" r="G1">
        <v>446</v>
      </c>
    </row>
    <row spans="1:7" r="2">
      <c t="s" s="3" r="A2">
        <v>433</v>
      </c>
    </row>
    <row spans="1:7" r="3">
      <c t="s" s="4" r="A3">
        <v>434</v>
      </c>
      <c t="n" s="7" r="E3">
        <v>12636763</v>
      </c>
      <c t="n" s="7" r="F3">
        <v>7475000</v>
      </c>
    </row>
    <row spans="1:7" r="4">
      <c t="s" s="4" r="A4">
        <v>447</v>
      </c>
      <c t="n" s="6" r="E4">
        <v>384000</v>
      </c>
      <c t="n" s="6" r="F4">
        <v>295000</v>
      </c>
    </row>
    <row spans="1:7" r="5">
      <c t="s" s="4" r="A5">
        <v>448</v>
      </c>
      <c t="n" s="6" r="E5">
        <v>381000</v>
      </c>
      <c t="n" s="6" r="F5">
        <v>187100</v>
      </c>
    </row>
    <row spans="1:7" r="6">
      <c t="s" s="4" r="A6">
        <v>449</v>
      </c>
    </row>
    <row spans="1:7" r="7">
      <c t="s" s="3" r="A7">
        <v>433</v>
      </c>
    </row>
    <row spans="1:7" r="8">
      <c t="s" s="4" r="A8">
        <v>450</v>
      </c>
      <c t="n" s="6" r="E8">
        <v>1500000</v>
      </c>
    </row>
    <row spans="1:7" r="9">
      <c t="s" s="4" r="A9">
        <v>451</v>
      </c>
    </row>
    <row spans="1:7" r="10">
      <c t="s" s="3" r="A10">
        <v>433</v>
      </c>
    </row>
    <row spans="1:7" r="11">
      <c t="s" s="4" r="A11">
        <v>452</v>
      </c>
      <c t="n" s="7" r="G11">
        <v>6395071</v>
      </c>
    </row>
    <row spans="1:7" r="12">
      <c t="s" s="4" r="A12">
        <v>453</v>
      </c>
    </row>
    <row spans="1:7" r="13">
      <c t="s" s="3" r="A13">
        <v>433</v>
      </c>
    </row>
    <row spans="1:7" r="14">
      <c t="s" s="4" r="A14">
        <v>454</v>
      </c>
      <c t="n" s="7" r="G14">
        <v>7475000</v>
      </c>
    </row>
    <row spans="1:7" r="15">
      <c t="s" s="4" r="A15">
        <v>455</v>
      </c>
      <c t="n" s="6" r="D15">
        <v>60</v>
      </c>
    </row>
    <row spans="1:7" r="16">
      <c t="s" s="4" r="A16">
        <v>456</v>
      </c>
      <c t="n" s="7" r="D16">
        <v>124583</v>
      </c>
    </row>
    <row spans="1:7" r="17">
      <c t="s" s="4" r="A17">
        <v>457</v>
      </c>
      <c t="s" s="4" r="D17">
        <v>458</v>
      </c>
    </row>
    <row spans="1:7" r="18">
      <c t="s" s="4" r="A18">
        <v>434</v>
      </c>
      <c t="n" s="6" r="E18">
        <v>5980000</v>
      </c>
      <c t="n" s="6" r="F18">
        <v>7475000</v>
      </c>
    </row>
    <row spans="1:7" r="19">
      <c t="s" s="4" r="A19">
        <v>459</v>
      </c>
    </row>
    <row spans="1:7" r="20">
      <c t="s" s="3" r="A20">
        <v>433</v>
      </c>
    </row>
    <row spans="1:7" r="21">
      <c t="s" s="4" r="A21">
        <v>454</v>
      </c>
      <c t="n" s="7" r="C21">
        <v>6000000</v>
      </c>
    </row>
    <row spans="1:7" r="22">
      <c t="s" s="4" r="A22">
        <v>455</v>
      </c>
      <c t="n" s="6" r="C22">
        <v>54</v>
      </c>
    </row>
    <row spans="1:7" r="23">
      <c t="s" s="4" r="A23">
        <v>456</v>
      </c>
      <c t="n" s="7" r="C23">
        <v>111111</v>
      </c>
    </row>
    <row spans="1:7" r="24">
      <c t="s" s="4" r="A24">
        <v>457</v>
      </c>
      <c t="s" s="4" r="C24">
        <v>458</v>
      </c>
    </row>
    <row spans="1:7" r="25">
      <c t="s" s="4" r="A25">
        <v>434</v>
      </c>
      <c t="n" s="6" r="E25">
        <v>6000000</v>
      </c>
    </row>
    <row spans="1:7" r="26">
      <c t="s" s="4" r="A26">
        <v>460</v>
      </c>
    </row>
    <row spans="1:7" r="27">
      <c t="s" s="3" r="A27">
        <v>433</v>
      </c>
    </row>
    <row spans="1:7" r="28">
      <c t="s" s="4" r="A28">
        <v>454</v>
      </c>
      <c t="n" s="7" r="B28">
        <v>1000000</v>
      </c>
    </row>
    <row spans="1:7" r="29">
      <c t="s" s="4" r="A29">
        <v>455</v>
      </c>
      <c t="n" s="6" r="B29">
        <v>60</v>
      </c>
    </row>
    <row spans="1:7" r="30">
      <c t="s" s="4" r="A30">
        <v>434</v>
      </c>
      <c t="n" s="6" r="E30">
        <v>656763</v>
      </c>
      <c t="n" s="7" r="F30">
        <v>0</v>
      </c>
    </row>
    <row spans="1:7" r="31">
      <c t="s" s="4" r="A31">
        <v>461</v>
      </c>
      <c t="n" s="7" r="E31">
        <v>721045</v>
      </c>
    </row>
    <row spans="1:7" r="32">
      <c t="s" s="4" r="A32">
        <v>462</v>
      </c>
      <c t="n" s="7" r="B32">
        <v>196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3</v>
      </c>
      <c t="s" s="2" r="B1">
        <v>1</v>
      </c>
    </row>
    <row spans="1:3" r="2">
      <c t="s" s="2" r="B2">
        <v>2</v>
      </c>
      <c t="s" s="2" r="C2">
        <v>30</v>
      </c>
    </row>
    <row spans="1:3" r="3">
      <c t="s" s="3" r="A3">
        <v>464</v>
      </c>
    </row>
    <row spans="1:3" r="4">
      <c t="s" s="4" r="A4">
        <v>39</v>
      </c>
      <c t="n" s="7" r="B4">
        <v>2910362</v>
      </c>
      <c t="n" s="7" r="C4">
        <v>2802443</v>
      </c>
    </row>
    <row spans="1:3" r="5">
      <c t="s" s="4" r="A5">
        <v>94</v>
      </c>
      <c t="n" s="6" r="B5">
        <v>1038854</v>
      </c>
      <c t="n" s="6" r="C5">
        <v>1149060</v>
      </c>
    </row>
    <row spans="1:3" r="6">
      <c t="s" s="4" r="A6">
        <v>465</v>
      </c>
    </row>
    <row spans="1:3" r="7">
      <c t="s" s="3" r="A7">
        <v>464</v>
      </c>
    </row>
    <row spans="1:3" r="8">
      <c t="s" s="4" r="A8">
        <v>39</v>
      </c>
      <c t="n" s="6" r="B8">
        <v>7364</v>
      </c>
      <c t="n" s="6" r="C8">
        <v>357896</v>
      </c>
    </row>
    <row spans="1:3" r="9">
      <c t="s" s="4" r="A9">
        <v>466</v>
      </c>
    </row>
    <row spans="1:3" r="10">
      <c t="s" s="3" r="A10">
        <v>464</v>
      </c>
    </row>
    <row spans="1:3" r="11">
      <c t="s" s="4" r="A11">
        <v>39</v>
      </c>
      <c t="n" s="6" r="B11">
        <v>2357927</v>
      </c>
      <c t="n" s="6" r="C11">
        <v>1938252</v>
      </c>
    </row>
    <row spans="1:3" r="12">
      <c t="s" s="4" r="A12">
        <v>467</v>
      </c>
    </row>
    <row spans="1:3" r="13">
      <c t="s" s="3" r="A13">
        <v>464</v>
      </c>
    </row>
    <row spans="1:3" r="14">
      <c t="s" s="4" r="A14">
        <v>39</v>
      </c>
      <c t="n" s="6" r="B14">
        <v>0</v>
      </c>
      <c t="n" s="6" r="C14">
        <v>0</v>
      </c>
    </row>
    <row spans="1:3" r="15">
      <c t="s" s="4" r="A15">
        <v>468</v>
      </c>
    </row>
    <row spans="1:3" r="16">
      <c t="s" s="3" r="A16">
        <v>464</v>
      </c>
    </row>
    <row spans="1:3" r="17">
      <c t="s" s="4" r="A17">
        <v>39</v>
      </c>
      <c t="n" s="7" r="B17">
        <v>545071</v>
      </c>
      <c t="n" s="7" r="C17">
        <v>5062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42"/>
    <col customWidth="1" max="3" min="3" width="14"/>
    <col customWidth="1" max="4" min="4" width="38"/>
  </cols>
  <sheetData>
    <row spans="1:4" r="1">
      <c t="s" s="1" r="A1">
        <v>469</v>
      </c>
      <c t="s" s="2" r="B1">
        <v>1</v>
      </c>
    </row>
    <row spans="1:4" r="2">
      <c t="s" s="2" r="B2">
        <v>470</v>
      </c>
      <c t="s" s="2" r="C2">
        <v>30</v>
      </c>
      <c t="s" s="2" r="D2">
        <v>471</v>
      </c>
    </row>
    <row spans="1:4" r="3">
      <c t="s" s="3" r="A3">
        <v>464</v>
      </c>
    </row>
    <row spans="1:4" r="4">
      <c t="s" s="4" r="A4">
        <v>472</v>
      </c>
      <c t="n" s="6" r="D4">
        <v>3</v>
      </c>
    </row>
    <row spans="1:4" r="5">
      <c t="s" s="4" r="A5">
        <v>465</v>
      </c>
    </row>
    <row spans="1:4" r="6">
      <c t="s" s="3" r="A6">
        <v>464</v>
      </c>
    </row>
    <row spans="1:4" r="7">
      <c t="s" s="4" r="A7">
        <v>473</v>
      </c>
      <c t="n" s="6" r="B7">
        <v>2</v>
      </c>
    </row>
    <row spans="1:4" r="8">
      <c t="s" s="4" r="A8">
        <v>474</v>
      </c>
      <c t="s" s="4" r="B8">
        <v>475</v>
      </c>
      <c t="s" s="4" r="C8">
        <v>475</v>
      </c>
    </row>
    <row spans="1:4" r="9">
      <c t="s" s="4" r="A9">
        <v>466</v>
      </c>
    </row>
    <row spans="1:4" r="10">
      <c t="s" s="3" r="A10">
        <v>464</v>
      </c>
    </row>
    <row spans="1:4" r="11">
      <c t="s" s="4" r="A11">
        <v>474</v>
      </c>
      <c t="s" s="4" r="B11">
        <v>476</v>
      </c>
      <c t="s" s="4" r="C11">
        <v>476</v>
      </c>
    </row>
    <row spans="1:4" r="12">
      <c t="s" s="4" r="A12">
        <v>477</v>
      </c>
      <c t="s" s="4" r="B12">
        <v>478</v>
      </c>
      <c t="s" s="4" r="C12">
        <v>478</v>
      </c>
    </row>
    <row spans="1:4" r="13">
      <c t="s" s="4" r="A13">
        <v>479</v>
      </c>
      <c t="s" s="4" r="B13">
        <v>480</v>
      </c>
      <c t="s" s="4" r="C13">
        <v>480</v>
      </c>
    </row>
    <row spans="1:4" r="14">
      <c t="s" s="4" r="A14">
        <v>467</v>
      </c>
    </row>
    <row spans="1:4" r="15">
      <c t="s" s="3" r="A15">
        <v>464</v>
      </c>
    </row>
    <row spans="1:4" r="16">
      <c t="s" s="4" r="A16">
        <v>474</v>
      </c>
      <c t="s" s="4" r="B16">
        <v>476</v>
      </c>
      <c t="s" s="4" r="C16">
        <v>476</v>
      </c>
    </row>
    <row spans="1:4" r="17">
      <c t="s" s="4" r="A17">
        <v>477</v>
      </c>
      <c t="s" s="4" r="B17">
        <v>481</v>
      </c>
      <c t="s" s="4" r="C17">
        <v>481</v>
      </c>
    </row>
    <row spans="1:4" r="18">
      <c t="s" s="4" r="A18">
        <v>479</v>
      </c>
      <c t="s" s="4" r="B18">
        <v>482</v>
      </c>
      <c t="s" s="4" r="C18">
        <v>482</v>
      </c>
    </row>
    <row spans="1:4" r="19">
      <c t="s" s="4" r="A19">
        <v>468</v>
      </c>
    </row>
    <row spans="1:4" r="20">
      <c t="s" s="3" r="A20">
        <v>464</v>
      </c>
    </row>
    <row spans="1:4" r="21">
      <c t="s" s="4" r="A21">
        <v>474</v>
      </c>
      <c t="s" s="4" r="B21">
        <v>368</v>
      </c>
      <c t="s" s="4" r="C21">
        <v>3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8</v>
      </c>
      <c t="s" s="2" r="B1">
        <v>1</v>
      </c>
    </row>
    <row spans="1:3" r="2">
      <c t="s" s="2" r="B2">
        <v>2</v>
      </c>
      <c t="s" s="2" r="C2">
        <v>30</v>
      </c>
    </row>
    <row spans="1:3" r="3">
      <c t="s" s="3" r="A3">
        <v>139</v>
      </c>
    </row>
    <row spans="1:3" r="4">
      <c t="s" s="4" r="A4">
        <v>103</v>
      </c>
      <c t="n" s="7" r="B4">
        <v>7101219</v>
      </c>
      <c t="n" s="7" r="C4">
        <v>5040072</v>
      </c>
    </row>
    <row spans="1:3" r="5">
      <c t="s" s="3" r="A5">
        <v>140</v>
      </c>
    </row>
    <row spans="1:3" r="6">
      <c t="s" s="4" r="A6">
        <v>89</v>
      </c>
      <c t="n" s="6" r="B6">
        <v>2191450</v>
      </c>
      <c t="n" s="6" r="C6">
        <v>1438728</v>
      </c>
    </row>
    <row spans="1:3" r="7">
      <c t="s" s="4" r="A7">
        <v>56</v>
      </c>
      <c t="n" s="6" r="B7">
        <v>4854901</v>
      </c>
      <c t="n" s="6" r="C7">
        <v>3087012</v>
      </c>
    </row>
    <row spans="1:3" r="8">
      <c t="s" s="4" r="A8">
        <v>141</v>
      </c>
      <c t="n" s="6" r="B8">
        <v>-10058254</v>
      </c>
      <c t="n" s="6" r="C8">
        <v>197276</v>
      </c>
    </row>
    <row spans="1:3" r="9">
      <c t="s" s="4" r="A9">
        <v>142</v>
      </c>
      <c t="n" s="6" r="B9">
        <v>-1038854</v>
      </c>
      <c t="n" s="6" r="C9">
        <v>-1149060</v>
      </c>
    </row>
    <row spans="1:3" r="10">
      <c t="s" s="4" r="A10">
        <v>95</v>
      </c>
      <c t="n" s="6" r="B10">
        <v>-6141000</v>
      </c>
      <c t="n" s="6" r="C10">
        <v>-3854000</v>
      </c>
    </row>
    <row spans="1:3" r="11">
      <c t="s" s="4" r="A11">
        <v>143</v>
      </c>
      <c t="n" s="6" r="B11">
        <v>811658</v>
      </c>
      <c t="n" s="6" r="C11">
        <v>538954</v>
      </c>
    </row>
    <row spans="1:3" r="12">
      <c t="s" s="4" r="A12">
        <v>144</v>
      </c>
      <c t="n" s="6" r="B12">
        <v>2975744</v>
      </c>
      <c t="n" s="6" r="C12">
        <v>467238</v>
      </c>
    </row>
    <row spans="1:3" r="13">
      <c t="s" s="3" r="A13">
        <v>145</v>
      </c>
    </row>
    <row spans="1:3" r="14">
      <c t="s" s="4" r="A14">
        <v>33</v>
      </c>
      <c t="n" s="6" r="B14">
        <v>-343426</v>
      </c>
      <c t="n" s="6" r="C14">
        <v>-796336</v>
      </c>
    </row>
    <row spans="1:3" r="15">
      <c t="s" s="4" r="A15">
        <v>34</v>
      </c>
      <c t="n" s="6" r="B15">
        <v>-12814</v>
      </c>
      <c t="n" s="6" r="C15">
        <v>-160913</v>
      </c>
    </row>
    <row spans="1:3" r="16">
      <c t="s" s="4" r="A16">
        <v>146</v>
      </c>
      <c t="n" s="6" r="B16">
        <v>-973614</v>
      </c>
      <c t="n" s="6" r="C16">
        <v>-1752491</v>
      </c>
    </row>
    <row spans="1:3" r="17">
      <c t="s" s="4" r="A17">
        <v>147</v>
      </c>
      <c t="n" s="6" r="B17">
        <v>-159574</v>
      </c>
      <c t="n" s="6" r="C17">
        <v>-960481</v>
      </c>
    </row>
    <row spans="1:3" r="18">
      <c t="s" s="4" r="A18">
        <v>42</v>
      </c>
      <c t="n" s="6" r="B18">
        <v>-76060</v>
      </c>
      <c t="n" s="6" r="C18">
        <v>-1383765</v>
      </c>
    </row>
    <row spans="1:3" r="19">
      <c t="s" s="4" r="A19">
        <v>41</v>
      </c>
      <c t="n" s="6" r="B19">
        <v>101455</v>
      </c>
      <c t="n" s="6" r="C19">
        <v>540433</v>
      </c>
    </row>
    <row spans="1:3" r="20">
      <c t="s" s="4" r="A20">
        <v>47</v>
      </c>
      <c t="n" s="6" r="B20">
        <v>-931577</v>
      </c>
      <c t="n" s="6" r="C20">
        <v>727171</v>
      </c>
    </row>
    <row spans="1:3" r="21">
      <c t="s" s="4" r="A21">
        <v>48</v>
      </c>
      <c t="n" s="6" r="B21">
        <v>2632803</v>
      </c>
      <c t="n" s="6" r="C21">
        <v>-1115479</v>
      </c>
    </row>
    <row spans="1:3" r="22">
      <c t="s" s="4" r="A22">
        <v>51</v>
      </c>
      <c t="n" s="6" r="B22">
        <v>1108376</v>
      </c>
      <c t="n" s="6" r="C22">
        <v>127950</v>
      </c>
    </row>
    <row spans="1:3" r="23">
      <c t="s" s="4" r="A23">
        <v>148</v>
      </c>
      <c t="n" s="6" r="B23">
        <v>2042433</v>
      </c>
      <c t="n" s="6" r="C23">
        <v>992309</v>
      </c>
    </row>
    <row spans="1:3" r="24">
      <c t="s" s="3" r="A24">
        <v>149</v>
      </c>
    </row>
    <row spans="1:3" r="25">
      <c t="s" s="4" r="A25">
        <v>150</v>
      </c>
      <c t="n" s="6" r="B25">
        <v>-13582852</v>
      </c>
      <c t="n" s="6" r="C25">
        <v>-7276180</v>
      </c>
    </row>
    <row spans="1:3" r="26">
      <c t="s" s="4" r="A26">
        <v>151</v>
      </c>
      <c t="n" s="6" r="B26">
        <v>0</v>
      </c>
      <c t="n" s="6" r="C26">
        <v>-75000</v>
      </c>
    </row>
    <row spans="1:3" r="27">
      <c t="s" s="4" r="A27">
        <v>152</v>
      </c>
      <c t="n" s="6" r="B27">
        <v>930936</v>
      </c>
      <c t="n" s="6" r="C27">
        <v>885888</v>
      </c>
    </row>
    <row spans="1:3" r="28">
      <c t="s" s="4" r="A28">
        <v>153</v>
      </c>
      <c t="n" s="6" r="B28">
        <v>-12651916</v>
      </c>
      <c t="n" s="6" r="C28">
        <v>-6465292</v>
      </c>
    </row>
    <row spans="1:3" r="29">
      <c t="s" s="3" r="A29">
        <v>154</v>
      </c>
    </row>
    <row spans="1:3" r="30">
      <c t="s" s="4" r="A30">
        <v>45</v>
      </c>
      <c t="n" s="6" r="B30">
        <v>888156</v>
      </c>
      <c t="n" s="6" r="C30">
        <v>-171245</v>
      </c>
    </row>
    <row spans="1:3" r="31">
      <c t="s" s="4" r="A31">
        <v>155</v>
      </c>
      <c t="n" s="6" r="B31">
        <v>0</v>
      </c>
      <c t="n" s="6" r="C31">
        <v>2078205</v>
      </c>
    </row>
    <row spans="1:3" r="32">
      <c t="s" s="4" r="A32">
        <v>156</v>
      </c>
      <c t="n" s="6" r="B32">
        <v>6000000</v>
      </c>
      <c t="n" s="6" r="C32">
        <v>1079930</v>
      </c>
    </row>
    <row spans="1:3" r="33">
      <c t="s" s="4" r="A33">
        <v>157</v>
      </c>
      <c t="n" s="6" r="B33">
        <v>-1495000</v>
      </c>
      <c t="n" s="6" r="C33">
        <v>0</v>
      </c>
    </row>
    <row spans="1:3" r="34">
      <c t="s" s="4" r="A34">
        <v>158</v>
      </c>
      <c t="n" s="6" r="B34">
        <v>-64282</v>
      </c>
      <c t="n" s="6" r="C34">
        <v>0</v>
      </c>
    </row>
    <row spans="1:3" r="35">
      <c t="s" s="4" r="A35">
        <v>159</v>
      </c>
      <c t="n" s="6" r="B35">
        <v>0</v>
      </c>
      <c t="n" s="6" r="C35">
        <v>-15000</v>
      </c>
    </row>
    <row spans="1:3" r="36">
      <c t="s" s="4" r="A36">
        <v>160</v>
      </c>
      <c t="n" s="6" r="B36">
        <v>-590913</v>
      </c>
      <c t="n" s="6" r="C36">
        <v>-977867</v>
      </c>
    </row>
    <row spans="1:3" r="37">
      <c t="s" s="4" r="A37">
        <v>161</v>
      </c>
      <c t="n" s="6" r="B37">
        <v>4737961</v>
      </c>
      <c t="n" s="6" r="C37">
        <v>1994023</v>
      </c>
    </row>
    <row spans="1:3" r="38">
      <c t="s" s="4" r="A38">
        <v>162</v>
      </c>
      <c t="n" s="6" r="B38">
        <v>-191610</v>
      </c>
      <c t="n" s="6" r="C38">
        <v>-297122</v>
      </c>
    </row>
    <row spans="1:3" r="39">
      <c t="s" s="4" r="A39">
        <v>163</v>
      </c>
      <c t="n" s="6" r="B39">
        <v>-6063132</v>
      </c>
      <c t="n" s="6" r="C39">
        <v>-3776082</v>
      </c>
    </row>
    <row spans="1:3" r="40">
      <c t="s" s="4" r="A40">
        <v>164</v>
      </c>
      <c t="n" s="6" r="B40">
        <v>7905004</v>
      </c>
      <c t="n" s="6" r="C40">
        <v>11681086</v>
      </c>
    </row>
    <row spans="1:3" r="41">
      <c t="s" s="4" r="A41">
        <v>165</v>
      </c>
      <c t="n" s="6" r="B41">
        <v>1841872</v>
      </c>
      <c t="n" s="6" r="C41">
        <v>7905004</v>
      </c>
    </row>
    <row spans="1:3" r="42">
      <c t="s" s="3" r="A42">
        <v>166</v>
      </c>
    </row>
    <row spans="1:3" r="43">
      <c t="s" s="4" r="A43">
        <v>167</v>
      </c>
      <c t="n" s="6" r="B43">
        <v>411789</v>
      </c>
      <c t="n" s="6" r="C43">
        <v>294726</v>
      </c>
    </row>
    <row spans="1:3" r="44">
      <c t="s" s="4" r="A44">
        <v>168</v>
      </c>
      <c t="n" s="6" r="B44">
        <v>474658</v>
      </c>
      <c t="n" s="6" r="C44">
        <v>808622</v>
      </c>
    </row>
    <row spans="1:3" r="45">
      <c t="s" s="3" r="A45">
        <v>169</v>
      </c>
    </row>
    <row spans="1:3" r="46">
      <c t="s" s="4" r="A46">
        <v>170</v>
      </c>
      <c t="n" s="7" r="B46">
        <v>721045</v>
      </c>
      <c t="n" s="7" r="C46">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3</v>
      </c>
      <c t="s" s="2" r="B1">
        <v>1</v>
      </c>
    </row>
    <row spans="1:3" r="2">
      <c t="s" s="2" r="B2">
        <v>2</v>
      </c>
      <c t="s" s="2" r="C2">
        <v>30</v>
      </c>
    </row>
    <row spans="1:3" r="3">
      <c t="s" s="4" r="A3">
        <v>465</v>
      </c>
    </row>
    <row spans="1:3" r="4">
      <c t="s" s="3" r="A4">
        <v>464</v>
      </c>
    </row>
    <row spans="1:3" r="5">
      <c t="s" s="4" r="A5">
        <v>484</v>
      </c>
      <c t="n" s="7" r="B5">
        <v>150527</v>
      </c>
      <c t="n" s="7" r="C5">
        <v>152566</v>
      </c>
    </row>
    <row spans="1:3" r="6">
      <c t="s" s="4" r="A6">
        <v>485</v>
      </c>
      <c t="n" s="6" r="B6">
        <v>352376</v>
      </c>
      <c t="n" s="6" r="C6">
        <v>1947283</v>
      </c>
    </row>
    <row spans="1:3" r="7">
      <c t="s" s="4" r="A7">
        <v>486</v>
      </c>
      <c t="n" s="6" r="B7">
        <v>67867</v>
      </c>
      <c t="n" s="6" r="C7">
        <v>6531</v>
      </c>
    </row>
    <row spans="1:3" r="8">
      <c t="s" s="4" r="A8">
        <v>487</v>
      </c>
      <c t="n" s="6" r="B8">
        <v>0</v>
      </c>
      <c t="n" s="6" r="C8">
        <v>0</v>
      </c>
    </row>
    <row spans="1:3" r="9">
      <c t="s" s="4" r="A9">
        <v>488</v>
      </c>
      <c t="n" s="6" r="B9">
        <v>0</v>
      </c>
      <c t="n" s="6" r="C9">
        <v>0</v>
      </c>
    </row>
    <row spans="1:3" r="10">
      <c t="s" s="4" r="A10">
        <v>489</v>
      </c>
      <c t="n" s="6" r="B10">
        <v>0</v>
      </c>
      <c t="n" s="6" r="C10">
        <v>0</v>
      </c>
    </row>
    <row spans="1:3" r="11">
      <c t="s" s="4" r="A11">
        <v>490</v>
      </c>
      <c t="n" s="6" r="B11">
        <v>346420</v>
      </c>
      <c t="n" s="6" r="C11">
        <v>350530</v>
      </c>
    </row>
    <row spans="1:3" r="12">
      <c t="s" s="4" r="A12">
        <v>132</v>
      </c>
      <c t="n" s="6" r="B12">
        <v>346420</v>
      </c>
      <c t="n" s="6" r="C12">
        <v>350530</v>
      </c>
    </row>
    <row spans="1:3" r="13">
      <c t="s" s="4" r="A13">
        <v>466</v>
      </c>
    </row>
    <row spans="1:3" r="14">
      <c t="s" s="3" r="A14">
        <v>464</v>
      </c>
    </row>
    <row spans="1:3" r="15">
      <c t="s" s="4" r="A15">
        <v>484</v>
      </c>
      <c t="n" s="6" r="B15">
        <v>1804376</v>
      </c>
      <c t="n" s="6" r="C15">
        <v>1558732</v>
      </c>
    </row>
    <row spans="1:3" r="16">
      <c t="s" s="4" r="A16">
        <v>485</v>
      </c>
      <c t="n" s="6" r="B16">
        <v>2022934</v>
      </c>
      <c t="n" s="6" r="C16">
        <v>2449489</v>
      </c>
    </row>
    <row spans="1:3" r="17">
      <c t="s" s="4" r="A17">
        <v>486</v>
      </c>
      <c t="n" s="6" r="B17">
        <v>808599</v>
      </c>
      <c t="n" s="6" r="C17">
        <v>752886</v>
      </c>
    </row>
    <row spans="1:3" r="18">
      <c t="s" s="4" r="A18">
        <v>487</v>
      </c>
      <c t="n" s="6" r="B18">
        <v>199807</v>
      </c>
      <c t="n" s="6" r="C18">
        <v>199111</v>
      </c>
    </row>
    <row spans="1:3" r="19">
      <c t="s" s="4" r="A19">
        <v>488</v>
      </c>
      <c t="n" s="6" r="B19">
        <v>13521968</v>
      </c>
      <c t="n" s="6" r="C19">
        <v>12603259</v>
      </c>
    </row>
    <row spans="1:3" r="20">
      <c t="s" s="4" r="A20">
        <v>489</v>
      </c>
      <c t="n" s="6" r="B20">
        <v>10061406</v>
      </c>
      <c t="n" s="6" r="C20">
        <v>9504683</v>
      </c>
    </row>
    <row spans="1:3" r="21">
      <c t="s" s="4" r="A21">
        <v>490</v>
      </c>
      <c t="n" s="6" r="B21">
        <v>1994781</v>
      </c>
      <c t="n" s="6" r="C21">
        <v>1978755</v>
      </c>
    </row>
    <row spans="1:3" r="22">
      <c t="s" s="4" r="A22">
        <v>132</v>
      </c>
      <c t="n" s="6" r="B22">
        <v>1994781</v>
      </c>
      <c t="n" s="6" r="C22">
        <v>1978755</v>
      </c>
    </row>
    <row spans="1:3" r="23">
      <c t="s" s="4" r="A23">
        <v>467</v>
      </c>
    </row>
    <row spans="1:3" r="24">
      <c t="s" s="3" r="A24">
        <v>464</v>
      </c>
    </row>
    <row spans="1:3" r="25">
      <c t="s" s="4" r="A25">
        <v>484</v>
      </c>
      <c t="n" s="6" r="B25">
        <v>128009</v>
      </c>
      <c t="n" s="6" r="C25">
        <v>267334</v>
      </c>
    </row>
    <row spans="1:3" r="26">
      <c t="s" s="4" r="A26">
        <v>485</v>
      </c>
      <c t="n" s="6" r="B26">
        <v>434567</v>
      </c>
      <c t="n" s="6" r="C26">
        <v>510224</v>
      </c>
    </row>
    <row spans="1:3" r="27">
      <c t="s" s="4" r="A27">
        <v>486</v>
      </c>
      <c t="n" s="6" r="B27">
        <v>1661077</v>
      </c>
      <c t="n" s="6" r="C27">
        <v>1558463</v>
      </c>
    </row>
    <row spans="1:3" r="28">
      <c t="s" s="4" r="A28">
        <v>487</v>
      </c>
      <c t="n" s="6" r="B28">
        <v>19209</v>
      </c>
      <c t="n" s="6" r="C28">
        <v>26312</v>
      </c>
    </row>
    <row spans="1:3" r="29">
      <c t="s" s="4" r="A29">
        <v>488</v>
      </c>
      <c t="n" s="6" r="B29">
        <v>2277738</v>
      </c>
      <c t="n" s="6" r="C29">
        <v>1900260</v>
      </c>
    </row>
    <row spans="1:3" r="30">
      <c t="s" s="4" r="A30">
        <v>489</v>
      </c>
      <c t="n" s="6" r="B30">
        <v>1806393</v>
      </c>
      <c t="n" s="6" r="C30">
        <v>1452291</v>
      </c>
    </row>
    <row spans="1:3" r="31">
      <c t="s" s="4" r="A31">
        <v>490</v>
      </c>
      <c t="n" s="6" r="B31">
        <v>-310393</v>
      </c>
      <c t="n" s="6" r="C31">
        <v>-271460</v>
      </c>
    </row>
    <row spans="1:3" r="32">
      <c t="s" s="4" r="A32">
        <v>132</v>
      </c>
      <c t="n" s="6" r="B32">
        <v>-310393</v>
      </c>
      <c t="n" s="6" r="C32">
        <v>-271460</v>
      </c>
    </row>
    <row spans="1:3" r="33">
      <c t="s" s="4" r="A33">
        <v>468</v>
      </c>
    </row>
    <row spans="1:3" r="34">
      <c t="s" s="3" r="A34">
        <v>464</v>
      </c>
    </row>
    <row spans="1:3" r="35">
      <c t="s" s="4" r="A35">
        <v>484</v>
      </c>
      <c t="n" s="6" r="B35">
        <v>2594270</v>
      </c>
      <c t="n" s="6" r="C35">
        <v>2325794</v>
      </c>
    </row>
    <row spans="1:3" r="36">
      <c t="s" s="4" r="A36">
        <v>485</v>
      </c>
      <c t="n" s="6" r="B36">
        <v>1242770</v>
      </c>
      <c t="n" s="6" r="C36">
        <v>1184300</v>
      </c>
    </row>
    <row spans="1:3" r="37">
      <c t="s" s="4" r="A37">
        <v>486</v>
      </c>
      <c t="n" s="6" r="B37">
        <v>911236</v>
      </c>
      <c t="n" s="6" r="C37">
        <v>675541</v>
      </c>
    </row>
    <row spans="1:3" r="38">
      <c t="s" s="4" r="A38">
        <v>487</v>
      </c>
      <c t="n" s="6" r="B38">
        <v>0</v>
      </c>
      <c t="n" s="6" r="C38">
        <v>0</v>
      </c>
    </row>
    <row spans="1:3" r="39">
      <c t="s" s="4" r="A39">
        <v>488</v>
      </c>
      <c t="n" s="6" r="B39">
        <v>8995101</v>
      </c>
      <c t="n" s="6" r="C39">
        <v>9825462</v>
      </c>
    </row>
    <row spans="1:3" r="40">
      <c t="s" s="4" r="A40">
        <v>489</v>
      </c>
      <c t="n" s="6" r="B40">
        <v>7226748</v>
      </c>
      <c t="n" s="6" r="C40">
        <v>7805571</v>
      </c>
    </row>
    <row spans="1:3" r="41">
      <c t="s" s="4" r="A41">
        <v>490</v>
      </c>
      <c t="n" s="6" r="B41">
        <v>95082</v>
      </c>
      <c t="n" s="6" r="C41">
        <v>261434</v>
      </c>
    </row>
    <row spans="1:3" r="42">
      <c t="s" s="4" r="A42">
        <v>132</v>
      </c>
      <c t="n" s="7" r="B42">
        <v>91251</v>
      </c>
      <c t="n" s="7" r="C42">
        <v>2584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spans="1:4" r="1">
      <c t="s" s="1" r="A1">
        <v>491</v>
      </c>
      <c t="s" s="2" r="B1">
        <v>403</v>
      </c>
      <c t="s" s="2" r="C1">
        <v>1</v>
      </c>
    </row>
    <row spans="1:4" r="2">
      <c t="s" s="2" r="B2">
        <v>492</v>
      </c>
      <c t="s" s="2" r="C2">
        <v>2</v>
      </c>
      <c t="s" s="2" r="D2">
        <v>30</v>
      </c>
    </row>
    <row spans="1:4" r="3">
      <c t="s" s="3" r="A3">
        <v>493</v>
      </c>
    </row>
    <row spans="1:4" r="4">
      <c t="s" s="4" r="A4">
        <v>41</v>
      </c>
      <c t="n" s="7" r="C4">
        <v>691551</v>
      </c>
      <c t="n" s="7" r="D4">
        <v>793002</v>
      </c>
    </row>
    <row spans="1:4" r="5">
      <c t="s" s="4" r="A5">
        <v>50</v>
      </c>
      <c t="n" s="6" r="C5">
        <v>0</v>
      </c>
      <c t="n" s="6" r="D5">
        <v>19608</v>
      </c>
    </row>
    <row spans="1:4" r="6">
      <c t="s" s="4" r="A6">
        <v>494</v>
      </c>
    </row>
    <row spans="1:4" r="7">
      <c t="s" s="3" r="A7">
        <v>493</v>
      </c>
    </row>
    <row spans="1:4" r="8">
      <c t="s" s="4" r="A8">
        <v>495</v>
      </c>
      <c t="s" s="4" r="B8">
        <v>496</v>
      </c>
    </row>
    <row spans="1:4" r="9">
      <c t="s" s="4" r="A9">
        <v>497</v>
      </c>
      <c t="n" s="6" r="C9">
        <v>39675</v>
      </c>
      <c t="n" s="6" r="D9">
        <v>81608</v>
      </c>
    </row>
    <row spans="1:4" r="10">
      <c t="s" s="4" r="A10">
        <v>498</v>
      </c>
      <c t="n" s="6" r="C10">
        <v>542</v>
      </c>
      <c t="n" s="6" r="D10">
        <v>8180</v>
      </c>
    </row>
    <row spans="1:4" r="11">
      <c t="s" s="4" r="A11">
        <v>499</v>
      </c>
    </row>
    <row spans="1:4" r="12">
      <c t="s" s="3" r="A12">
        <v>493</v>
      </c>
    </row>
    <row spans="1:4" r="13">
      <c t="s" s="4" r="A13">
        <v>41</v>
      </c>
      <c t="n" s="6" r="C13">
        <v>1337356</v>
      </c>
      <c t="n" s="6" r="D13">
        <v>1197390</v>
      </c>
    </row>
    <row spans="1:4" r="14">
      <c t="s" s="4" r="A14">
        <v>500</v>
      </c>
    </row>
    <row spans="1:4" r="15">
      <c t="s" s="3" r="A15">
        <v>493</v>
      </c>
    </row>
    <row spans="1:4" r="16">
      <c t="s" s="4" r="A16">
        <v>501</v>
      </c>
      <c t="n" s="6" r="C16">
        <v>780000</v>
      </c>
      <c t="n" s="6" r="D16">
        <v>780000</v>
      </c>
    </row>
    <row spans="1:4" r="17">
      <c t="s" s="4" r="A17">
        <v>502</v>
      </c>
    </row>
    <row spans="1:4" r="18">
      <c t="s" s="3" r="A18">
        <v>493</v>
      </c>
    </row>
    <row spans="1:4" r="19">
      <c t="s" s="4" r="A19">
        <v>503</v>
      </c>
      <c t="n" s="6" r="C19">
        <v>432000</v>
      </c>
      <c t="n" s="6" r="D19">
        <v>404000</v>
      </c>
    </row>
    <row spans="1:4" r="20">
      <c t="s" s="4" r="A20">
        <v>504</v>
      </c>
    </row>
    <row spans="1:4" r="21">
      <c t="s" s="3" r="A21">
        <v>493</v>
      </c>
    </row>
    <row spans="1:4" r="22">
      <c t="s" s="4" r="A22">
        <v>503</v>
      </c>
      <c t="n" s="6" r="C22">
        <v>547000</v>
      </c>
      <c t="n" s="6" r="D22">
        <v>552000</v>
      </c>
    </row>
    <row spans="1:4" r="23">
      <c t="s" s="4" r="A23">
        <v>50</v>
      </c>
      <c t="n" s="6" r="C23">
        <v>105000</v>
      </c>
      <c t="n" s="6" r="D23">
        <v>70000</v>
      </c>
    </row>
    <row spans="1:4" r="24">
      <c t="s" s="4" r="A24">
        <v>505</v>
      </c>
    </row>
    <row spans="1:4" r="25">
      <c t="s" s="3" r="A25">
        <v>493</v>
      </c>
    </row>
    <row spans="1:4" r="26">
      <c t="s" s="4" r="A26">
        <v>503</v>
      </c>
      <c t="n" s="6" r="C26">
        <v>12200000</v>
      </c>
      <c t="n" s="6" r="D26">
        <v>4800000</v>
      </c>
    </row>
    <row spans="1:4" r="27">
      <c t="s" s="4" r="A27">
        <v>50</v>
      </c>
      <c t="n" s="7" r="C27">
        <v>0</v>
      </c>
      <c t="n" s="7" r="D27">
        <v>11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6</v>
      </c>
      <c t="s" s="2" r="B1">
        <v>1</v>
      </c>
    </row>
    <row spans="1:3" r="2">
      <c t="s" s="2" r="B2">
        <v>2</v>
      </c>
      <c t="s" s="2" r="C2">
        <v>30</v>
      </c>
    </row>
    <row spans="1:3" r="3">
      <c t="s" s="3" r="A3">
        <v>507</v>
      </c>
    </row>
    <row spans="1:3" r="4">
      <c t="s" s="4" r="A4">
        <v>508</v>
      </c>
      <c t="n" s="7" r="B4">
        <v>0</v>
      </c>
      <c t="n" s="7" r="C4">
        <v>110966</v>
      </c>
    </row>
    <row spans="1:3" r="5">
      <c t="s" s="4" r="A5">
        <v>509</v>
      </c>
      <c t="n" s="6" r="B5">
        <v>533815</v>
      </c>
      <c t="n" s="6" r="C5">
        <v>361281</v>
      </c>
    </row>
    <row spans="1:3" r="6">
      <c t="s" s="4" r="A6">
        <v>510</v>
      </c>
      <c t="n" s="6" r="B6">
        <v>142143</v>
      </c>
      <c t="n" s="6" r="C6">
        <v>258731</v>
      </c>
    </row>
    <row spans="1:3" r="7">
      <c t="s" s="4" r="A7">
        <v>511</v>
      </c>
      <c t="n" s="6" r="B7">
        <v>675958</v>
      </c>
      <c t="n" s="6" r="C7">
        <v>730978</v>
      </c>
    </row>
    <row spans="1:3" r="8">
      <c t="s" s="3" r="A8">
        <v>512</v>
      </c>
    </row>
    <row spans="1:3" r="9">
      <c t="s" s="4" r="A9">
        <v>508</v>
      </c>
      <c t="n" s="6" r="B9">
        <v>-7631243</v>
      </c>
      <c t="n" s="6" r="C9">
        <v>-110966</v>
      </c>
    </row>
    <row spans="1:3" r="10">
      <c t="s" s="4" r="A10">
        <v>509</v>
      </c>
      <c t="n" s="6" r="B10">
        <v>-2310424</v>
      </c>
      <c t="n" s="6" r="C10">
        <v>197276</v>
      </c>
    </row>
    <row spans="1:3" r="11">
      <c t="s" s="4" r="A11">
        <v>510</v>
      </c>
      <c t="n" s="6" r="B11">
        <v>-50778</v>
      </c>
      <c t="n" s="6" r="C11">
        <v>0</v>
      </c>
    </row>
    <row spans="1:3" r="12">
      <c t="s" s="4" r="A12">
        <v>513</v>
      </c>
      <c t="n" s="6" r="B12">
        <v>-9992445</v>
      </c>
      <c t="n" s="6" r="C12">
        <v>86310</v>
      </c>
    </row>
    <row spans="1:3" r="13">
      <c t="s" s="4" r="A13">
        <v>514</v>
      </c>
      <c t="n" s="7" r="B13">
        <v>-9316487</v>
      </c>
      <c t="n" s="7" r="C13">
        <v>8172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5</v>
      </c>
      <c t="s" s="2" r="B1">
        <v>1</v>
      </c>
    </row>
    <row spans="1:3" r="2">
      <c t="s" s="2" r="B2">
        <v>2</v>
      </c>
      <c t="s" s="2" r="C2">
        <v>30</v>
      </c>
    </row>
    <row spans="1:3" r="3">
      <c t="s" s="3" r="A3">
        <v>516</v>
      </c>
    </row>
    <row spans="1:3" r="4">
      <c t="s" s="4" r="A4">
        <v>517</v>
      </c>
      <c t="n" s="7" r="B4">
        <v>-2077455</v>
      </c>
      <c t="n" s="7" r="C4">
        <v>6128992</v>
      </c>
    </row>
    <row spans="1:3" r="5">
      <c t="s" s="4" r="A5">
        <v>510</v>
      </c>
      <c t="n" s="6" r="B5">
        <v>-135337</v>
      </c>
      <c t="n" s="6" r="C5">
        <v>1220924</v>
      </c>
    </row>
    <row spans="1:3" r="6">
      <c t="s" s="4" r="A6">
        <v>116</v>
      </c>
      <c t="n" s="7" r="B6">
        <v>-2212792</v>
      </c>
      <c t="n" s="7" r="C6">
        <v>73499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8</v>
      </c>
      <c t="s" s="2" r="B1">
        <v>1</v>
      </c>
    </row>
    <row spans="1:3" r="2">
      <c t="s" s="2" r="B2">
        <v>2</v>
      </c>
      <c t="s" s="2" r="C2">
        <v>30</v>
      </c>
    </row>
    <row spans="1:3" r="3">
      <c t="s" s="3" r="A3">
        <v>519</v>
      </c>
    </row>
    <row spans="1:3" r="4">
      <c t="s" s="4" r="A4">
        <v>520</v>
      </c>
      <c t="n" s="7" r="B4">
        <v>-752349</v>
      </c>
      <c t="n" s="7" r="C4">
        <v>2498973</v>
      </c>
    </row>
    <row spans="1:3" r="5">
      <c t="s" s="4" r="A5">
        <v>521</v>
      </c>
      <c t="n" s="6" r="B5">
        <v>42227</v>
      </c>
      <c t="n" s="6" r="C5">
        <v>238445</v>
      </c>
    </row>
    <row spans="1:3" r="6">
      <c t="s" s="4" r="A6">
        <v>522</v>
      </c>
      <c t="n" s="6" r="B6">
        <v>-574273</v>
      </c>
      <c t="n" s="6" r="C6">
        <v>351459</v>
      </c>
    </row>
    <row spans="1:3" r="7">
      <c t="s" s="4" r="A7">
        <v>93</v>
      </c>
      <c t="n" s="6" r="B7">
        <v>0</v>
      </c>
      <c t="n" s="6" r="C7">
        <v>21320</v>
      </c>
    </row>
    <row spans="1:3" r="8">
      <c t="s" s="4" r="A8">
        <v>523</v>
      </c>
      <c t="n" s="6" r="B8">
        <v>-495254</v>
      </c>
      <c t="n" s="6" r="C8">
        <v>-654968</v>
      </c>
    </row>
    <row spans="1:3" r="9">
      <c t="s" s="4" r="A9">
        <v>524</v>
      </c>
      <c t="n" s="6" r="B9">
        <v>19500</v>
      </c>
      <c t="n" s="6" r="C9">
        <v>-156383</v>
      </c>
    </row>
    <row spans="1:3" r="10">
      <c t="s" s="4" r="A10">
        <v>525</v>
      </c>
      <c t="n" s="6" r="B10">
        <v>0</v>
      </c>
      <c t="n" s="6" r="C10">
        <v>1617800</v>
      </c>
    </row>
    <row spans="1:3" r="11">
      <c t="s" s="4" r="A11">
        <v>526</v>
      </c>
      <c t="n" s="6" r="B11">
        <v>-7707333</v>
      </c>
      <c t="n" s="6" r="C11">
        <v>-3061841</v>
      </c>
    </row>
    <row spans="1:3" r="12">
      <c t="s" s="4" r="A12">
        <v>527</v>
      </c>
      <c t="n" s="6" r="B12">
        <v>150995</v>
      </c>
      <c t="n" s="6" r="C12">
        <v>-37517</v>
      </c>
    </row>
    <row spans="1:3" r="13">
      <c t="s" s="4" r="A13">
        <v>514</v>
      </c>
      <c t="n" s="7" r="B13">
        <v>-9316487</v>
      </c>
      <c t="n" s="7" r="C13">
        <v>817288</v>
      </c>
    </row>
    <row spans="1:3" r="14">
      <c t="s" s="3" r="A14">
        <v>528</v>
      </c>
    </row>
    <row spans="1:3" r="15">
      <c t="s" s="4" r="A15">
        <v>520</v>
      </c>
      <c t="s" s="4" r="B15">
        <v>529</v>
      </c>
      <c t="s" s="4" r="C15">
        <v>529</v>
      </c>
    </row>
    <row spans="1:3" r="16">
      <c t="s" s="4" r="A16">
        <v>521</v>
      </c>
      <c t="s" s="4" r="B16">
        <v>530</v>
      </c>
      <c t="s" s="4" r="C16">
        <v>531</v>
      </c>
    </row>
    <row spans="1:3" r="17">
      <c t="s" s="4" r="A17">
        <v>522</v>
      </c>
      <c t="s" s="4" r="B17">
        <v>532</v>
      </c>
      <c t="s" s="4" r="C17">
        <v>533</v>
      </c>
    </row>
    <row spans="1:3" r="18">
      <c t="s" s="4" r="A18">
        <v>93</v>
      </c>
      <c t="s" s="4" r="B18">
        <v>534</v>
      </c>
      <c t="s" s="4" r="C18">
        <v>535</v>
      </c>
    </row>
    <row spans="1:3" r="19">
      <c t="s" s="4" r="A19">
        <v>523</v>
      </c>
      <c t="s" s="4" r="B19">
        <v>536</v>
      </c>
      <c t="s" s="4" r="C19">
        <v>537</v>
      </c>
    </row>
    <row spans="1:3" r="20">
      <c t="s" s="4" r="A20">
        <v>524</v>
      </c>
      <c t="s" s="4" r="B20">
        <v>538</v>
      </c>
      <c t="s" s="4" r="C20">
        <v>539</v>
      </c>
    </row>
    <row spans="1:3" r="21">
      <c t="s" s="4" r="A21">
        <v>525</v>
      </c>
      <c t="s" s="4" r="B21">
        <v>534</v>
      </c>
      <c t="s" s="4" r="C21">
        <v>540</v>
      </c>
    </row>
    <row spans="1:3" r="22">
      <c t="s" s="4" r="A22">
        <v>526</v>
      </c>
      <c t="s" s="4" r="B22">
        <v>541</v>
      </c>
      <c t="s" s="4" r="C22">
        <v>542</v>
      </c>
    </row>
    <row spans="1:3" r="23">
      <c t="s" s="4" r="A23">
        <v>527</v>
      </c>
      <c t="s" s="4" r="B23">
        <v>543</v>
      </c>
      <c t="s" s="4" r="C23">
        <v>544</v>
      </c>
    </row>
    <row spans="1:3" r="24">
      <c t="s" s="4" r="A24">
        <v>545</v>
      </c>
      <c t="s" s="4" r="B24">
        <v>546</v>
      </c>
      <c t="s" s="4" r="C24">
        <v>5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v>
      </c>
      <c t="s" s="2" r="C1">
        <v>30</v>
      </c>
    </row>
    <row spans="1:3" r="2">
      <c t="s" s="3" r="A2">
        <v>549</v>
      </c>
    </row>
    <row spans="1:3" r="3">
      <c t="s" s="4" r="A3">
        <v>550</v>
      </c>
      <c t="n" s="7" r="B3">
        <v>4027504</v>
      </c>
      <c t="n" s="7" r="C3">
        <v>2441728</v>
      </c>
    </row>
    <row spans="1:3" r="4">
      <c t="s" s="4" r="A4">
        <v>551</v>
      </c>
      <c t="n" s="6" r="B4">
        <v>508351</v>
      </c>
      <c t="n" s="6" r="C4">
        <v>350817</v>
      </c>
    </row>
    <row spans="1:3" r="5">
      <c t="s" s="4" r="A5">
        <v>552</v>
      </c>
      <c t="n" s="6" r="B5">
        <v>563582</v>
      </c>
      <c t="n" s="6" r="C5">
        <v>249690</v>
      </c>
    </row>
    <row spans="1:3" r="6">
      <c t="s" s="4" r="A6">
        <v>553</v>
      </c>
      <c t="n" s="6" r="B6">
        <v>1421757</v>
      </c>
      <c t="n" s="6" r="C6">
        <v>767816</v>
      </c>
    </row>
    <row spans="1:3" r="7">
      <c t="s" s="4" r="A7">
        <v>554</v>
      </c>
      <c t="n" s="6" r="B7">
        <v>1899676</v>
      </c>
      <c t="n" s="6" r="C7">
        <v>84833</v>
      </c>
    </row>
    <row spans="1:3" r="8">
      <c t="s" s="4" r="A8">
        <v>555</v>
      </c>
      <c t="n" s="6" r="B8">
        <v>3258403</v>
      </c>
      <c t="n" s="6" r="C8">
        <v>3349761</v>
      </c>
    </row>
    <row spans="1:3" r="9">
      <c t="s" s="4" r="A9">
        <v>556</v>
      </c>
      <c t="n" s="6" r="B9">
        <v>42899</v>
      </c>
      <c t="n" s="6" r="C9">
        <v>2622848</v>
      </c>
    </row>
    <row spans="1:3" r="10">
      <c t="s" s="4" r="A10">
        <v>34</v>
      </c>
      <c t="n" s="6" r="B10">
        <v>9789</v>
      </c>
      <c t="n" s="6" r="C10">
        <v>4904</v>
      </c>
    </row>
    <row spans="1:3" r="11">
      <c t="s" s="4" r="A11">
        <v>557</v>
      </c>
      <c t="n" s="6" r="B11">
        <v>6131</v>
      </c>
      <c t="n" s="6" r="C11">
        <v>0</v>
      </c>
    </row>
    <row spans="1:3" r="12">
      <c t="s" s="4" r="A12">
        <v>558</v>
      </c>
      <c t="n" s="6" r="B12">
        <v>109957</v>
      </c>
      <c t="n" s="6" r="C12">
        <v>0</v>
      </c>
    </row>
    <row spans="1:3" r="13">
      <c t="s" s="4" r="A13">
        <v>51</v>
      </c>
      <c t="n" s="6" r="B13">
        <v>471710</v>
      </c>
      <c t="n" s="6" r="C13">
        <v>0</v>
      </c>
    </row>
    <row spans="1:3" r="14">
      <c t="s" s="4" r="A14">
        <v>559</v>
      </c>
      <c t="n" s="6" r="B14">
        <v>243508</v>
      </c>
      <c t="n" s="6" r="C14">
        <v>0</v>
      </c>
    </row>
    <row spans="1:3" r="15">
      <c t="s" s="4" r="A15">
        <v>560</v>
      </c>
      <c t="n" s="6" r="B15">
        <v>12563267</v>
      </c>
      <c t="n" s="6" r="C15">
        <v>9872397</v>
      </c>
    </row>
    <row spans="1:3" r="16">
      <c t="s" s="3" r="A16">
        <v>561</v>
      </c>
    </row>
    <row spans="1:3" r="17">
      <c t="s" s="4" r="A17">
        <v>89</v>
      </c>
      <c t="n" s="6" r="B17">
        <v>-2352575</v>
      </c>
      <c t="n" s="6" r="C17">
        <v>-2129646</v>
      </c>
    </row>
    <row spans="1:3" r="18">
      <c t="s" s="4" r="A18">
        <v>562</v>
      </c>
      <c t="n" s="6" r="B18">
        <v>-117020</v>
      </c>
      <c t="n" s="6" r="C18">
        <v>0</v>
      </c>
    </row>
    <row spans="1:3" r="19">
      <c t="s" s="4" r="A19">
        <v>563</v>
      </c>
      <c t="n" s="6" r="B19">
        <v>-2469595</v>
      </c>
      <c t="n" s="6" r="C19">
        <v>-2129646</v>
      </c>
    </row>
    <row spans="1:3" r="20">
      <c t="s" s="4" r="A20">
        <v>564</v>
      </c>
      <c t="n" s="6" r="B20">
        <v>0</v>
      </c>
      <c t="n" s="6" r="C20">
        <v>-7707333</v>
      </c>
    </row>
    <row spans="1:3" r="21">
      <c t="s" s="4" r="A21">
        <v>565</v>
      </c>
      <c t="n" s="7" r="B21">
        <v>10093672</v>
      </c>
      <c t="n" s="7" r="C21">
        <v>354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s>
  <sheetData>
    <row spans="1:4" r="1">
      <c t="s" s="1" r="A1">
        <v>566</v>
      </c>
      <c t="s" s="2" r="B1">
        <v>403</v>
      </c>
      <c t="s" s="2" r="C1">
        <v>1</v>
      </c>
    </row>
    <row spans="1:4" r="2">
      <c t="s" s="2" r="B2">
        <v>4</v>
      </c>
      <c t="s" s="2" r="C2">
        <v>30</v>
      </c>
      <c t="s" s="2" r="D2">
        <v>2</v>
      </c>
    </row>
    <row spans="1:4" r="3">
      <c t="s" s="3" r="A3">
        <v>196</v>
      </c>
    </row>
    <row spans="1:4" r="4">
      <c t="s" s="4" r="A4">
        <v>567</v>
      </c>
      <c t="n" s="7" r="B4">
        <v>-7700000</v>
      </c>
      <c t="n" s="7" r="C4">
        <v>2542278</v>
      </c>
    </row>
    <row spans="1:4" r="5">
      <c t="s" s="4" r="A5">
        <v>568</v>
      </c>
      <c t="n" s="7" r="D5">
        <v>1281071</v>
      </c>
    </row>
    <row spans="1:4" r="6">
      <c t="s" s="4" r="A6">
        <v>569</v>
      </c>
    </row>
    <row spans="1:4" r="7">
      <c t="s" s="3" r="A7">
        <v>570</v>
      </c>
    </row>
    <row spans="1:4" r="8">
      <c t="s" s="4" r="A8">
        <v>571</v>
      </c>
      <c t="n" s="6" r="D8">
        <v>4401278</v>
      </c>
    </row>
    <row spans="1:4" r="9">
      <c t="s" s="4" r="A9">
        <v>572</v>
      </c>
    </row>
    <row spans="1:4" r="10">
      <c t="s" s="3" r="A10">
        <v>570</v>
      </c>
    </row>
    <row spans="1:4" r="11">
      <c t="s" s="4" r="A11">
        <v>571</v>
      </c>
      <c t="n" s="6" r="D11">
        <v>4049558</v>
      </c>
    </row>
    <row spans="1:4" r="12">
      <c t="s" s="4" r="A12">
        <v>573</v>
      </c>
    </row>
    <row spans="1:4" r="13">
      <c t="s" s="3" r="A13">
        <v>570</v>
      </c>
    </row>
    <row spans="1:4" r="14">
      <c t="s" s="4" r="A14">
        <v>571</v>
      </c>
      <c t="n" s="7" r="D14">
        <v>1900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574</v>
      </c>
      <c t="s" s="2" r="B1">
        <v>575</v>
      </c>
      <c t="s" s="2" r="C1">
        <v>2</v>
      </c>
      <c t="s" s="2" r="D1">
        <v>30</v>
      </c>
    </row>
    <row spans="1:4" r="2">
      <c t="s" s="3" r="A2">
        <v>576</v>
      </c>
    </row>
    <row spans="1:4" r="3">
      <c t="s" s="4" r="A3">
        <v>577</v>
      </c>
      <c t="n" s="9" r="C3">
        <v>6.25</v>
      </c>
      <c t="n" s="9" r="D3">
        <v>6.25</v>
      </c>
    </row>
    <row spans="1:4" r="4">
      <c t="s" s="4" r="A4">
        <v>95</v>
      </c>
      <c t="n" s="7" r="C4">
        <v>6141000</v>
      </c>
      <c t="n" s="7" r="D4">
        <v>3854000</v>
      </c>
    </row>
    <row spans="1:4" r="5">
      <c t="s" s="4" r="A5">
        <v>578</v>
      </c>
    </row>
    <row spans="1:4" r="6">
      <c t="s" s="3" r="A6">
        <v>576</v>
      </c>
    </row>
    <row spans="1:4" r="7">
      <c t="s" s="4" r="A7">
        <v>579</v>
      </c>
      <c t="n" s="7" r="B7">
        <v>14100000</v>
      </c>
    </row>
    <row spans="1:4" r="8">
      <c t="s" s="4" r="A8">
        <v>580</v>
      </c>
      <c t="n" s="6" r="B8">
        <v>5750000</v>
      </c>
    </row>
    <row spans="1:4" r="9">
      <c t="s" s="4" r="A9">
        <v>581</v>
      </c>
      <c t="n" s="7" r="B9">
        <v>5</v>
      </c>
    </row>
    <row spans="1:4" r="10">
      <c t="s" s="4" r="A10">
        <v>582</v>
      </c>
      <c t="n" s="7" r="B10">
        <v>900000</v>
      </c>
    </row>
    <row spans="1:4" r="11">
      <c t="s" s="4" r="A11">
        <v>577</v>
      </c>
      <c t="n" s="9" r="B11">
        <v>6.25</v>
      </c>
    </row>
    <row spans="1:4" r="12">
      <c t="s" s="4" r="A12">
        <v>583</v>
      </c>
      <c t="s" s="4" r="B12">
        <v>584</v>
      </c>
    </row>
    <row spans="1:4" r="13">
      <c t="s" s="4" r="A13">
        <v>585</v>
      </c>
      <c t="s" s="4" r="B13">
        <v>58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587</v>
      </c>
      <c t="s" s="2" r="B1">
        <v>1</v>
      </c>
    </row>
    <row spans="1:3" r="2">
      <c t="s" s="2" r="B2">
        <v>2</v>
      </c>
      <c t="s" s="2" r="C2">
        <v>30</v>
      </c>
    </row>
    <row spans="1:3" r="3">
      <c t="s" s="3" r="A3">
        <v>198</v>
      </c>
    </row>
    <row spans="1:3" r="4">
      <c t="s" s="4" r="A4">
        <v>588</v>
      </c>
      <c t="n" s="7" r="B4">
        <v>100</v>
      </c>
      <c t="n" s="7" r="C4">
        <v>6241</v>
      </c>
    </row>
    <row spans="1:3" r="5">
      <c t="s" s="3" r="A5">
        <v>589</v>
      </c>
    </row>
    <row spans="1:3" r="6">
      <c t="s" s="4" r="A6">
        <v>590</v>
      </c>
      <c t="n" s="9" r="B6">
        <v>3.55</v>
      </c>
      <c t="n" s="9" r="C6">
        <v>4.85</v>
      </c>
    </row>
    <row spans="1:3" r="7">
      <c t="s" s="4" r="A7">
        <v>591</v>
      </c>
      <c t="s" s="4" r="B7">
        <v>592</v>
      </c>
      <c t="s" s="4" r="C7">
        <v>593</v>
      </c>
    </row>
    <row spans="1:3" r="8">
      <c t="s" s="4" r="A8">
        <v>594</v>
      </c>
      <c t="s" s="4" r="B8">
        <v>595</v>
      </c>
      <c t="s" s="4" r="C8">
        <v>596</v>
      </c>
    </row>
    <row spans="1:3" r="9">
      <c t="s" s="4" r="A9">
        <v>597</v>
      </c>
      <c t="s" s="4" r="B9">
        <v>598</v>
      </c>
      <c t="s" s="4" r="C9">
        <v>599</v>
      </c>
    </row>
    <row spans="1:3" r="10">
      <c t="s" s="4" r="A10">
        <v>600</v>
      </c>
      <c t="s" s="4" r="B10">
        <v>601</v>
      </c>
      <c t="s" s="4" r="C10">
        <v>602</v>
      </c>
    </row>
    <row spans="1:3" r="11">
      <c t="s" s="4" r="A11">
        <v>603</v>
      </c>
      <c t="n" s="7" r="B11">
        <v>5</v>
      </c>
      <c t="n" s="7" r="C11">
        <v>5</v>
      </c>
    </row>
    <row spans="1:3" r="12">
      <c t="s" s="4" r="A12">
        <v>577</v>
      </c>
      <c t="n" s="9" r="B12">
        <v>6.25</v>
      </c>
      <c t="n" s="9" r="C12">
        <v>6.25</v>
      </c>
    </row>
    <row spans="1:3" r="13">
      <c t="s" s="4" r="A13">
        <v>604</v>
      </c>
      <c t="s" s="4" r="B13">
        <v>605</v>
      </c>
      <c t="s" s="4" r="C13">
        <v>6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6</v>
      </c>
      <c t="s" s="2" r="B1">
        <v>1</v>
      </c>
    </row>
    <row spans="1:3" r="2">
      <c t="s" s="2" r="B2">
        <v>2</v>
      </c>
      <c t="s" s="2" r="C2">
        <v>30</v>
      </c>
    </row>
    <row spans="1:3" r="3">
      <c t="s" s="3" r="A3">
        <v>607</v>
      </c>
    </row>
    <row spans="1:3" r="4">
      <c t="n" s="6" r="A4">
        <v>2016</v>
      </c>
      <c t="n" s="7" r="B4">
        <v>7999422</v>
      </c>
    </row>
    <row spans="1:3" r="5">
      <c t="n" s="6" r="A5">
        <v>2017</v>
      </c>
      <c t="n" s="6" r="B5">
        <v>7846622</v>
      </c>
    </row>
    <row spans="1:3" r="6">
      <c t="n" s="6" r="A6">
        <v>2018</v>
      </c>
      <c t="n" s="6" r="B6">
        <v>7949554</v>
      </c>
    </row>
    <row spans="1:3" r="7">
      <c t="n" s="6" r="A7">
        <v>2019</v>
      </c>
      <c t="n" s="6" r="B7">
        <v>8060658</v>
      </c>
    </row>
    <row spans="1:3" r="8">
      <c t="n" s="6" r="A8">
        <v>2020</v>
      </c>
      <c t="n" s="6" r="B8">
        <v>8314713</v>
      </c>
    </row>
    <row spans="1:3" r="9">
      <c t="s" s="4" r="A9">
        <v>438</v>
      </c>
      <c t="n" s="6" r="B9">
        <v>100509775</v>
      </c>
    </row>
    <row spans="1:3" r="10">
      <c t="s" s="4" r="A10">
        <v>116</v>
      </c>
      <c t="n" s="6" r="B10">
        <v>140680744</v>
      </c>
    </row>
    <row spans="1:3" r="11">
      <c t="s" s="3" r="A11">
        <v>608</v>
      </c>
    </row>
    <row spans="1:3" r="12">
      <c t="n" s="6" r="A12">
        <v>2016</v>
      </c>
      <c t="n" s="6" r="B12">
        <v>-929736</v>
      </c>
    </row>
    <row spans="1:3" r="13">
      <c t="n" s="6" r="A13">
        <v>2017</v>
      </c>
      <c t="n" s="6" r="B13">
        <v>-691015</v>
      </c>
    </row>
    <row spans="1:3" r="14">
      <c t="n" s="6" r="A14">
        <v>2018</v>
      </c>
      <c t="n" s="6" r="B14">
        <v>-690980</v>
      </c>
    </row>
    <row spans="1:3" r="15">
      <c t="n" s="6" r="A15">
        <v>2019</v>
      </c>
      <c t="n" s="6" r="B15">
        <v>-706235</v>
      </c>
    </row>
    <row spans="1:3" r="16">
      <c t="n" s="6" r="A16">
        <v>2020</v>
      </c>
      <c t="n" s="6" r="B16">
        <v>-675768</v>
      </c>
    </row>
    <row spans="1:3" r="17">
      <c t="s" s="4" r="A17">
        <v>438</v>
      </c>
      <c t="n" s="6" r="B17">
        <v>-121656</v>
      </c>
    </row>
    <row spans="1:3" r="18">
      <c t="s" s="4" r="A18">
        <v>116</v>
      </c>
      <c t="n" s="6" r="B18">
        <v>-3815390</v>
      </c>
    </row>
    <row spans="1:3" r="19">
      <c t="s" s="3" r="A19">
        <v>609</v>
      </c>
    </row>
    <row spans="1:3" r="20">
      <c t="n" s="6" r="A20">
        <v>2016</v>
      </c>
      <c t="n" s="6" r="B20">
        <v>7069686</v>
      </c>
    </row>
    <row spans="1:3" r="21">
      <c t="n" s="6" r="A21">
        <v>2017</v>
      </c>
      <c t="n" s="6" r="B21">
        <v>7155607</v>
      </c>
    </row>
    <row spans="1:3" r="22">
      <c t="n" s="6" r="A22">
        <v>2018</v>
      </c>
      <c t="n" s="6" r="B22">
        <v>7258574</v>
      </c>
    </row>
    <row spans="1:3" r="23">
      <c t="n" s="6" r="A23">
        <v>2019</v>
      </c>
      <c t="n" s="6" r="B23">
        <v>7354423</v>
      </c>
    </row>
    <row spans="1:3" r="24">
      <c t="n" s="6" r="A24">
        <v>2020</v>
      </c>
      <c t="n" s="6" r="B24">
        <v>7638945</v>
      </c>
    </row>
    <row spans="1:3" r="25">
      <c t="s" s="4" r="A25">
        <v>438</v>
      </c>
      <c t="n" s="6" r="B25">
        <v>100388119</v>
      </c>
    </row>
    <row spans="1:3" r="26">
      <c t="s" s="4" r="A26">
        <v>116</v>
      </c>
      <c t="n" s="6" r="B26">
        <v>136865354</v>
      </c>
    </row>
    <row spans="1:3" r="27">
      <c t="s" s="4" r="A27">
        <v>610</v>
      </c>
      <c t="n" s="6" r="B27">
        <v>369126</v>
      </c>
      <c t="n" s="7" r="C27">
        <v>433194</v>
      </c>
    </row>
    <row spans="1:3" r="28">
      <c t="s" s="4" r="A28">
        <v>611</v>
      </c>
      <c t="n" s="6" r="B28">
        <v>4909851</v>
      </c>
      <c t="n" s="6" r="C28">
        <v>3432364</v>
      </c>
    </row>
    <row spans="1:3" r="29">
      <c t="s" s="4" r="A29">
        <v>501</v>
      </c>
      <c t="n" s="7" r="B29">
        <v>795895</v>
      </c>
      <c t="n" s="7" r="C29">
        <v>5171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27"/>
    <col customWidth="1" max="5" min="5" width="14"/>
    <col customWidth="1" max="6" min="6" width="14"/>
    <col customWidth="1" max="7" min="7" width="27"/>
    <col customWidth="1" max="8" min="8" width="14"/>
    <col customWidth="1" max="9" min="9" width="14"/>
    <col customWidth="1" max="10" min="10" width="21"/>
    <col customWidth="1" max="11" min="11" width="21"/>
  </cols>
  <sheetData>
    <row spans="1:11" r="1">
      <c t="s" s="1" r="A1">
        <v>612</v>
      </c>
      <c t="s" s="2" r="B1">
        <v>613</v>
      </c>
      <c t="s" s="2" r="C1">
        <v>614</v>
      </c>
      <c t="s" s="2" r="D1">
        <v>615</v>
      </c>
      <c t="s" s="2" r="E1">
        <v>616</v>
      </c>
      <c t="s" s="2" r="F1">
        <v>617</v>
      </c>
      <c t="s" s="2" r="G1">
        <v>618</v>
      </c>
      <c t="s" s="2" r="H1">
        <v>619</v>
      </c>
      <c t="s" s="2" r="I1">
        <v>492</v>
      </c>
      <c t="s" s="2" r="J1">
        <v>400</v>
      </c>
      <c t="s" s="2" r="K1">
        <v>445</v>
      </c>
    </row>
    <row spans="1:11" r="2">
      <c t="s" s="3" r="A2">
        <v>620</v>
      </c>
    </row>
    <row spans="1:11" r="3">
      <c t="s" s="4" r="A3">
        <v>621</v>
      </c>
      <c t="s" s="4" r="J3">
        <v>392</v>
      </c>
    </row>
    <row spans="1:11" r="4">
      <c t="s" s="4" r="A4">
        <v>494</v>
      </c>
    </row>
    <row spans="1:11" r="5">
      <c t="s" s="3" r="A5">
        <v>620</v>
      </c>
    </row>
    <row spans="1:11" r="6">
      <c t="s" s="4" r="A6">
        <v>495</v>
      </c>
      <c t="s" s="4" r="I6">
        <v>496</v>
      </c>
    </row>
    <row spans="1:11" r="7">
      <c t="s" s="4" r="A7">
        <v>497</v>
      </c>
      <c t="n" s="7" r="J7">
        <v>39675</v>
      </c>
      <c t="n" s="7" r="K7">
        <v>81608</v>
      </c>
    </row>
    <row spans="1:11" r="8">
      <c t="s" s="4" r="A8">
        <v>498</v>
      </c>
      <c t="n" s="6" r="J8">
        <v>542</v>
      </c>
      <c t="n" s="6" r="K8">
        <v>8180</v>
      </c>
    </row>
    <row spans="1:11" r="9">
      <c t="s" s="4" r="A9">
        <v>622</v>
      </c>
    </row>
    <row spans="1:11" r="10">
      <c t="s" s="3" r="A10">
        <v>620</v>
      </c>
    </row>
    <row spans="1:11" r="11">
      <c t="s" s="4" r="A11">
        <v>623</v>
      </c>
      <c t="s" s="4" r="G11">
        <v>624</v>
      </c>
    </row>
    <row spans="1:11" r="12">
      <c t="s" s="4" r="A12">
        <v>625</v>
      </c>
      <c t="n" s="6" r="G12">
        <v>2</v>
      </c>
    </row>
    <row spans="1:11" r="13">
      <c t="s" s="4" r="A13">
        <v>621</v>
      </c>
      <c t="s" s="4" r="G13">
        <v>392</v>
      </c>
    </row>
    <row spans="1:11" r="14">
      <c t="s" s="4" r="A14">
        <v>626</v>
      </c>
      <c t="s" s="4" r="G14">
        <v>458</v>
      </c>
    </row>
    <row spans="1:11" r="15">
      <c t="s" s="4" r="A15">
        <v>627</v>
      </c>
      <c t="s" s="4" r="G15">
        <v>628</v>
      </c>
    </row>
    <row spans="1:11" r="16">
      <c t="s" s="4" r="A16">
        <v>629</v>
      </c>
      <c t="s" s="4" r="G16">
        <v>630</v>
      </c>
    </row>
    <row spans="1:11" r="17">
      <c t="s" s="4" r="A17">
        <v>631</v>
      </c>
      <c t="n" s="6" r="J17">
        <v>387000</v>
      </c>
    </row>
    <row spans="1:11" r="18">
      <c t="s" s="4" r="A18">
        <v>632</v>
      </c>
      <c t="n" s="6" r="J18">
        <v>200000</v>
      </c>
    </row>
    <row spans="1:11" r="19">
      <c t="s" s="4" r="A19">
        <v>633</v>
      </c>
      <c t="n" s="6" r="J19">
        <v>4628231</v>
      </c>
      <c t="n" s="6" r="K19">
        <v>4527808</v>
      </c>
    </row>
    <row spans="1:11" r="20">
      <c t="s" s="4" r="A20">
        <v>468</v>
      </c>
    </row>
    <row spans="1:11" r="21">
      <c t="s" s="3" r="A21">
        <v>620</v>
      </c>
    </row>
    <row spans="1:11" r="22">
      <c t="s" s="4" r="A22">
        <v>633</v>
      </c>
      <c t="n" s="6" r="J22">
        <v>576401</v>
      </c>
      <c t="n" s="6" r="K22">
        <v>642807</v>
      </c>
    </row>
    <row spans="1:11" r="23">
      <c t="s" s="4" r="A23">
        <v>634</v>
      </c>
      <c t="s" s="4" r="H23">
        <v>458</v>
      </c>
    </row>
    <row spans="1:11" r="24">
      <c t="s" s="4" r="A24">
        <v>635</v>
      </c>
      <c t="s" s="4" r="H24">
        <v>344</v>
      </c>
    </row>
    <row spans="1:11" r="25">
      <c t="s" s="4" r="A25">
        <v>636</v>
      </c>
    </row>
    <row spans="1:11" r="26">
      <c t="s" s="3" r="A26">
        <v>620</v>
      </c>
    </row>
    <row spans="1:11" r="27">
      <c t="s" s="4" r="A27">
        <v>633</v>
      </c>
      <c t="n" s="6" r="J27">
        <v>602049</v>
      </c>
      <c t="n" s="6" r="K27">
        <v>703648</v>
      </c>
    </row>
    <row spans="1:11" r="28">
      <c t="s" s="4" r="A28">
        <v>634</v>
      </c>
      <c t="s" s="4" r="F28">
        <v>637</v>
      </c>
    </row>
    <row spans="1:11" r="29">
      <c t="s" s="4" r="A29">
        <v>638</v>
      </c>
      <c t="n" s="6" r="J29">
        <v>443989</v>
      </c>
      <c t="n" s="6" r="K29">
        <v>377320</v>
      </c>
    </row>
    <row spans="1:11" r="30">
      <c t="s" s="4" r="A30">
        <v>639</v>
      </c>
    </row>
    <row spans="1:11" r="31">
      <c t="s" s="3" r="A31">
        <v>620</v>
      </c>
    </row>
    <row spans="1:11" r="32">
      <c t="s" s="4" r="A32">
        <v>497</v>
      </c>
      <c t="n" s="6" r="J32">
        <v>1532026</v>
      </c>
      <c t="n" s="6" r="K32">
        <v>2229094</v>
      </c>
    </row>
    <row spans="1:11" r="33">
      <c t="s" s="4" r="A33">
        <v>638</v>
      </c>
      <c t="n" s="6" r="J33">
        <v>449874</v>
      </c>
      <c t="n" s="6" r="K33">
        <v>200124</v>
      </c>
    </row>
    <row spans="1:11" r="34">
      <c t="s" s="4" r="A34">
        <v>640</v>
      </c>
      <c t="s" s="4" r="E34">
        <v>458</v>
      </c>
    </row>
    <row spans="1:11" r="35">
      <c t="s" s="4" r="A35">
        <v>641</v>
      </c>
      <c t="s" s="4" r="E35">
        <v>642</v>
      </c>
    </row>
    <row spans="1:11" r="36">
      <c t="s" s="4" r="A36">
        <v>643</v>
      </c>
      <c t="s" s="4" r="E36">
        <v>644</v>
      </c>
    </row>
    <row spans="1:11" r="37">
      <c t="s" s="4" r="A37">
        <v>645</v>
      </c>
    </row>
    <row spans="1:11" r="38">
      <c t="s" s="3" r="A38">
        <v>620</v>
      </c>
    </row>
    <row spans="1:11" r="39">
      <c t="s" s="4" r="A39">
        <v>633</v>
      </c>
      <c t="n" s="6" r="J39">
        <v>117105</v>
      </c>
      <c t="n" s="6" r="K39">
        <v>149710</v>
      </c>
    </row>
    <row spans="1:11" r="40">
      <c t="s" s="4" r="A40">
        <v>638</v>
      </c>
      <c t="n" s="6" r="J40">
        <v>74546</v>
      </c>
      <c t="n" s="7" r="K40">
        <v>57675</v>
      </c>
    </row>
    <row spans="1:11" r="41">
      <c t="s" s="4" r="A41">
        <v>640</v>
      </c>
      <c t="s" s="4" r="C41">
        <v>458</v>
      </c>
    </row>
    <row spans="1:11" r="42">
      <c t="s" s="4" r="A42">
        <v>641</v>
      </c>
      <c t="s" s="4" r="C42">
        <v>642</v>
      </c>
    </row>
    <row spans="1:11" r="43">
      <c t="s" s="4" r="A43">
        <v>646</v>
      </c>
    </row>
    <row spans="1:11" r="44">
      <c t="s" s="3" r="A44">
        <v>620</v>
      </c>
    </row>
    <row spans="1:11" r="45">
      <c t="s" s="4" r="A45">
        <v>633</v>
      </c>
      <c t="n" s="6" r="J45">
        <v>250211</v>
      </c>
    </row>
    <row spans="1:11" r="46">
      <c t="s" s="4" r="A46">
        <v>638</v>
      </c>
      <c t="n" s="6" r="J46">
        <v>116342</v>
      </c>
    </row>
    <row spans="1:11" r="47">
      <c t="s" s="4" r="A47">
        <v>647</v>
      </c>
      <c t="n" s="7" r="J47">
        <v>408511</v>
      </c>
    </row>
    <row spans="1:11" r="48">
      <c t="s" s="4" r="A48">
        <v>640</v>
      </c>
      <c t="s" s="4" r="B48">
        <v>458</v>
      </c>
    </row>
    <row spans="1:11" r="49">
      <c t="s" s="4" r="A49">
        <v>641</v>
      </c>
      <c t="s" s="4" r="B49">
        <v>642</v>
      </c>
    </row>
    <row spans="1:11" r="50">
      <c t="s" s="4" r="A50">
        <v>648</v>
      </c>
    </row>
    <row spans="1:11" r="51">
      <c t="s" s="3" r="A51">
        <v>620</v>
      </c>
    </row>
    <row spans="1:11" r="52">
      <c t="s" s="4" r="A52">
        <v>623</v>
      </c>
      <c t="s" s="4" r="D52">
        <v>392</v>
      </c>
    </row>
    <row spans="1:11" r="53">
      <c t="s" s="4" r="A53">
        <v>625</v>
      </c>
      <c t="n" s="6" r="D53">
        <v>1</v>
      </c>
    </row>
    <row spans="1:11" r="54">
      <c t="s" s="4" r="A54">
        <v>634</v>
      </c>
      <c t="s" s="4" r="D54">
        <v>45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59"/>
    <col customWidth="1" max="2" min="2" width="30"/>
    <col customWidth="1" max="3" min="3" width="30"/>
    <col customWidth="1" max="4" min="4" width="30"/>
    <col customWidth="1" max="5" min="5" width="24"/>
    <col customWidth="1" max="6" min="6" width="24"/>
    <col customWidth="1" max="7" min="7" width="30"/>
  </cols>
  <sheetData>
    <row spans="1:7" r="1">
      <c t="s" s="1" r="A1">
        <v>649</v>
      </c>
      <c t="s" s="2" r="B1">
        <v>650</v>
      </c>
      <c t="s" s="2" r="C1">
        <v>650</v>
      </c>
      <c t="s" s="2" r="D1">
        <v>651</v>
      </c>
      <c t="s" s="2" r="E1">
        <v>652</v>
      </c>
      <c t="s" s="2" r="F1">
        <v>653</v>
      </c>
      <c t="s" s="2" r="G1">
        <v>654</v>
      </c>
    </row>
    <row spans="1:7" r="2">
      <c t="s" s="3" r="A2">
        <v>655</v>
      </c>
    </row>
    <row spans="1:7" r="3">
      <c t="s" s="4" r="A3">
        <v>656</v>
      </c>
      <c t="n" s="6" r="G3">
        <v>62280</v>
      </c>
    </row>
    <row spans="1:7" r="4">
      <c t="s" s="4" r="A4">
        <v>577</v>
      </c>
      <c t="n" s="9" r="E4">
        <v>6.25</v>
      </c>
      <c t="n" s="9" r="F4">
        <v>6.25</v>
      </c>
    </row>
    <row spans="1:7" r="5">
      <c t="s" s="4" r="A5">
        <v>657</v>
      </c>
    </row>
    <row spans="1:7" r="6">
      <c t="s" s="3" r="A6">
        <v>655</v>
      </c>
    </row>
    <row spans="1:7" r="7">
      <c t="s" s="4" r="A7">
        <v>581</v>
      </c>
      <c t="n" s="7" r="D7">
        <v>5</v>
      </c>
    </row>
    <row spans="1:7" r="8">
      <c t="s" s="4" r="A8">
        <v>658</v>
      </c>
      <c t="n" s="6" r="D8">
        <v>5750000</v>
      </c>
    </row>
    <row spans="1:7" r="9">
      <c t="s" s="4" r="A9">
        <v>578</v>
      </c>
    </row>
    <row spans="1:7" r="10">
      <c t="s" s="3" r="A10">
        <v>655</v>
      </c>
    </row>
    <row spans="1:7" r="11">
      <c t="s" s="4" r="A11">
        <v>581</v>
      </c>
      <c t="n" s="7" r="B11">
        <v>5</v>
      </c>
      <c t="n" s="7" r="C11">
        <v>5</v>
      </c>
    </row>
    <row spans="1:7" r="12">
      <c t="s" s="4" r="A12">
        <v>659</v>
      </c>
      <c t="n" s="10" r="C12">
        <v>8.09</v>
      </c>
    </row>
    <row spans="1:7" r="13">
      <c t="s" s="4" r="A13">
        <v>660</v>
      </c>
      <c t="n" s="6" r="B13">
        <v>5750000</v>
      </c>
      <c t="n" s="6" r="C13">
        <v>5750000</v>
      </c>
    </row>
    <row spans="1:7" r="14">
      <c t="s" s="4" r="A14">
        <v>577</v>
      </c>
      <c t="n" s="9" r="B14">
        <v>6.25</v>
      </c>
      <c t="n" s="9" r="C14">
        <v>6.25</v>
      </c>
    </row>
    <row spans="1:7" r="15">
      <c t="s" s="4" r="A15">
        <v>583</v>
      </c>
      <c t="s" s="4" r="B15">
        <v>584</v>
      </c>
    </row>
    <row spans="1:7" r="16">
      <c t="s" s="4" r="A16">
        <v>585</v>
      </c>
      <c t="s" s="4" r="B16">
        <v>586</v>
      </c>
    </row>
    <row spans="1:7" r="17">
      <c t="s" s="4" r="A17">
        <v>661</v>
      </c>
    </row>
    <row spans="1:7" r="18">
      <c t="s" s="3" r="A18">
        <v>655</v>
      </c>
    </row>
    <row spans="1:7" r="19">
      <c t="s" s="4" r="A19">
        <v>658</v>
      </c>
      <c t="n" s="6" r="D19">
        <v>5750000</v>
      </c>
    </row>
    <row spans="1:7" r="20">
      <c t="s" s="4" r="A20">
        <v>662</v>
      </c>
    </row>
    <row spans="1:7" r="21">
      <c t="s" s="3" r="A21">
        <v>655</v>
      </c>
    </row>
    <row spans="1:7" r="22">
      <c t="s" s="4" r="A22">
        <v>581</v>
      </c>
      <c t="n" s="9" r="G22">
        <v>22.94</v>
      </c>
    </row>
    <row spans="1:7" r="23">
      <c t="s" s="4" r="A23">
        <v>663</v>
      </c>
    </row>
    <row spans="1:7" r="24">
      <c t="s" s="3" r="A24">
        <v>655</v>
      </c>
    </row>
    <row spans="1:7" r="25">
      <c t="s" s="4" r="A25">
        <v>581</v>
      </c>
      <c t="n" s="7" r="G25">
        <v>3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4</v>
      </c>
      <c t="s" s="2" r="B1">
        <v>1</v>
      </c>
    </row>
    <row spans="1:3" r="2">
      <c t="s" s="2" r="B2">
        <v>2</v>
      </c>
      <c t="s" s="2" r="C2">
        <v>30</v>
      </c>
    </row>
    <row spans="1:3" r="3">
      <c t="s" s="3" r="A3">
        <v>210</v>
      </c>
    </row>
    <row spans="1:3" r="4">
      <c t="s" s="4" r="A4">
        <v>32</v>
      </c>
      <c t="n" s="7" r="B4">
        <v>787</v>
      </c>
      <c t="n" s="7" r="C4">
        <v>1312</v>
      </c>
    </row>
    <row spans="1:3" r="5">
      <c t="s" s="4" r="A5">
        <v>33</v>
      </c>
      <c t="n" s="6" r="B5">
        <v>0</v>
      </c>
      <c t="n" s="6" r="C5">
        <v>2415</v>
      </c>
    </row>
    <row spans="1:3" r="6">
      <c t="s" s="4" r="A6">
        <v>34</v>
      </c>
      <c t="n" s="6" r="B6">
        <v>0</v>
      </c>
      <c t="n" s="6" r="C6">
        <v>15609</v>
      </c>
    </row>
    <row spans="1:3" r="7">
      <c t="s" s="4" r="A7">
        <v>146</v>
      </c>
      <c t="n" s="6" r="B7">
        <v>47376</v>
      </c>
      <c t="n" s="6" r="C7">
        <v>48340</v>
      </c>
    </row>
    <row spans="1:3" r="8">
      <c t="s" s="4" r="A8">
        <v>665</v>
      </c>
      <c t="n" s="6" r="B8">
        <v>48163</v>
      </c>
      <c t="n" s="6" r="C8">
        <v>67676</v>
      </c>
    </row>
    <row spans="1:3" r="9">
      <c t="s" s="4" r="A9">
        <v>181</v>
      </c>
      <c t="n" s="6" r="B9">
        <v>0</v>
      </c>
      <c t="n" s="6" r="C9">
        <v>169175</v>
      </c>
    </row>
    <row spans="1:3" r="10">
      <c t="s" s="4" r="A10">
        <v>42</v>
      </c>
      <c t="n" s="6" r="B10">
        <v>75000</v>
      </c>
      <c t="n" s="6" r="C10">
        <v>75000</v>
      </c>
    </row>
    <row spans="1:3" r="11">
      <c t="s" s="4" r="A11">
        <v>666</v>
      </c>
      <c t="n" s="6" r="B11">
        <v>75000</v>
      </c>
      <c t="n" s="6" r="C11">
        <v>244175</v>
      </c>
    </row>
    <row spans="1:3" r="12">
      <c t="s" s="4" r="A12">
        <v>667</v>
      </c>
      <c t="n" s="6" r="B12">
        <v>409108</v>
      </c>
      <c t="n" s="6" r="C12">
        <v>551266</v>
      </c>
    </row>
    <row spans="1:3" r="13">
      <c t="s" s="4" r="A13">
        <v>668</v>
      </c>
      <c t="n" s="6" r="B13">
        <v>409108</v>
      </c>
      <c t="n" s="6" r="C13">
        <v>551266</v>
      </c>
    </row>
    <row spans="1:3" r="14">
      <c t="s" s="4" r="A14">
        <v>669</v>
      </c>
      <c t="n" s="6" r="B14">
        <v>-285945</v>
      </c>
      <c t="n" s="6" r="C14">
        <v>-239415</v>
      </c>
    </row>
    <row spans="1:3" r="15">
      <c t="s" s="3" r="A15">
        <v>670</v>
      </c>
    </row>
    <row spans="1:3" r="16">
      <c t="s" s="4" r="A16">
        <v>671</v>
      </c>
      <c t="n" s="6" r="B16">
        <v>0</v>
      </c>
      <c t="n" s="6" r="C16">
        <v>102330</v>
      </c>
    </row>
    <row spans="1:3" r="17">
      <c t="s" s="4" r="A17">
        <v>672</v>
      </c>
      <c t="n" s="6" r="B17">
        <v>2476</v>
      </c>
      <c t="n" s="6" r="C17">
        <v>1594886</v>
      </c>
    </row>
    <row spans="1:3" r="18">
      <c t="s" s="4" r="A18">
        <v>673</v>
      </c>
      <c t="n" s="7" r="B18">
        <v>-2476</v>
      </c>
      <c t="n" s="7" r="C18">
        <v>-149255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8"/>
    <col customWidth="1" max="2" min="2" width="17"/>
    <col customWidth="1" max="3" min="3" width="14"/>
    <col customWidth="1" max="4" min="4" width="14"/>
    <col customWidth="1" max="5" min="5" width="14"/>
    <col customWidth="1" max="6" min="6" width="14"/>
    <col customWidth="1" max="7" min="7" width="14"/>
  </cols>
  <sheetData>
    <row spans="1:7" r="1">
      <c t="s" s="1" r="A1">
        <v>674</v>
      </c>
      <c t="s" s="2" r="B1">
        <v>675</v>
      </c>
      <c t="s" s="2" r="C1">
        <v>676</v>
      </c>
      <c t="s" s="2" r="D1">
        <v>677</v>
      </c>
      <c t="s" s="2" r="E1">
        <v>678</v>
      </c>
      <c t="s" s="2" r="F1">
        <v>2</v>
      </c>
      <c t="s" s="2" r="G1">
        <v>30</v>
      </c>
    </row>
    <row spans="1:7" r="2">
      <c t="s" s="3" r="A2">
        <v>679</v>
      </c>
    </row>
    <row spans="1:7" r="3">
      <c t="s" s="4" r="A3">
        <v>680</v>
      </c>
      <c t="s" s="4" r="B3">
        <v>681</v>
      </c>
    </row>
    <row spans="1:7" r="4">
      <c t="s" s="4" r="A4">
        <v>682</v>
      </c>
      <c t="n" s="7" r="D4">
        <v>1500000</v>
      </c>
    </row>
    <row spans="1:7" r="5">
      <c t="s" s="4" r="A5">
        <v>683</v>
      </c>
      <c t="n" s="6" r="D5">
        <v>500000</v>
      </c>
    </row>
    <row spans="1:7" r="6">
      <c t="s" s="4" r="A6">
        <v>684</v>
      </c>
      <c t="n" s="7" r="D6">
        <v>1000000</v>
      </c>
    </row>
    <row spans="1:7" r="7">
      <c t="s" s="4" r="A7">
        <v>685</v>
      </c>
      <c t="n" s="7" r="F7">
        <v>2975744</v>
      </c>
      <c t="n" s="7" r="G7">
        <v>467238</v>
      </c>
    </row>
    <row spans="1:7" r="8">
      <c t="s" s="4" r="A8">
        <v>686</v>
      </c>
    </row>
    <row spans="1:7" r="9">
      <c t="s" s="3" r="A9">
        <v>679</v>
      </c>
    </row>
    <row spans="1:7" r="10">
      <c t="s" s="4" r="A10">
        <v>685</v>
      </c>
      <c t="n" s="7" r="G10">
        <v>500000</v>
      </c>
    </row>
    <row spans="1:7" r="11">
      <c t="s" s="4" r="A11">
        <v>687</v>
      </c>
    </row>
    <row spans="1:7" r="12">
      <c t="s" s="3" r="A12">
        <v>679</v>
      </c>
    </row>
    <row spans="1:7" r="13">
      <c t="s" s="4" r="A13">
        <v>688</v>
      </c>
      <c t="n" s="7" r="C13">
        <v>1200000</v>
      </c>
    </row>
    <row spans="1:7" r="14">
      <c t="s" s="4" r="A14">
        <v>122</v>
      </c>
    </row>
    <row spans="1:7" r="15">
      <c t="s" s="3" r="A15">
        <v>679</v>
      </c>
    </row>
    <row spans="1:7" r="16">
      <c t="s" s="4" r="A16">
        <v>688</v>
      </c>
      <c t="n" s="6" r="C16">
        <v>800000</v>
      </c>
    </row>
    <row spans="1:7" r="17">
      <c t="s" s="4" r="A17">
        <v>689</v>
      </c>
    </row>
    <row spans="1:7" r="18">
      <c t="s" s="3" r="A18">
        <v>679</v>
      </c>
    </row>
    <row spans="1:7" r="19">
      <c t="s" s="4" r="A19">
        <v>688</v>
      </c>
      <c t="n" s="7" r="C19">
        <v>2000000</v>
      </c>
    </row>
    <row spans="1:7" r="20">
      <c t="s" s="4" r="A20">
        <v>690</v>
      </c>
      <c t="s" s="4" r="C20">
        <v>691</v>
      </c>
    </row>
    <row spans="1:7" r="21">
      <c t="s" s="4" r="A21">
        <v>692</v>
      </c>
    </row>
    <row spans="1:7" r="22">
      <c t="s" s="3" r="A22">
        <v>679</v>
      </c>
    </row>
    <row spans="1:7" r="23">
      <c t="s" s="4" r="A23">
        <v>693</v>
      </c>
      <c t="n" s="7" r="E23">
        <v>5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94</v>
      </c>
      <c t="s" s="2" r="B1">
        <v>575</v>
      </c>
      <c t="s" s="2" r="C1">
        <v>2</v>
      </c>
      <c t="s" s="2" r="D1">
        <v>30</v>
      </c>
      <c t="s" s="2" r="E1">
        <v>695</v>
      </c>
    </row>
    <row spans="1:5" r="2">
      <c t="s" s="3" r="A2">
        <v>696</v>
      </c>
    </row>
    <row spans="1:5" r="3">
      <c t="s" s="4" r="A3">
        <v>73</v>
      </c>
      <c t="n" s="6" r="C3">
        <v>75000000</v>
      </c>
      <c t="n" s="6" r="D3">
        <v>75000000</v>
      </c>
    </row>
    <row spans="1:5" r="4">
      <c t="s" s="4" r="A4">
        <v>72</v>
      </c>
      <c t="n" s="8" r="C4">
        <v>0.0001</v>
      </c>
      <c t="n" s="8" r="D4">
        <v>0.0001</v>
      </c>
    </row>
    <row spans="1:5" r="5">
      <c t="s" s="4" r="A5">
        <v>77</v>
      </c>
      <c t="n" s="6" r="C5">
        <v>10000000</v>
      </c>
      <c t="n" s="6" r="D5">
        <v>10000000</v>
      </c>
    </row>
    <row spans="1:5" r="6">
      <c t="s" s="4" r="A6">
        <v>76</v>
      </c>
      <c t="n" s="8" r="C6">
        <v>0.0001</v>
      </c>
      <c t="n" s="8" r="D6">
        <v>0.0001</v>
      </c>
    </row>
    <row spans="1:5" r="7">
      <c t="s" s="4" r="A7">
        <v>75</v>
      </c>
      <c t="n" s="6" r="C7">
        <v>24972515</v>
      </c>
      <c t="n" s="6" r="D7">
        <v>24940195</v>
      </c>
    </row>
    <row spans="1:5" r="8">
      <c t="s" s="4" r="A8">
        <v>79</v>
      </c>
      <c t="n" s="6" r="C8">
        <v>0</v>
      </c>
      <c t="n" s="6" r="D8">
        <v>0</v>
      </c>
    </row>
    <row spans="1:5" r="9">
      <c t="s" s="4" r="A9">
        <v>697</v>
      </c>
      <c t="n" s="7" r="B9">
        <v>11750000</v>
      </c>
    </row>
    <row spans="1:5" r="10">
      <c t="s" s="4" r="A10">
        <v>698</v>
      </c>
    </row>
    <row spans="1:5" r="11">
      <c t="s" s="3" r="A11">
        <v>696</v>
      </c>
    </row>
    <row spans="1:5" r="12">
      <c t="s" s="4" r="A12">
        <v>699</v>
      </c>
      <c t="n" s="6" r="B12">
        <v>12631400</v>
      </c>
    </row>
    <row spans="1:5" r="13">
      <c t="s" s="4" r="A13">
        <v>700</v>
      </c>
      <c t="n" s="6" r="B13">
        <v>2000000</v>
      </c>
    </row>
    <row spans="1:5" r="14">
      <c t="s" s="4" r="A14">
        <v>701</v>
      </c>
    </row>
    <row spans="1:5" r="15">
      <c t="s" s="3" r="A15">
        <v>696</v>
      </c>
    </row>
    <row spans="1:5" r="16">
      <c t="s" s="4" r="A16">
        <v>75</v>
      </c>
      <c t="n" s="6" r="B16">
        <v>9125000</v>
      </c>
      <c t="n" s="6" r="E16">
        <v>12500000</v>
      </c>
    </row>
    <row spans="1:5" r="17">
      <c t="s" s="4" r="A17">
        <v>702</v>
      </c>
      <c t="n" s="6" r="B17">
        <v>3375000</v>
      </c>
    </row>
    <row spans="1:5" r="18">
      <c t="s" s="4" r="A18">
        <v>703</v>
      </c>
    </row>
    <row spans="1:5" r="19">
      <c t="s" s="3" r="A19">
        <v>696</v>
      </c>
    </row>
    <row spans="1:5" r="20">
      <c t="s" s="4" r="A20">
        <v>704</v>
      </c>
      <c t="n" s="6" r="B20">
        <v>7680666</v>
      </c>
    </row>
    <row spans="1:5" r="21">
      <c t="s" s="4" r="A21">
        <v>705</v>
      </c>
    </row>
    <row spans="1:5" r="22">
      <c t="s" s="3" r="A22">
        <v>696</v>
      </c>
    </row>
    <row spans="1:5" r="23">
      <c t="s" s="4" r="A23">
        <v>706</v>
      </c>
      <c t="n" s="6" r="B23">
        <v>1000000</v>
      </c>
    </row>
    <row spans="1:5" r="24">
      <c t="s" s="4" r="A24">
        <v>707</v>
      </c>
    </row>
    <row spans="1:5" r="25">
      <c t="s" s="3" r="A25">
        <v>696</v>
      </c>
    </row>
    <row spans="1:5" r="26">
      <c t="s" s="4" r="A26">
        <v>708</v>
      </c>
      <c t="n" s="6" r="B26">
        <v>59000</v>
      </c>
    </row>
    <row spans="1:5" r="27">
      <c t="s" s="4" r="A27">
        <v>578</v>
      </c>
    </row>
    <row spans="1:5" r="28">
      <c t="s" s="3" r="A28">
        <v>696</v>
      </c>
    </row>
    <row spans="1:5" r="29">
      <c t="s" s="4" r="A29">
        <v>709</v>
      </c>
      <c t="n" s="6" r="B29">
        <v>5750000</v>
      </c>
    </row>
    <row spans="1:5" r="30">
      <c t="s" s="4" r="A30">
        <v>581</v>
      </c>
      <c t="n" s="7" r="B30">
        <v>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s>
  <sheetData>
    <row spans="1:9" r="1">
      <c t="s" s="1" r="A1">
        <v>710</v>
      </c>
      <c t="s" s="2" r="B1">
        <v>711</v>
      </c>
      <c t="s" s="2" r="C1">
        <v>712</v>
      </c>
      <c t="s" s="2" r="D1">
        <v>713</v>
      </c>
      <c t="s" s="2" r="E1">
        <v>714</v>
      </c>
      <c t="s" s="2" r="F1">
        <v>715</v>
      </c>
      <c t="s" s="2" r="G1">
        <v>716</v>
      </c>
      <c t="s" s="2" r="H1">
        <v>2</v>
      </c>
      <c t="s" s="2" r="I1">
        <v>30</v>
      </c>
    </row>
    <row spans="1:9" r="2">
      <c t="s" s="3" r="A2">
        <v>717</v>
      </c>
    </row>
    <row spans="1:9" r="3">
      <c t="s" s="4" r="A3">
        <v>143</v>
      </c>
      <c t="n" s="7" r="H3">
        <v>811658</v>
      </c>
      <c t="n" s="7" r="I3">
        <v>538954</v>
      </c>
    </row>
    <row spans="1:9" r="4">
      <c t="s" s="4" r="A4">
        <v>718</v>
      </c>
      <c t="n" s="6" r="H4">
        <v>1900000</v>
      </c>
      <c t="n" s="6" r="I4">
        <v>4600000</v>
      </c>
    </row>
    <row spans="1:9" r="5">
      <c t="s" s="4" r="A5">
        <v>719</v>
      </c>
      <c t="n" s="6" r="H5">
        <v>918424</v>
      </c>
      <c t="n" s="6" r="I5">
        <v>266769</v>
      </c>
    </row>
    <row spans="1:9" r="6">
      <c t="s" s="4" r="A6">
        <v>720</v>
      </c>
    </row>
    <row spans="1:9" r="7">
      <c t="s" s="3" r="A7">
        <v>717</v>
      </c>
    </row>
    <row spans="1:9" r="8">
      <c t="s" s="4" r="A8">
        <v>143</v>
      </c>
      <c t="n" s="7" r="H8">
        <v>811658</v>
      </c>
      <c t="n" s="7" r="I8">
        <v>538954</v>
      </c>
    </row>
    <row spans="1:9" r="9">
      <c t="s" s="4" r="A9">
        <v>721</v>
      </c>
    </row>
    <row spans="1:9" r="10">
      <c t="s" s="3" r="A10">
        <v>717</v>
      </c>
    </row>
    <row spans="1:9" r="11">
      <c t="s" s="4" r="A11">
        <v>722</v>
      </c>
      <c t="n" s="6" r="B11">
        <v>228088</v>
      </c>
    </row>
    <row spans="1:9" r="12">
      <c t="s" s="4" r="A12">
        <v>723</v>
      </c>
    </row>
    <row spans="1:9" r="13">
      <c t="s" s="3" r="A13">
        <v>717</v>
      </c>
    </row>
    <row spans="1:9" r="14">
      <c t="s" s="4" r="A14">
        <v>722</v>
      </c>
      <c t="n" s="6" r="B14">
        <v>114044</v>
      </c>
    </row>
    <row spans="1:9" r="15">
      <c t="s" s="4" r="A15">
        <v>724</v>
      </c>
    </row>
    <row spans="1:9" r="16">
      <c t="s" s="3" r="A16">
        <v>717</v>
      </c>
    </row>
    <row spans="1:9" r="17">
      <c t="s" s="4" r="A17">
        <v>725</v>
      </c>
      <c t="n" s="6" r="C17">
        <v>115000</v>
      </c>
      <c t="n" s="6" r="D17">
        <v>275000</v>
      </c>
      <c t="n" s="6" r="E17">
        <v>690000</v>
      </c>
      <c t="n" s="6" r="F17">
        <v>200000</v>
      </c>
      <c t="n" s="6" r="H17">
        <v>0</v>
      </c>
    </row>
    <row spans="1:9" r="18">
      <c t="s" s="4" r="A18">
        <v>726</v>
      </c>
      <c t="n" s="9" r="C18">
        <v>4.9</v>
      </c>
      <c t="n" s="7" r="D18">
        <v>5</v>
      </c>
      <c t="n" s="9" r="E18">
        <v>4.85</v>
      </c>
      <c t="n" s="7" r="F18">
        <v>6</v>
      </c>
      <c t="n" s="7" r="H18">
        <v>0</v>
      </c>
    </row>
    <row spans="1:9" r="19">
      <c t="s" s="4" r="A19">
        <v>722</v>
      </c>
      <c t="n" s="6" r="H19">
        <v>351500</v>
      </c>
    </row>
    <row spans="1:9" r="20">
      <c t="s" s="4" r="A20">
        <v>727</v>
      </c>
      <c t="s" s="4" r="H20">
        <v>728</v>
      </c>
    </row>
    <row spans="1:9" r="21">
      <c t="s" s="4" r="A21">
        <v>729</v>
      </c>
      <c t="n" s="9" r="H21">
        <v>1.86</v>
      </c>
      <c t="n" s="9" r="I21">
        <v>1.88</v>
      </c>
    </row>
    <row spans="1:9" r="22">
      <c t="s" s="4" r="A22">
        <v>730</v>
      </c>
    </row>
    <row spans="1:9" r="23">
      <c t="s" s="3" r="A23">
        <v>717</v>
      </c>
    </row>
    <row spans="1:9" r="24">
      <c t="s" s="4" r="A24">
        <v>725</v>
      </c>
      <c t="n" s="6" r="G24">
        <v>1022104</v>
      </c>
    </row>
    <row spans="1:9" r="25">
      <c t="s" s="4" r="A25">
        <v>726</v>
      </c>
      <c t="n" s="7" r="G25">
        <v>5</v>
      </c>
    </row>
    <row spans="1:9" r="26">
      <c t="s" s="4" r="A26">
        <v>731</v>
      </c>
    </row>
    <row spans="1:9" r="27">
      <c t="s" s="3" r="A27">
        <v>717</v>
      </c>
    </row>
    <row spans="1:9" r="28">
      <c t="s" s="4" r="A28">
        <v>732</v>
      </c>
      <c t="s" s="4" r="G28">
        <v>344</v>
      </c>
    </row>
    <row spans="1:9" r="29">
      <c t="s" s="4" r="A29">
        <v>733</v>
      </c>
    </row>
    <row spans="1:9" r="30">
      <c t="s" s="3" r="A30">
        <v>717</v>
      </c>
    </row>
    <row spans="1:9" r="31">
      <c t="s" s="4" r="A31">
        <v>732</v>
      </c>
      <c t="s" s="4" r="G31">
        <v>344</v>
      </c>
    </row>
    <row spans="1:9" r="32">
      <c t="s" s="4" r="A32">
        <v>734</v>
      </c>
    </row>
    <row spans="1:9" r="33">
      <c t="s" s="3" r="A33">
        <v>717</v>
      </c>
    </row>
    <row spans="1:9" r="34">
      <c t="s" s="4" r="A34">
        <v>725</v>
      </c>
      <c t="n" s="6" r="G34">
        <v>511052</v>
      </c>
    </row>
    <row spans="1:9" r="35">
      <c t="s" s="4" r="A35">
        <v>726</v>
      </c>
      <c t="n" s="7" r="G35">
        <v>5</v>
      </c>
    </row>
    <row spans="1:9" r="36">
      <c t="s" s="4" r="A36">
        <v>735</v>
      </c>
    </row>
    <row spans="1:9" r="37">
      <c t="s" s="3" r="A37">
        <v>717</v>
      </c>
    </row>
    <row spans="1:9" r="38">
      <c t="s" s="4" r="A38">
        <v>732</v>
      </c>
      <c t="s" s="4" r="G38">
        <v>344</v>
      </c>
    </row>
    <row spans="1:9" r="39">
      <c t="s" s="4" r="A39">
        <v>736</v>
      </c>
    </row>
    <row spans="1:9" r="40">
      <c t="s" s="3" r="A40">
        <v>717</v>
      </c>
    </row>
    <row spans="1:9" r="41">
      <c t="s" s="4" r="A41">
        <v>732</v>
      </c>
      <c t="s" s="4" r="G41">
        <v>344</v>
      </c>
    </row>
    <row spans="1:9" r="42">
      <c t="s" s="4" r="A42">
        <v>737</v>
      </c>
    </row>
    <row spans="1:9" r="43">
      <c t="s" s="3" r="A43">
        <v>717</v>
      </c>
    </row>
    <row spans="1:9" r="44">
      <c t="s" s="4" r="A44">
        <v>143</v>
      </c>
      <c t="n" s="7" r="H44">
        <v>160000</v>
      </c>
    </row>
    <row spans="1:9" r="45">
      <c t="s" s="4" r="A45">
        <v>738</v>
      </c>
    </row>
    <row spans="1:9" r="46">
      <c t="s" s="3" r="A46">
        <v>717</v>
      </c>
    </row>
    <row spans="1:9" r="47">
      <c t="s" s="4" r="A47">
        <v>739</v>
      </c>
      <c t="n" s="6" r="G47">
        <v>4773992</v>
      </c>
    </row>
    <row spans="1:9" r="48">
      <c t="s" s="4" r="A48">
        <v>740</v>
      </c>
      <c t="s" s="4" r="G48">
        <v>624</v>
      </c>
    </row>
    <row spans="1:9" r="49">
      <c t="s" s="4" r="A49">
        <v>741</v>
      </c>
      <c t="s" s="4" r="G49">
        <v>39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s>
  <sheetData>
    <row spans="1:6" r="1">
      <c t="s" s="1" r="A1">
        <v>742</v>
      </c>
      <c t="s" s="2" r="B1">
        <v>403</v>
      </c>
      <c t="s" s="2" r="F1">
        <v>1</v>
      </c>
    </row>
    <row spans="1:6" r="2">
      <c t="s" s="2" r="B2">
        <v>712</v>
      </c>
      <c t="s" s="2" r="C2">
        <v>713</v>
      </c>
      <c t="s" s="2" r="D2">
        <v>714</v>
      </c>
      <c t="s" s="2" r="E2">
        <v>715</v>
      </c>
      <c t="s" s="2" r="F2">
        <v>2</v>
      </c>
    </row>
    <row spans="1:6" r="3">
      <c t="s" s="3" r="A3">
        <v>717</v>
      </c>
    </row>
    <row spans="1:6" r="4">
      <c t="s" s="4" r="A4">
        <v>743</v>
      </c>
      <c t="n" s="6" r="B4">
        <v>115000</v>
      </c>
      <c t="n" s="6" r="C4">
        <v>275000</v>
      </c>
      <c t="n" s="6" r="D4">
        <v>690000</v>
      </c>
      <c t="n" s="6" r="E4">
        <v>200000</v>
      </c>
      <c t="n" s="6" r="F4">
        <v>0</v>
      </c>
    </row>
    <row spans="1:6" r="5">
      <c t="s" s="4" r="A5">
        <v>744</v>
      </c>
      <c t="n" s="9" r="B5">
        <v>4.9</v>
      </c>
      <c t="n" s="7" r="C5">
        <v>5</v>
      </c>
      <c t="n" s="9" r="D5">
        <v>4.85</v>
      </c>
      <c t="n" s="7" r="E5">
        <v>6</v>
      </c>
      <c t="n" s="7" r="F5">
        <v>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t="s" s="1" r="A1">
        <v>745</v>
      </c>
      <c t="s" s="2" r="B1">
        <v>1</v>
      </c>
    </row>
    <row spans="1:2" r="2">
      <c t="s" s="2" r="B2">
        <v>30</v>
      </c>
    </row>
    <row spans="1:2" r="3">
      <c t="s" s="3" r="A3">
        <v>717</v>
      </c>
    </row>
    <row spans="1:2" r="4">
      <c t="s" s="4" r="A4">
        <v>746</v>
      </c>
      <c t="s" s="4" r="B4">
        <v>747</v>
      </c>
    </row>
    <row spans="1:2" r="5">
      <c t="s" s="4" r="A5">
        <v>748</v>
      </c>
      <c t="s" s="4" r="B5">
        <v>749</v>
      </c>
    </row>
    <row spans="1:2" r="6">
      <c t="s" s="4" r="A6">
        <v>750</v>
      </c>
      <c t="s" s="4" r="B6">
        <v>751</v>
      </c>
    </row>
    <row spans="1:2" r="7">
      <c t="s" s="4" r="A7">
        <v>752</v>
      </c>
      <c t="s" s="4" r="B7">
        <v>53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3"/>
  </cols>
  <sheetData>
    <row spans="1:6" r="1">
      <c t="s" s="1" r="A1">
        <v>753</v>
      </c>
      <c t="s" s="2" r="B1">
        <v>403</v>
      </c>
      <c t="s" s="2" r="F1">
        <v>1</v>
      </c>
    </row>
    <row spans="1:6" r="2">
      <c t="s" s="2" r="B2">
        <v>712</v>
      </c>
      <c t="s" s="2" r="C2">
        <v>713</v>
      </c>
      <c t="s" s="2" r="D2">
        <v>714</v>
      </c>
      <c t="s" s="2" r="E2">
        <v>715</v>
      </c>
      <c t="s" s="2" r="F2">
        <v>2</v>
      </c>
    </row>
    <row spans="1:6" r="3">
      <c t="s" s="3" r="A3">
        <v>754</v>
      </c>
    </row>
    <row spans="1:6" r="4">
      <c t="s" s="4" r="A4">
        <v>755</v>
      </c>
      <c t="n" s="6" r="F4">
        <v>2024078</v>
      </c>
    </row>
    <row spans="1:6" r="5">
      <c t="s" s="4" r="A5">
        <v>725</v>
      </c>
      <c t="n" s="6" r="B5">
        <v>115000</v>
      </c>
      <c t="n" s="6" r="C5">
        <v>275000</v>
      </c>
      <c t="n" s="6" r="D5">
        <v>690000</v>
      </c>
      <c t="n" s="6" r="E5">
        <v>200000</v>
      </c>
      <c t="n" s="6" r="F5">
        <v>0</v>
      </c>
    </row>
    <row spans="1:6" r="6">
      <c t="s" s="4" r="A6">
        <v>756</v>
      </c>
      <c t="n" s="6" r="F6">
        <v>0</v>
      </c>
    </row>
    <row spans="1:6" r="7">
      <c t="s" s="4" r="A7">
        <v>757</v>
      </c>
      <c t="n" s="6" r="F7">
        <v>-351500</v>
      </c>
    </row>
    <row spans="1:6" r="8">
      <c t="s" s="4" r="A8">
        <v>758</v>
      </c>
      <c t="n" s="6" r="F8">
        <v>1672578</v>
      </c>
    </row>
    <row spans="1:6" r="9">
      <c t="s" s="4" r="A9">
        <v>759</v>
      </c>
      <c t="n" s="6" r="F9">
        <v>652997</v>
      </c>
    </row>
    <row spans="1:6" r="10">
      <c t="s" s="3" r="A10">
        <v>760</v>
      </c>
    </row>
    <row spans="1:6" r="11">
      <c t="s" s="4" r="A11">
        <v>761</v>
      </c>
      <c t="n" s="9" r="F11">
        <v>5.05</v>
      </c>
    </row>
    <row spans="1:6" r="12">
      <c t="s" s="4" r="A12">
        <v>726</v>
      </c>
      <c t="n" s="9" r="B12">
        <v>4.9</v>
      </c>
      <c t="n" s="7" r="C12">
        <v>5</v>
      </c>
      <c t="n" s="9" r="D12">
        <v>4.85</v>
      </c>
      <c t="n" s="7" r="E12">
        <v>6</v>
      </c>
      <c t="n" s="6" r="F12">
        <v>0</v>
      </c>
    </row>
    <row spans="1:6" r="13">
      <c t="s" s="4" r="A13">
        <v>762</v>
      </c>
      <c t="n" s="6" r="F13">
        <v>0</v>
      </c>
    </row>
    <row spans="1:6" r="14">
      <c t="s" s="4" r="A14">
        <v>763</v>
      </c>
      <c t="n" s="10" r="F14">
        <v>5.41</v>
      </c>
    </row>
    <row spans="1:6" r="15">
      <c t="s" s="4" r="A15">
        <v>764</v>
      </c>
      <c t="n" s="10" r="F15">
        <v>4.97</v>
      </c>
    </row>
    <row spans="1:6" r="16">
      <c t="s" s="4" r="A16">
        <v>765</v>
      </c>
      <c t="n" s="9" r="F16">
        <v>5.01</v>
      </c>
    </row>
    <row spans="1:6" r="17">
      <c t="s" s="3" r="A17">
        <v>766</v>
      </c>
    </row>
    <row spans="1:6" r="18">
      <c t="s" s="4" r="A18">
        <v>767</v>
      </c>
      <c t="s" s="4" r="F18">
        <v>768</v>
      </c>
    </row>
    <row spans="1:6" r="19">
      <c t="s" s="4" r="A19">
        <v>769</v>
      </c>
      <c t="s" s="4" r="F19">
        <v>770</v>
      </c>
    </row>
    <row spans="1:6" r="20">
      <c t="s" s="3" r="A20">
        <v>771</v>
      </c>
    </row>
    <row spans="1:6" r="21">
      <c t="s" s="4" r="A21">
        <v>767</v>
      </c>
      <c t="n" s="7" r="F21">
        <v>0</v>
      </c>
    </row>
    <row spans="1:6" r="22">
      <c t="s" s="4" r="A22">
        <v>769</v>
      </c>
      <c t="n" s="7" r="F22">
        <v>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28"/>
    <col customWidth="1" max="3" min="3" width="21"/>
  </cols>
  <sheetData>
    <row spans="1:3" r="1">
      <c t="s" s="1" r="A1">
        <v>772</v>
      </c>
      <c t="s" s="2" r="B1">
        <v>1</v>
      </c>
    </row>
    <row spans="1:3" r="2">
      <c t="s" s="2" r="B2">
        <v>773</v>
      </c>
      <c t="s" s="2" r="C2">
        <v>445</v>
      </c>
    </row>
    <row spans="1:3" r="3">
      <c t="s" s="3" r="A3">
        <v>224</v>
      </c>
    </row>
    <row spans="1:3" r="4">
      <c t="s" s="4" r="A4">
        <v>774</v>
      </c>
      <c t="n" s="6" r="B4">
        <v>3</v>
      </c>
    </row>
    <row spans="1:3" r="5">
      <c t="s" s="3" r="A5">
        <v>775</v>
      </c>
    </row>
    <row spans="1:3" r="6">
      <c t="s" s="4" r="A6">
        <v>776</v>
      </c>
      <c t="n" s="7" r="B6">
        <v>60531766</v>
      </c>
      <c t="n" s="7" r="C6">
        <v>49322908</v>
      </c>
    </row>
    <row spans="1:3" r="7">
      <c t="s" s="4" r="A7">
        <v>777</v>
      </c>
      <c t="n" s="6" r="B7">
        <v>13032138</v>
      </c>
      <c t="n" s="6" r="C7">
        <v>14552551</v>
      </c>
    </row>
    <row spans="1:3" r="8">
      <c t="s" s="4" r="A8">
        <v>778</v>
      </c>
      <c t="n" s="6" r="B8">
        <v>10711002</v>
      </c>
      <c t="n" s="6" r="C8">
        <v>8687490</v>
      </c>
    </row>
    <row spans="1:3" r="9">
      <c t="s" s="4" r="A9">
        <v>89</v>
      </c>
      <c t="n" s="6" r="B9">
        <v>2191450</v>
      </c>
      <c t="n" s="6" r="C9">
        <v>1438728</v>
      </c>
    </row>
    <row spans="1:3" r="10">
      <c t="s" s="4" r="A10">
        <v>96</v>
      </c>
      <c t="n" s="6" r="B10">
        <v>30380</v>
      </c>
      <c t="n" s="6" r="C10">
        <v>75771</v>
      </c>
    </row>
    <row spans="1:3" r="11">
      <c t="s" s="4" r="A11">
        <v>94</v>
      </c>
      <c t="n" s="6" r="B11">
        <v>-1038854</v>
      </c>
      <c t="n" s="6" r="C11">
        <v>-1149060</v>
      </c>
    </row>
    <row spans="1:3" r="12">
      <c t="s" s="4" r="A12">
        <v>415</v>
      </c>
      <c t="n" s="6" r="B12">
        <v>3350952</v>
      </c>
      <c t="n" s="6" r="C12">
        <v>-1850294</v>
      </c>
    </row>
    <row spans="1:3" r="13">
      <c t="s" s="4" r="A13">
        <v>99</v>
      </c>
      <c t="n" s="6" r="B13">
        <v>-2212792</v>
      </c>
      <c t="n" s="6" r="C13">
        <v>7349916</v>
      </c>
    </row>
    <row spans="1:3" r="14">
      <c t="s" s="4" r="A14">
        <v>779</v>
      </c>
      <c t="n" s="6" r="B14">
        <v>27952327</v>
      </c>
      <c t="n" s="6" r="C14">
        <v>18815625</v>
      </c>
    </row>
    <row spans="1:3" r="15">
      <c t="s" s="4" r="A15">
        <v>144</v>
      </c>
      <c t="n" s="6" r="B15">
        <v>2975744</v>
      </c>
      <c t="n" s="6" r="C15">
        <v>467238</v>
      </c>
    </row>
    <row spans="1:3" r="16">
      <c t="s" s="4" r="A16">
        <v>780</v>
      </c>
    </row>
    <row spans="1:3" r="17">
      <c t="s" s="3" r="A17">
        <v>775</v>
      </c>
    </row>
    <row spans="1:3" r="18">
      <c t="s" s="4" r="A18">
        <v>776</v>
      </c>
      <c t="n" s="6" r="B18">
        <v>52213149</v>
      </c>
      <c t="n" s="6" r="C18">
        <v>38644993</v>
      </c>
    </row>
    <row spans="1:3" r="19">
      <c t="s" s="4" r="A19">
        <v>777</v>
      </c>
      <c t="n" s="6" r="B19">
        <v>5313615</v>
      </c>
      <c t="n" s="6" r="C19">
        <v>5433261</v>
      </c>
    </row>
    <row spans="1:3" r="20">
      <c t="s" s="4" r="A20">
        <v>779</v>
      </c>
      <c t="n" s="6" r="B20">
        <v>27678010</v>
      </c>
      <c t="n" s="6" r="C20">
        <v>17456993</v>
      </c>
    </row>
    <row spans="1:3" r="21">
      <c t="s" s="4" r="A21">
        <v>781</v>
      </c>
    </row>
    <row spans="1:3" r="22">
      <c t="s" s="3" r="A22">
        <v>775</v>
      </c>
    </row>
    <row spans="1:3" r="23">
      <c t="s" s="4" r="A23">
        <v>144</v>
      </c>
      <c t="n" s="6" r="B23">
        <v>2800000</v>
      </c>
    </row>
    <row spans="1:3" r="24">
      <c t="s" s="4" r="A24">
        <v>782</v>
      </c>
    </row>
    <row spans="1:3" r="25">
      <c t="s" s="3" r="A25">
        <v>775</v>
      </c>
    </row>
    <row spans="1:3" r="26">
      <c t="s" s="4" r="A26">
        <v>776</v>
      </c>
      <c t="n" s="6" r="B26">
        <v>7921584</v>
      </c>
      <c t="n" s="6" r="C26">
        <v>8823318</v>
      </c>
    </row>
    <row spans="1:3" r="27">
      <c t="s" s="4" r="A27">
        <v>777</v>
      </c>
      <c t="n" s="6" r="B27">
        <v>7921584</v>
      </c>
      <c t="n" s="6" r="C27">
        <v>8823318</v>
      </c>
    </row>
    <row spans="1:3" r="28">
      <c t="s" s="4" r="A28">
        <v>779</v>
      </c>
      <c t="n" s="6" r="B28">
        <v>217942</v>
      </c>
      <c t="n" s="6" r="C28">
        <v>229771</v>
      </c>
    </row>
    <row spans="1:3" r="29">
      <c t="s" s="4" r="A29">
        <v>783</v>
      </c>
    </row>
    <row spans="1:3" r="30">
      <c t="s" s="3" r="A30">
        <v>775</v>
      </c>
    </row>
    <row spans="1:3" r="31">
      <c t="s" s="4" r="A31">
        <v>776</v>
      </c>
      <c t="n" s="6" r="B31">
        <v>397033</v>
      </c>
      <c t="n" s="6" r="C31">
        <v>1854597</v>
      </c>
    </row>
    <row spans="1:3" r="32">
      <c t="s" s="4" r="A32">
        <v>777</v>
      </c>
      <c t="n" s="6" r="B32">
        <v>-203061</v>
      </c>
      <c t="n" s="6" r="C32">
        <v>295972</v>
      </c>
    </row>
    <row spans="1:3" r="33">
      <c t="s" s="4" r="A33">
        <v>779</v>
      </c>
      <c t="n" s="7" r="B33">
        <v>56375</v>
      </c>
      <c t="n" s="7" r="C33">
        <v>11288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784</v>
      </c>
      <c t="s" s="2" r="B1">
        <v>1</v>
      </c>
    </row>
    <row spans="1:3" r="2">
      <c t="s" s="2" r="B2">
        <v>2</v>
      </c>
      <c t="s" s="2" r="C2">
        <v>30</v>
      </c>
    </row>
    <row spans="1:3" r="3">
      <c t="s" s="3" r="A3">
        <v>785</v>
      </c>
    </row>
    <row spans="1:3" r="4">
      <c t="s" s="4" r="A4">
        <v>786</v>
      </c>
      <c t="n" s="7" r="B4">
        <v>52610182</v>
      </c>
      <c t="n" s="7" r="C4">
        <v>40499590</v>
      </c>
    </row>
    <row spans="1:3" r="5">
      <c t="s" s="4" r="A5">
        <v>787</v>
      </c>
      <c t="n" s="6" r="B5">
        <v>7921584</v>
      </c>
      <c t="n" s="6" r="C5">
        <v>8823318</v>
      </c>
    </row>
    <row spans="1:3" r="6">
      <c t="s" s="4" r="A6">
        <v>788</v>
      </c>
    </row>
    <row spans="1:3" r="7">
      <c t="s" s="3" r="A7">
        <v>785</v>
      </c>
    </row>
    <row spans="1:3" r="8">
      <c t="s" s="4" r="A8">
        <v>786</v>
      </c>
      <c t="n" s="6" r="B8">
        <v>52610182</v>
      </c>
      <c t="n" s="6" r="C8">
        <v>40499590</v>
      </c>
    </row>
    <row spans="1:3" r="9">
      <c t="s" s="4" r="A9">
        <v>787</v>
      </c>
      <c t="n" s="6" r="B9">
        <v>5506537</v>
      </c>
      <c t="n" s="6" r="C9">
        <v>5378028</v>
      </c>
    </row>
    <row spans="1:3" r="10">
      <c t="s" s="4" r="A10">
        <v>669</v>
      </c>
      <c t="n" s="6" r="B10">
        <v>15167639</v>
      </c>
      <c t="n" s="6" r="C10">
        <v>10777015</v>
      </c>
    </row>
    <row spans="1:3" r="11">
      <c t="s" s="4" r="A11">
        <v>573</v>
      </c>
    </row>
    <row spans="1:3" r="12">
      <c t="s" s="3" r="A12">
        <v>785</v>
      </c>
    </row>
    <row spans="1:3" r="13">
      <c t="s" s="4" r="A13">
        <v>786</v>
      </c>
      <c t="n" s="6" r="B13">
        <v>0</v>
      </c>
      <c t="n" s="6" r="C13">
        <v>0</v>
      </c>
    </row>
    <row spans="1:3" r="14">
      <c t="s" s="4" r="A14">
        <v>787</v>
      </c>
      <c t="n" s="6" r="B14">
        <v>2415047</v>
      </c>
      <c t="n" s="6" r="C14">
        <v>3445290</v>
      </c>
    </row>
    <row spans="1:3" r="15">
      <c t="s" s="4" r="A15">
        <v>669</v>
      </c>
      <c t="n" s="7" r="B15">
        <v>4437332</v>
      </c>
      <c t="n" s="7" r="C15">
        <v>169568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42"/>
    <col customWidth="1" max="5" min="5" width="21"/>
  </cols>
  <sheetData>
    <row spans="1:5" r="1">
      <c t="s" s="1" r="A1">
        <v>789</v>
      </c>
      <c t="s" s="2" r="B1">
        <v>790</v>
      </c>
      <c t="s" s="2" r="C1">
        <v>1</v>
      </c>
    </row>
    <row spans="1:5" r="2">
      <c t="s" s="2" r="B2">
        <v>791</v>
      </c>
      <c t="s" s="2" r="C2">
        <v>792</v>
      </c>
      <c t="s" s="2" r="D2">
        <v>793</v>
      </c>
      <c t="s" s="2" r="E2">
        <v>445</v>
      </c>
    </row>
    <row spans="1:5" r="3">
      <c t="s" s="3" r="A3">
        <v>175</v>
      </c>
    </row>
    <row spans="1:5" r="4">
      <c t="s" s="4" r="A4">
        <v>794</v>
      </c>
      <c t="n" s="7" r="D4">
        <v>868000</v>
      </c>
    </row>
    <row spans="1:5" r="5">
      <c t="s" s="3" r="A5">
        <v>795</v>
      </c>
    </row>
    <row spans="1:5" r="6">
      <c t="s" s="4" r="A6">
        <v>796</v>
      </c>
      <c t="n" s="7" r="D6">
        <v>13582852</v>
      </c>
      <c t="n" s="7" r="E6">
        <v>7276180</v>
      </c>
    </row>
    <row spans="1:5" r="7">
      <c t="s" s="4" r="A7">
        <v>797</v>
      </c>
    </row>
    <row spans="1:5" r="8">
      <c t="s" s="3" r="A8">
        <v>795</v>
      </c>
    </row>
    <row spans="1:5" r="9">
      <c t="s" s="4" r="A9">
        <v>796</v>
      </c>
      <c t="n" s="7" r="C9">
        <v>6000000</v>
      </c>
    </row>
    <row spans="1:5" r="10">
      <c t="s" s="4" r="A10">
        <v>657</v>
      </c>
    </row>
    <row spans="1:5" r="11">
      <c t="s" s="3" r="A11">
        <v>795</v>
      </c>
    </row>
    <row spans="1:5" r="12">
      <c t="s" s="4" r="A12">
        <v>798</v>
      </c>
      <c t="n" s="6" r="B12">
        <v>1</v>
      </c>
    </row>
    <row spans="1:5" r="13">
      <c t="s" s="4" r="A13">
        <v>360</v>
      </c>
    </row>
    <row spans="1:5" r="14">
      <c t="s" s="3" r="A14">
        <v>795</v>
      </c>
    </row>
    <row spans="1:5" r="15">
      <c t="s" s="4" r="A15">
        <v>799</v>
      </c>
      <c t="n" s="6" r="D15">
        <v>7</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75"/>
    <col customWidth="1" max="2" min="2" width="30"/>
    <col customWidth="1" max="3" min="3" width="20"/>
    <col customWidth="1" max="4" min="4" width="27"/>
    <col customWidth="1" max="5" min="5" width="30"/>
    <col customWidth="1" max="6" min="6" width="14"/>
    <col customWidth="1" max="7" min="7" width="20"/>
    <col customWidth="1" max="8" min="8" width="20"/>
    <col customWidth="1" max="9" min="9" width="20"/>
  </cols>
  <sheetData>
    <row spans="1:9" r="1">
      <c t="s" s="1" r="A1">
        <v>800</v>
      </c>
      <c t="s" s="2" r="B1">
        <v>651</v>
      </c>
      <c t="s" s="2" r="C1">
        <v>801</v>
      </c>
      <c t="s" s="2" r="D1">
        <v>802</v>
      </c>
      <c t="s" s="2" r="E1">
        <v>803</v>
      </c>
      <c t="s" s="2" r="F1">
        <v>804</v>
      </c>
      <c t="s" s="2" r="G1">
        <v>805</v>
      </c>
      <c t="s" s="2" r="H1">
        <v>806</v>
      </c>
      <c t="s" s="2" r="I1">
        <v>807</v>
      </c>
    </row>
    <row spans="1:9" r="2">
      <c t="s" s="3" r="A2">
        <v>795</v>
      </c>
    </row>
    <row spans="1:9" r="3">
      <c t="s" s="4" r="A3">
        <v>75</v>
      </c>
      <c t="n" s="6" r="G3">
        <v>24972515</v>
      </c>
      <c t="n" s="6" r="H3">
        <v>24940195</v>
      </c>
    </row>
    <row spans="1:9" r="4">
      <c t="s" s="4" r="A4">
        <v>701</v>
      </c>
    </row>
    <row spans="1:9" r="5">
      <c t="s" s="3" r="A5">
        <v>795</v>
      </c>
    </row>
    <row spans="1:9" r="6">
      <c t="s" s="4" r="A6">
        <v>702</v>
      </c>
      <c t="n" s="6" r="C6">
        <v>3375000</v>
      </c>
    </row>
    <row spans="1:9" r="7">
      <c t="s" s="4" r="A7">
        <v>75</v>
      </c>
      <c t="n" s="6" r="C7">
        <v>9125000</v>
      </c>
      <c t="n" s="6" r="I7">
        <v>12500000</v>
      </c>
    </row>
    <row spans="1:9" r="8">
      <c t="s" s="4" r="A8">
        <v>657</v>
      </c>
    </row>
    <row spans="1:9" r="9">
      <c t="s" s="3" r="A9">
        <v>795</v>
      </c>
    </row>
    <row spans="1:9" r="10">
      <c t="s" s="4" r="A10">
        <v>808</v>
      </c>
      <c t="n" s="6" r="E10">
        <v>1454545</v>
      </c>
    </row>
    <row spans="1:9" r="11">
      <c t="s" s="4" r="A11">
        <v>809</v>
      </c>
      <c t="n" s="6" r="E11">
        <v>1</v>
      </c>
    </row>
    <row spans="1:9" r="12">
      <c t="s" s="4" r="A12">
        <v>810</v>
      </c>
      <c t="n" s="9" r="E12">
        <v>2.75</v>
      </c>
    </row>
    <row spans="1:9" r="13">
      <c t="s" s="4" r="A13">
        <v>811</v>
      </c>
      <c t="n" s="12" r="F13">
        <v>0.0582</v>
      </c>
    </row>
    <row spans="1:9" r="14">
      <c t="s" s="4" r="A14">
        <v>812</v>
      </c>
      <c t="n" s="7" r="D14">
        <v>4</v>
      </c>
    </row>
    <row spans="1:9" r="15">
      <c t="s" s="4" r="A15">
        <v>813</v>
      </c>
      <c t="n" s="6" r="D15">
        <v>1454545</v>
      </c>
    </row>
    <row spans="1:9" r="16">
      <c t="s" s="4" r="A16">
        <v>814</v>
      </c>
      <c t="n" s="6" r="D16">
        <v>632582</v>
      </c>
    </row>
    <row spans="1:9" r="17">
      <c t="s" s="4" r="A17">
        <v>815</v>
      </c>
      <c t="n" s="11" r="D17">
        <v>3.8</v>
      </c>
    </row>
    <row spans="1:9" r="18">
      <c t="s" s="4" r="A18">
        <v>816</v>
      </c>
      <c t="n" s="6" r="B18">
        <v>5750000</v>
      </c>
    </row>
    <row spans="1:9" r="19">
      <c t="s" s="4" r="A19">
        <v>817</v>
      </c>
      <c t="n" s="6" r="B19">
        <v>1</v>
      </c>
    </row>
    <row spans="1:9" r="20">
      <c t="s" s="4" r="A20">
        <v>818</v>
      </c>
      <c t="n" s="7" r="B20">
        <v>5</v>
      </c>
    </row>
    <row spans="1:9" r="21">
      <c t="s" s="4" r="A21">
        <v>75</v>
      </c>
      <c t="n" s="6" r="B21">
        <v>24989560</v>
      </c>
    </row>
    <row spans="1:9" r="22">
      <c t="s" s="4" r="A22">
        <v>819</v>
      </c>
    </row>
    <row spans="1:9" r="23">
      <c t="s" s="3" r="A23">
        <v>795</v>
      </c>
    </row>
    <row spans="1:9" r="24">
      <c t="s" s="4" r="A24">
        <v>702</v>
      </c>
      <c t="n" s="6" r="B24">
        <v>14375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v>
      </c>
      <c t="s" s="2" r="B1">
        <v>1</v>
      </c>
    </row>
    <row spans="1:2" r="2">
      <c t="s" s="2" r="B2">
        <v>2</v>
      </c>
    </row>
    <row spans="1:2" r="3">
      <c t="s" s="3" r="A3">
        <v>177</v>
      </c>
    </row>
    <row spans="1:2" r="4">
      <c t="s" s="4" r="A4">
        <v>34</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Merger</vt:lpstr>
      <vt:lpstr>Business and summary of signifi</vt:lpstr>
      <vt:lpstr>Inventory</vt:lpstr>
      <vt:lpstr>Other current assets</vt:lpstr>
      <vt:lpstr>Property and equipment, net</vt:lpstr>
      <vt:lpstr>Accrued expenses</vt:lpstr>
      <vt:lpstr>Long term debt</vt:lpstr>
      <vt:lpstr>Nonconsolidated variable intere</vt:lpstr>
      <vt:lpstr>Related party transactions</vt:lpstr>
      <vt:lpstr>Income taxes</vt:lpstr>
      <vt:lpstr>Derivative liability</vt:lpstr>
      <vt:lpstr>Commitments and contingencies</vt:lpstr>
      <vt:lpstr>Retirement plan</vt:lpstr>
      <vt:lpstr>Outstanding warrants</vt:lpstr>
      <vt:lpstr>Discontinued operations</vt:lpstr>
      <vt:lpstr>Litigation</vt:lpstr>
      <vt:lpstr>Other matters</vt:lpstr>
      <vt:lpstr>Stockholders' equity</vt:lpstr>
      <vt:lpstr>Stock-based compensation</vt:lpstr>
      <vt:lpstr>Segment reporting</vt:lpstr>
      <vt:lpstr>Geographic information</vt:lpstr>
      <vt:lpstr>Liquidity and Capital Resources</vt:lpstr>
      <vt:lpstr>Subsequent events</vt:lpstr>
      <vt:lpstr>Business and summary of signi30</vt:lpstr>
      <vt:lpstr>Business and summary of signi31</vt:lpstr>
      <vt:lpstr>Inventory (Tables)</vt:lpstr>
      <vt:lpstr>Other current assets (Tables)</vt:lpstr>
      <vt:lpstr>Property and equipment, net (Ta</vt:lpstr>
      <vt:lpstr>Accrued expenses (Tables)</vt:lpstr>
      <vt:lpstr>Long term debt (Tables)</vt:lpstr>
      <vt:lpstr>Nonconsolidated variable inte37</vt:lpstr>
      <vt:lpstr>Income taxes (Tables)</vt:lpstr>
      <vt:lpstr>Derivative liability (Tables)</vt:lpstr>
      <vt:lpstr>Commitments and contingencies (</vt:lpstr>
      <vt:lpstr>Discontinued operations (Tables</vt:lpstr>
      <vt:lpstr>Stock-based compensation (Table</vt:lpstr>
      <vt:lpstr>Segment reporting (Tables)</vt:lpstr>
      <vt:lpstr>Geographic information (Tables)</vt:lpstr>
      <vt:lpstr>Business and summary of signi45</vt:lpstr>
      <vt:lpstr>Business and summary of signi46</vt:lpstr>
      <vt:lpstr>Business and summary of signi47</vt:lpstr>
      <vt:lpstr>Business and summary of signi48</vt:lpstr>
      <vt:lpstr>Business and summary of signi49</vt:lpstr>
      <vt:lpstr>Business and summary of signi50</vt:lpstr>
      <vt:lpstr>Business and summary of signi51</vt:lpstr>
      <vt:lpstr>Inventory (Details)</vt:lpstr>
      <vt:lpstr>Other current assets (Details)</vt:lpstr>
      <vt:lpstr>Property and equipment, net (De</vt:lpstr>
      <vt:lpstr>Accrued expenses (Details)</vt:lpstr>
      <vt:lpstr>Long term debt - Schedule of lo</vt:lpstr>
      <vt:lpstr>Long term debt - Narrative (Det</vt:lpstr>
      <vt:lpstr>Nonconsolidated variable inte58</vt:lpstr>
      <vt:lpstr>Nonconsolidated variable inte59</vt:lpstr>
      <vt:lpstr>Nonconsolidated variable inte60</vt:lpstr>
      <vt:lpstr>Related party transactions (Det</vt:lpstr>
      <vt:lpstr>Income taxes - Schedule of prov</vt:lpstr>
      <vt:lpstr>Income taxes - Schedule of inco</vt:lpstr>
      <vt:lpstr>Income taxes - Schedule of reco</vt:lpstr>
      <vt:lpstr>Income taxes - Schedule of defe</vt:lpstr>
      <vt:lpstr>Income taxes Income taxes - Nar</vt:lpstr>
      <vt:lpstr>Derivative liability - Narrativ</vt:lpstr>
      <vt:lpstr>Derivative liability - Componen</vt:lpstr>
      <vt:lpstr>Commitments and contingencies -</vt:lpstr>
      <vt:lpstr>Commitments and contingencies70</vt:lpstr>
      <vt:lpstr>Outstanding warrants (Details)</vt:lpstr>
      <vt:lpstr>Discontinued operations (Detail</vt:lpstr>
      <vt:lpstr>Other matters (Details)</vt:lpstr>
      <vt:lpstr>Stockholders' equity (Details)</vt:lpstr>
      <vt:lpstr>Stock-based compensation - Narr</vt:lpstr>
      <vt:lpstr>Stock-based compensation - Stoc</vt:lpstr>
      <vt:lpstr>Stock-based compensation - Fair</vt:lpstr>
      <vt:lpstr>Stock-based compensation - Summ</vt:lpstr>
      <vt:lpstr>Segment reporting (Details)</vt:lpstr>
      <vt:lpstr>Geographic information (Details</vt:lpstr>
      <vt:lpstr>Liquidity and Capital Resourc8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07:00Z</dcterms:created>
  <dcterms:modified xmlns:dcterms="http://purl.org/dc/terms/" xmlns:xsi="http://www.w3.org/2001/XMLSchema-instance" xsi:type="dcterms:W3CDTF">2016-03-30T17:07:00Z</dcterms:modified>
  <dc:title xmlns:dc="http://purl.org/dc/elements/1.1/">Untitled</dc:title>
  <dc:description xmlns:dc="http://purl.org/dc/elements/1.1/"/>
  <dc:subject xmlns:dc="http://purl.org/dc/elements/1.1/"/>
  <cp:keywords/>
  <cp:category/>
</cp:coreProperties>
</file>